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Statements of Cash" sheetId="4" r:id="rId4"/>
    <s:sheet name="Consolidated Statements of Chan" sheetId="5" r:id="rId5"/>
    <s:sheet name="Description of Business" sheetId="6" r:id="rId6"/>
    <s:sheet name="Significant Accounting Policies" sheetId="7" r:id="rId7"/>
    <s:sheet name="Recent Accounting Pronouncement" sheetId="8" r:id="rId8"/>
    <s:sheet name="Prepaid Expenses and Other Curr" sheetId="9" r:id="rId9"/>
    <s:sheet name="Property, Plant and Equipment" sheetId="10" r:id="rId10"/>
    <s:sheet name="Goodwill and Other Intangible A" sheetId="11" r:id="rId11"/>
    <s:sheet name="Deferred Financing Costs" sheetId="12" r:id="rId12"/>
    <s:sheet name="Debt" sheetId="13" r:id="rId13"/>
    <s:sheet name="Obligations Under Capital Lease" sheetId="14" r:id="rId14"/>
    <s:sheet name="Accrued Liabilities" sheetId="15" r:id="rId15"/>
    <s:sheet name="Asset Retirement Obligations" sheetId="16" r:id="rId16"/>
    <s:sheet name="Income Taxes" sheetId="17" r:id="rId17"/>
    <s:sheet name="Risk Management Activities and " sheetId="18" r:id="rId18"/>
    <s:sheet name="Fair Value Measurements" sheetId="19" r:id="rId19"/>
    <s:sheet name="Members' Equity" sheetId="20" r:id="rId20"/>
    <s:sheet name="Revenues" sheetId="21" r:id="rId21"/>
    <s:sheet name="Depreciation and Amortization" sheetId="22" r:id="rId22"/>
    <s:sheet name="Interest" sheetId="23" r:id="rId23"/>
    <s:sheet name="Related Party Transactions" sheetId="24" r:id="rId24"/>
    <s:sheet name="Commitments and Contingencies" sheetId="25" r:id="rId25"/>
    <s:sheet name="Changes in Non-Cash Working Cap" sheetId="26" r:id="rId26"/>
    <s:sheet name="Supplemental Cash Flow Disclosu" sheetId="27" r:id="rId27"/>
    <s:sheet name="Segment Disclosures" sheetId="28" r:id="rId28"/>
    <s:sheet name="Economic Dependence" sheetId="29" r:id="rId29"/>
    <s:sheet name="Quarterly Financial Data" sheetId="30" r:id="rId30"/>
    <s:sheet name="Subsequent Events" sheetId="31" r:id="rId31"/>
    <s:sheet name="Significant Accounting Polici32" sheetId="32" r:id="rId32"/>
    <s:sheet name="Significant Accounting Polici33" sheetId="33" r:id="rId33"/>
    <s:sheet name="Prepaid Expenses and Other Cu34" sheetId="34" r:id="rId34"/>
    <s:sheet name="Property, Plant and Equipment (" sheetId="35" r:id="rId35"/>
    <s:sheet name="Goodwill and Other Intangible36" sheetId="36" r:id="rId36"/>
    <s:sheet name="Deferred Financing Costs (Table" sheetId="37" r:id="rId37"/>
    <s:sheet name="Debt (Tables)" sheetId="38" r:id="rId38"/>
    <s:sheet name="Obligations Under Capital Lea39" sheetId="39" r:id="rId39"/>
    <s:sheet name="Accrued Liabilities (Tables)" sheetId="40" r:id="rId40"/>
    <s:sheet name="Asset Retirement Obligations (T" sheetId="41" r:id="rId41"/>
    <s:sheet name="Income Taxes (Tables)" sheetId="42" r:id="rId42"/>
    <s:sheet name="Risk Management Activities an43" sheetId="43" r:id="rId43"/>
    <s:sheet name="Fair Value Measurements (Tables" sheetId="44" r:id="rId44"/>
    <s:sheet name="Members' Equity (Tables)" sheetId="45" r:id="rId45"/>
    <s:sheet name="Revenues (Tables)" sheetId="46" r:id="rId46"/>
    <s:sheet name="Depreciation and Amortization (" sheetId="47" r:id="rId47"/>
    <s:sheet name="Interest (Tables)" sheetId="48" r:id="rId48"/>
    <s:sheet name="Commitments and Contingencies (" sheetId="49" r:id="rId49"/>
    <s:sheet name="Changes in Non-Cash Working C50" sheetId="50" r:id="rId50"/>
    <s:sheet name="Supplemental Cash Flow Disclo51" sheetId="51" r:id="rId51"/>
    <s:sheet name="Segment Disclosures (Tables)" sheetId="52" r:id="rId52"/>
    <s:sheet name="Quarterly Financial Data (Table" sheetId="53" r:id="rId53"/>
    <s:sheet name="Description of Business (Detail" sheetId="54" r:id="rId54"/>
    <s:sheet name="Significant Accounting Polici55" sheetId="55" r:id="rId55"/>
    <s:sheet name="Significant Accounting Polici56" sheetId="56" r:id="rId56"/>
    <s:sheet name="Prepaid Expenses and Other Cu57" sheetId="57" r:id="rId57"/>
    <s:sheet name="Property, Plant and Equipment58" sheetId="58" r:id="rId58"/>
    <s:sheet name="Goodwill and Other Intangible59" sheetId="59" r:id="rId59"/>
    <s:sheet name="Goodwill and Other Intangible60" sheetId="60" r:id="rId60"/>
    <s:sheet name="Goodwill and Other Intangible61" sheetId="61" r:id="rId61"/>
    <s:sheet name="Deferred Financing Costs (Detai" sheetId="62" r:id="rId62"/>
    <s:sheet name="Debt (Details)" sheetId="63" r:id="rId63"/>
    <s:sheet name="Obligations Under Capital Lea64" sheetId="64" r:id="rId64"/>
    <s:sheet name="Accrued Liabilities (Details)" sheetId="65" r:id="rId65"/>
    <s:sheet name="Asset Retirement Obligations (D" sheetId="66" r:id="rId66"/>
    <s:sheet name="Income Taxes - Components and I" sheetId="67" r:id="rId67"/>
    <s:sheet name="Income Taxes - Additional Infor" sheetId="68" r:id="rId68"/>
    <s:sheet name="Risk Management Activities an69" sheetId="69" r:id="rId69"/>
    <s:sheet name="Fair Value Measurements - Risk " sheetId="70" r:id="rId70"/>
    <s:sheet name="Fair Value Measurements - Netti" sheetId="71" r:id="rId71"/>
    <s:sheet name="Fair Value Measurements - Expec" sheetId="72" r:id="rId72"/>
    <s:sheet name="Fair Value Measurements - Settl" sheetId="73" r:id="rId73"/>
    <s:sheet name="Fair Value Measurements - Trans" sheetId="74" r:id="rId74"/>
    <s:sheet name="Members' Equity - Disclosures (" sheetId="75" r:id="rId75"/>
    <s:sheet name="Members' Equity - Unit-Based Pe" sheetId="76" r:id="rId76"/>
    <s:sheet name="Members' Equity - Earnings (Los" sheetId="77" r:id="rId77"/>
    <s:sheet name="Revenues (Details)" sheetId="78" r:id="rId78"/>
    <s:sheet name="Depreciation and Amortization -" sheetId="79" r:id="rId79"/>
    <s:sheet name="Depreciation and Amortization80" sheetId="80" r:id="rId80"/>
    <s:sheet name="Interest (Details)" sheetId="81" r:id="rId81"/>
    <s:sheet name="Related Party Transactions (Det" sheetId="82" r:id="rId82"/>
    <s:sheet name="Commitments and Contingencies -" sheetId="83" r:id="rId83"/>
    <s:sheet name="Commitments and Contingencies84" sheetId="84" r:id="rId84"/>
    <s:sheet name="Changes in Non-Cash Working C85" sheetId="85" r:id="rId85"/>
    <s:sheet name="Supplemental Cash Flow Disclo86" sheetId="86" r:id="rId86"/>
    <s:sheet name="Segment Disclosures (Details)" sheetId="87" r:id="rId87"/>
    <s:sheet name="Economic Dependence (Details)" sheetId="88" r:id="rId88"/>
    <s:sheet name="Quarterly Financial Data (Detai" sheetId="89" r:id="rId89"/>
  </s:sheets>
  <s:definedNames/>
  <s:calcPr calcId="124519" calcMode="auto" fullCalcOnLoad="1"/>
</s:workbook>
</file>

<file path=xl/sharedStrings.xml><?xml version="1.0" encoding="utf-8"?>
<sst xmlns="http://schemas.openxmlformats.org/spreadsheetml/2006/main" uniqueCount="821">
  <si>
    <t>Document and Entity Information - USD ($)</t>
  </si>
  <si>
    <t>12 Months Ended</t>
  </si>
  <si>
    <t>Mar. 31, 2016</t>
  </si>
  <si>
    <t>Jun. 09, 2016</t>
  </si>
  <si>
    <t>Sep. 30, 2015</t>
  </si>
  <si>
    <t>Document and Entity Information</t>
  </si>
  <si>
    <t>Entity Registrant Name</t>
  </si>
  <si>
    <t>Niska Gas Storage Partners LLC</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Earnings (Loss) and Comprehensive Income (Loss) - USD ($) $ in Thousands</t>
  </si>
  <si>
    <t>Mar. 31, 2015</t>
  </si>
  <si>
    <t>Mar. 31, 2014</t>
  </si>
  <si>
    <t>REVENUES:</t>
  </si>
  <si>
    <t>Fee-based revenue (Note 16)</t>
  </si>
  <si>
    <t>Optimization, net (Note 16)</t>
  </si>
  <si>
    <t>Total revenues</t>
  </si>
  <si>
    <t>EXPENSES (INCOME)</t>
  </si>
  <si>
    <t>Operating</t>
  </si>
  <si>
    <t>General and administrative</t>
  </si>
  <si>
    <t>Depreciation and amortization (Notes 5, 6 and 17)</t>
  </si>
  <si>
    <t>Interest (Notes 7 and 18)</t>
  </si>
  <si>
    <t>Loss on extinguishment of debt (Note 8)</t>
  </si>
  <si>
    <t>Impairment of goodwill (Note 6)</t>
  </si>
  <si>
    <t>Losses (gains) on disposals of assets</t>
  </si>
  <si>
    <t>Foreign exchange (gains) losses</t>
  </si>
  <si>
    <t>Other (income) expense</t>
  </si>
  <si>
    <t>EARNINGS (LOSS) BEFORE INCOME TAXES</t>
  </si>
  <si>
    <t>Income tax expense (benefit) (Note 12)</t>
  </si>
  <si>
    <t>Current</t>
  </si>
  <si>
    <t>Deferred</t>
  </si>
  <si>
    <t>Income tax expense (benefit)</t>
  </si>
  <si>
    <t>NET EARNINGS (LOSS) AND COMPREHENSIVE INCOME (LOSS)</t>
  </si>
  <si>
    <t>Net earnings (loss) allocated to:</t>
  </si>
  <si>
    <t>Managing Member</t>
  </si>
  <si>
    <t>Common unitholders</t>
  </si>
  <si>
    <t>Earnings (loss) per unit allocated to common unitholders</t>
  </si>
  <si>
    <t>Basic (in dollars per unit)</t>
  </si>
  <si>
    <t>Diluted (in dollars per unit)</t>
  </si>
  <si>
    <t>Consolidated Balance Sheets - USD ($) $ in Thousands</t>
  </si>
  <si>
    <t>Current Assets</t>
  </si>
  <si>
    <t>Cash and cash equivalents</t>
  </si>
  <si>
    <t>Margin deposits</t>
  </si>
  <si>
    <t>Trade receivables</t>
  </si>
  <si>
    <t>Accrued receivables</t>
  </si>
  <si>
    <t>Natural gas inventory</t>
  </si>
  <si>
    <t>Prepaid expenses and other current assets (Note 4)</t>
  </si>
  <si>
    <t>Short-term risk management assets (Notes 13 and 14)</t>
  </si>
  <si>
    <t>Total current assets</t>
  </si>
  <si>
    <t>Long-term Assets</t>
  </si>
  <si>
    <t>Property, plant and equipment, net of accumulated depreciation (Note 5)</t>
  </si>
  <si>
    <t>Intangible assets, net of accumulated amortization (Note 6)</t>
  </si>
  <si>
    <t>Deferred financing costs, net of accumulated amortization (Note 7)</t>
  </si>
  <si>
    <t>Other assets</t>
  </si>
  <si>
    <t>Long-term risk management assets (Notes 13 and 14)</t>
  </si>
  <si>
    <t>Total long-term assets</t>
  </si>
  <si>
    <t>TOTAL</t>
  </si>
  <si>
    <t>Current Liabilities</t>
  </si>
  <si>
    <t>Obligations under credit facilities (Note 8)</t>
  </si>
  <si>
    <t>Current portion of obligations under capital lease (Note 9)</t>
  </si>
  <si>
    <t>Trade payables</t>
  </si>
  <si>
    <t>Current portion of deferred taxes (Note 12)</t>
  </si>
  <si>
    <t>Deferred revenue</t>
  </si>
  <si>
    <t>Accrued liabilities (Note 10)</t>
  </si>
  <si>
    <t>Short-term risk management liabilities (Notes 13 and 14)</t>
  </si>
  <si>
    <t>Total current liabilities</t>
  </si>
  <si>
    <t>Long-term Liabilities</t>
  </si>
  <si>
    <t>Long-term risk management liabilities (Notes 13 and 14)</t>
  </si>
  <si>
    <t>Asset retirement obligations (Note 11)</t>
  </si>
  <si>
    <t>Other long-term liabilities</t>
  </si>
  <si>
    <t>Deferred income taxes (Note 12)</t>
  </si>
  <si>
    <t>Obligations under capital lease (Note 9)</t>
  </si>
  <si>
    <t>Long-term debt (Note 8)</t>
  </si>
  <si>
    <t>Total long-term liabilities</t>
  </si>
  <si>
    <t>Members' Equity (Note 15)</t>
  </si>
  <si>
    <t>Common units</t>
  </si>
  <si>
    <t>Managing Member's interest</t>
  </si>
  <si>
    <t>Total members' equity</t>
  </si>
  <si>
    <t>Commitments and contingencies (Notes 8 and 20)</t>
  </si>
  <si>
    <t xml:space="preserve"> </t>
  </si>
  <si>
    <t>Consolidated Statements of Cash Flows - USD ($) $ in Thousands</t>
  </si>
  <si>
    <t>Operating Activities</t>
  </si>
  <si>
    <t>Net earnings (loss)</t>
  </si>
  <si>
    <t>Adjustments to reconcile net earnings (loss) to net cash provided by (used in) operating activities:</t>
  </si>
  <si>
    <t>Unrealized foreign exchange (gains) losses</t>
  </si>
  <si>
    <t>Deferred income tax benefit (Note 12)</t>
  </si>
  <si>
    <t>Unrealized risk management losses (gains) (Notes 16)</t>
  </si>
  <si>
    <t>Amortization of deferred financing costs (Notes 7 and 18)</t>
  </si>
  <si>
    <t>Non-cash compensation (Note 15)</t>
  </si>
  <si>
    <t>Write-downs of inventory (Note 16)</t>
  </si>
  <si>
    <t>Changes in non-cash working capital (Note 21)</t>
  </si>
  <si>
    <t>Net cash provided by (used in) operating activities</t>
  </si>
  <si>
    <t>Investing Activities</t>
  </si>
  <si>
    <t>Property, plant and equipment expenditures</t>
  </si>
  <si>
    <t>Purchase of customer contracts</t>
  </si>
  <si>
    <t>Proceeds on disposal of assets</t>
  </si>
  <si>
    <t>Net cash used in investing activities</t>
  </si>
  <si>
    <t>Financing Activities</t>
  </si>
  <si>
    <t>Proceeds from debt issuance</t>
  </si>
  <si>
    <t>Debt redemption / repurchase</t>
  </si>
  <si>
    <t>Proceeds from credit facilities</t>
  </si>
  <si>
    <t>Repayments of credit facilities</t>
  </si>
  <si>
    <t>Payments of financing costs</t>
  </si>
  <si>
    <t>Payments of unit issuance costs</t>
  </si>
  <si>
    <t>Repayments of obligations under capital lease</t>
  </si>
  <si>
    <t>Distributions to unitholders (Note 15)</t>
  </si>
  <si>
    <t>Net cash (used in) provided by financing activities</t>
  </si>
  <si>
    <t>Effect of translation on foreign currency cash and cash equivalents</t>
  </si>
  <si>
    <t>Net (decrease) increase in cash and cash equivalents</t>
  </si>
  <si>
    <t>Cash and cash equivalents, beginning of year</t>
  </si>
  <si>
    <t>Cash and cash equivalents, end of year</t>
  </si>
  <si>
    <t>Consolidated Statements of Changes in Members' Equity - USD ($) $ in Thousands</t>
  </si>
  <si>
    <t>Common Units</t>
  </si>
  <si>
    <t>Subordinated Units</t>
  </si>
  <si>
    <t>Managing Members' Interest</t>
  </si>
  <si>
    <t>Total</t>
  </si>
  <si>
    <t>Balance at Mar. 31, 2013</t>
  </si>
  <si>
    <t>Increase (Decrease) in Members' Equity</t>
  </si>
  <si>
    <t>Cancellation of subordinated units</t>
  </si>
  <si>
    <t>Distributions to unitholders</t>
  </si>
  <si>
    <t>Issuance of common units</t>
  </si>
  <si>
    <t>Balance at Mar. 31, 2014</t>
  </si>
  <si>
    <t>Non-cash equity contribution from parent</t>
  </si>
  <si>
    <t>Non-cash compensation</t>
  </si>
  <si>
    <t>Balance at Mar. 31, 2015</t>
  </si>
  <si>
    <t>Balance at Mar. 31, 2016</t>
  </si>
  <si>
    <t>Description of Business</t>
  </si>
  <si>
    <t>1. Description of Business
Niska Gas Storage Partners LLC ("Niska Partners" or the "Company") is a publicly-traded Delaware limited liability company (NYSE:NKA) which independently owns and/or operates natural gas storage assets in North America. The Company operates the Countess and Suffield gas storage facilities (collectively, the AECO Hub™) in Alberta, Canada, and the Wild Goose and Salt Plains gas storage facilities in California and Oklahoma, respectively. Each of these facilities markets natural gas storage services in addition to optimizing storage capacity with its own proprietary gas purchases.
In June 2015, the Company, Niska Gas Storage Management LLC (the "Managing Member" or the "Manager"), Niska Sponsor Holdings Có ó pertief U.A. ("Holdco") and certain of their affiliates entered into a definitive agreement to be acquired by Brookfield Infrastructure Partners L.P. and its institutional partners ("Brookfield"). Under the terms of the agreement ("Merger Agreement"), Brookfield will acquire all of the Company's outstanding common units for $4.225 per common unit in cash and will acquire the Managing Member and the Incentive Distribution Rights ("IDRs") in the Company (the "Transaction") prior to June 14, 2017. A period provided for in the Merger Agreement for unsolicited consideration of alternative acquisition proposals expired on July 29, 2015.
The Merger Agreement, which includes a commitment by the Company not to make cash distributions until the earlier of the date of closing or termination of the Transaction, was approved by the Company's Board of Directors ("the Company Board") and the Conflicts Committee of its Board of Directors (the "Conflicts Committee"). Holdco, as the holder of approximately 53.93% of the issued and outstanding Common Units at the time of the Merger Agreement, delivered a written consent approving the Transaction. No additional unitholder action is required to approve the Transaction.
In connection with the entry into the Merger Agreement, Brookfield agreed to lend up to $50.0 million to the Company under a short-term credit facility to be used for working capital purposes (see Note 8).
The closing of the Transaction is dependent on certain conditions related to regulatory requirements being satisfied, including the approval of the California Public Utilities Commission ("CPUC" or the "Commission"). On June 9, 2016, the CPUC issued a decision which approved the transfer of control of the Wild Goose facility to Brookfield. The decision is effective immediately. The Company expects that the merger transaction will proceed in accordance with the terms of the Merger Agreement and that it will close on or prior to July 31, 2016.
At March 31, 2016, Niska Partners had 37,988,724 common units outstanding. Of this amount, 20,488,525 common units are owned by the Carlyle/Riverstone Energy and Power Fund II and Carlyle/Riverstone Energy and Power Fund III and certain affiliates (together the "Carlyle/Riverstone Funds"), through Niska Holdings L.P. and Holdco, along with a 1.80% Managing Member's interest in the Company and all of the Company's IDRs. Including all of the common units owned by the Carlyle/Riverstone Funds, along with the 1.80% Managing Member's interest, the Carlyle/Riverstone Funds have a 54.76% ownership interest in the Company excluding the IDRs, which are a variable interest. The remaining 17,500,199 common units, representing a 45.24% ownership interest in the Company excluding the IDRs, are owned by the public.</t>
  </si>
  <si>
    <t>Significant Accounting Policies</t>
  </si>
  <si>
    <t>2. Significant Accounting Policies
Basis of presentation
These consolidated financial statements have been prepared to reflect the consolidated financial position, results of operations and cash flows of Niska Partners and its subsidiaries and have been prepared in accordance with accounting principles generally accepted in the United States of America ("GAAP").
These financial statements include the accounts of Niska Partners and its wholly-owned subsidiaries, including AECO Gas Storage Partnership, Wild Goose Storage LLC, Niska Gas Storage, LLC, Salt Plains Storage, LLC, Access Gas Services Inc., Access Gas Services (Ontario) Inc., EnerStream Agency Services Inc., and Niska Partners Management ULC. All material intercompany transactions have been eliminated, as well as various management and holding companies.
Use of estimates
In preparing these financial statements, Niska Partners is required to make estimates and assumptions that affect both the amount and timing of recording assets, liabilities, revenues and expenses since the determination of these items may be dependent on future events. Management uses the most current information available and exercises careful judgment in making these estimates. Although management believes that these consolidated financial statements have been prepared within the limits of materiality and within the framework of its significant accounting policies summarized below, actual results could differ from these estimates. Changes in estimates are accounted for on a prospective basis.
Revenue recognition
The Company's assessment of each of the four revenue recognition criteria as they relate to its revenue producing activities is as follows:
Persuasive evidence of an arrangement exists. The Company's customary practices are to enter into a written contract, executed by both the customer and the Company.
Delivery. Delivery is deemed to have occurred at the time the natural gas is delivered and title is transferred, or in the case of fee-based arrangements, when the services are rendered. To the extent the Company retains its inventory, delivery occurs when the inventory is subsequently sold and title is transferred to the third-party purchaser.
The fee is fixed or determinable. The Company negotiates the fee for its services at the outset of their fee-based arrangements. In these arrangements, the fees are nonrefundable. The fees are generally due on the 25 th of the month following the delivery or services rendered. For other arrangements, the amount of revenue is determinable when the sale of the applicable product has been completed upon delivery and transfer of title.
Collectability is reasonably assured. Collectability is evaluated on a customer-by-customer basis. New and existing customers are subject to a credit review process, which evaluates the customers' financial position (e.g. cash position and credit rating) and their ability to pay. If collectability is not considered reasonably assured at the outset of an arrangement in accordance with the Company's credit review process, revenue is recognized when the fee is collected.
Fee-based revenue consists of long-term contracts for storage fees that are generated when we provide storage services on a monthly basis and short-term fees associated with park and loan activities. Long-term contract revenue consists of monthly storage fees and fuel and commodity charges for injections and withdrawals. Long-term contract revenue is accrued on a monthly basis in accordance with the terms of the customer contracts. Customer charges for injections and withdrawals are recorded in the month of injection or withdrawal. Short-term contract revenue consists of fees for injections and withdrawals, where the customer pays a fixed fee to inject a specified quantity of natural gas on a specified date or dates and withdraw a specified quantity of natural gas on a specified date. The fee stipulated in a short-term contract for each performance obligation (injection and withdrawal) is recognized when the service occurs.
Energy trading contracts resulting in the delivery of a commodity where Niska Partners is the principal in the transaction are recorded as optimization revenues at the time of physical delivery. Realized and unrealized gains and losses on financial energy trading contracts are included in optimization revenue (see Note 14).
Optimization revenue, net includes realized gains and losses and the net change in unrealized gains and losses on financial and physical energy trading contracts. Optimization revenue results from the purchase of inventory and its forward sale to future periods through financial and physical trading contracts. These derivative contracts are economic hedges that have been entered into to manage commodity price and currency risk associated with buying and selling natural gas across future time periods (see Note 14). The Company does not designate these instruments as hedges and therefore records the unrealized gains and losses on the changes in their fair value through net earnings. Contracts resulting in the delivery of a commodity where Niska Partners is the principal in the transaction are recorded as optimization revenues at the time of physical delivery.
Sales taxes collected from customers and remitted to governmental authorities are excluded from revenues in the consolidated statements of earnings (loss) and comprehensive income (loss).
Cash and cash equivalents
Niska Partners considers all highly liquid investments purchased with an initial maturity of three months or less to be cash equivalents.
Margin deposits
Cash held in margin represents the right to receive or the obligation to pay cash collateral under a master netting arrangement that has not been offset against derivative positions. These derivatives are marked-to-market daily; the profit or loss on the daily position is then paid to, or received from, the account as appropriate under the terms of the Company's contract with its broker.
Natural gas inventory
The Company's inventory is natural gas injected into storage which is held for resale. Inventory is valued at the lower of weighted average cost or market. Adjustments to write down the costs of inventory to market are recorded as an offset to optimization revenues while costs to store the gas are recognized as operating expenses in the period the costs are incurred in the consolidated statements of earnings (loss) and comprehensive income (loss).
Property, plant and equipment
Property, plant and equipment are recorded at cost when purchased. Depreciation is computed using the declining balance method for each category of asset using the following rates:
Pipelines and measurement
5%
Wells
5%
Facilities (excluding costs of major overhauls)
Between 5% and 22%
Computer hardware and software
30%
Office furniture and fixtures
20%
Other
10%
Property, plant and equipment under capital leases are depreciated using the declining balance method over the lesser of the useful lives of the assets or the lease term.
Costs of major overhauls of engines and compressors included within the facilities account are depreciated using the actual number of hours used over the estimated number of hours until the next scheduled major overhaul.
Certain volumes of hydrocarbons defined as cushion are required for maintaining a minimum field pressure. Cushion is considered a component of the facility and as such is not amortized. Cushion is monitored to ensure that it provides effective pressure support for the facility. In the event that cushion moves to another area of the reservoir where it does not provide effective pressure support, a loss is recorded, within depreciation expense, equal to the cost of estimated volumes that have migrated. Proceeds from sale of cushion are classified as operating activities in the consolidated statements of cash flows since the predominant source of cash flows for natural gas purchases and sales are operating in nature.
Repairs, maintenance and renewals that do not provide future economic benefits to the assets are expensed as incurred. Interest costs for the construction or development of long-lived assets held by operational entities are capitalized and amortized over the related asset's estimated useful life.
Asset retirement obligations
Niska Partners records a liability for an asset retirement obligation when the legal obligation to retire the asset has been incurred with an offsetting increase to the carrying value of the related tangible long-lived asset. The recognition of an asset retirement obligation requires that management make numerous estimates, assumptions and judgments regarding such factors as the estimated probabilities, amounts and timing of settlements, the credit-adjusted risk-free rate, inflation rates and future advances in technology. In periods subsequent to initial measurement of the liability, the Company must recognize changes in the liability resulting from the passage of time and revisions to either the timing or the amount of the original estimate of undiscounted cash flows. Over time, the liability is accreted to its future value, and the capitalized cost is depreciated over the useful life of the related asset. Accretion of the asset retirement obligations due to the passage of time is recorded as an expense in the statement of earnings. Upon settlement of the liability, the Company either settles the obligation for its recorded amount or incurs a gain or loss.
Netting of certain balance sheet accounts
Certain risk management assets and liabilities and certain accrued gas sales and purchases are presented on a net basis in the balance sheet when all of the following exist: (i) Niska Partners and the other party owe the other a determinable amount; (ii) the Company has the right to set off the amount owed with the amount owed by the other party; (iii) Niska Partners intends to set off; and (iv) the right of setoff is enforceable by law.
Leases
Niska Partners determines a lease to be an operating or capital lease based upon the terms of the lease, estimated fair value of the leased assets, estimated life of the leased assets, and the contractual minimum lease payments as defined within the lease agreements. If the Company concludes that it has substantively all of the risks of ownership of a leased property and therefore is deemed the owner of the property for accounting purposes, it records an asset and related obligations under capital lease at the lower of the present value of the minimum lease payments or the fair value of the asset.
Impairment of long-lived assets
Niska Partners evaluates whether events or circumstances have occurred that indicate that long-lived assets may not be recoverable or that the remaining useful life may warrant revision. When such events or circumstances are present, the Company assesses the recoverability of long-lived assets by determining whether the carrying value will be recovered through the expected undiscounted future cash flows. In the event that the sum of the expected future cash flows resulting from the use of the asset is less than the carrying value of the asset, an impairment loss equal to the excess of the asset's carrying value over its fair value is recorded.
Intangible assets
Intangible assets represent contractual rights obtained in connection with a business combination that had favorable contractual terms relative to market as of the acquisition date.
Intangible assets representing customer contracts and relationships are amortized over their useful lives. These assets are reviewed for impairment as impairment indicators arise. When such events or circumstances are present, the recoverability of long-lived assets is assessed by determining whether the carrying value will be recovered through the expected undiscounted future cash flows. In the event that the sum of the expected future cash flows resulting from the use of the asset is less than the carrying value of the asset, an impairment loss equal to the excess of the asset's carrying value over its fair value is recorded.
Pipeline rights of way are formal agreements granting rights of way in perpetuity and are not subject to amortization but are subject to an annual impairment test.
Risk management activities
The Company uses natural gas derivatives and other financial instruments to manage its exposure to changes in natural gas prices, and foreign exchange rates. These financial assets and liabilities, which are recorded at fair value on a recurring basis, are included in one of three categories based on a fair value hierarchy with realized and unrealized gains (losses) recognized in net earnings (loss) for the period (see Note 14).
The fair value of the Company's derivative risk management contracts are recorded as a component of risk management assets and liabilities, which are classified as current or non-current assets or liabilities based upon the anticipated settlement date of the contracts.
Foreign currency translation
The functional and reporting currency of the Company is the U.S. dollar. Non-U.S. dollar denominated monetary items are translated into U.S. dollars at the rate of exchange in effect at the balance sheet date. Non-U.S. dollar denominated non-monetary items are translated to U.S. dollars at the exchange rate in effect when the transaction occurred. Revenues and expenses denominated in foreign currencies are translated at the actual exchange rate or average exchange rate in effect during the period. Foreign exchange gains or losses on translation are included as a component of net earnings (loss) for the period.
Deferred financing costs
Deferred financing costs relate to costs incurred on the issuance of debt, and are amortized over the term of the related debt to interest expense using the effective interest method for costs related to the senior notes offering. Deferred financing costs incurred on credit facilities are amortized on a straight line basis. Any remaining unamortized deferred financing costs related to repurchased senior notes are written off on the dates of redemption.
Income taxes
The Company is not a directly taxable entity. Income taxes on its income are the responsibility of the individual unitholders and accordingly, have not been recorded in the consolidated financial statements. However, Niska Partners does own corporate subsidiaries which are taxable corporations subject to Canadian federal and provincial income taxes and which are included in the consolidated financial statements.
Income taxes on the Canadian corporate subsidiaries are determined using the asset and liability method, which results in deferred income tax assets and liabilities arising from temporary differences. Temporary differences are differences between the tax basis of assets and liabilities and their reported amounts in the financial statements that will result in taxable or deductible amounts in future years. This method requires the effect of tax rate changes on current and accumulated deferred income taxes to be reflected in the period in which the rate change was enacted. The asset and liability method also requires that deferred income tax assets be reduced by a valuation allowance unless it is more likely than not that the assets will be realized.
The Company's policy is to recognize accrued interest and penalties on accrued tax balances as components of interest expense.
Unit-based performance plan
Niska Partners' compensation committee approves the awards of unit-based performance plans to certain key employees. These awards include both time and performance-based components.
Unit-based awards are classified as liabilities when expected to be settled in cash or when the Company has the option to settle in cash or equity. This accounting treatment has resulted from the Company's historical practice of choosing to settle this type of award in cash. When awards are classified as liabilities, the fair value of the units granted is determined on the date of grant and is re-measured at each reporting period until the settlement date. The fair value at each re-measurement date is equal to the settlement expected to be incurred based on the anticipated number of units vested, adjusted for (i) the passage of time and (ii) the payout threshold associated with the performance targets which the Company expects to achieve compared to its established peers. The pro-rata number of units vested is calculated as the number of performance awards multiplied by the percentage of the requisite service period.
Unit-based awards that are expected to be settled in units are classified as equity. The fair value of the units granted is determined on the date of grant and is amortized to equity using the straight-line method over the vesting period. Each equity settled award permits the holder to receive one common unit on the vesting date.
All of the granted unit-based awards have the right to receive additional units in lieu of cash distributions paid on the outstanding units. The typical vesting period ranges from two to three years from the date of grant.</t>
  </si>
  <si>
    <t>Recent Accounting Pronouncements</t>
  </si>
  <si>
    <t>3. Recent Accounting Pronouncements
In May 2014, the FASB adopted Accounting Standards Update No. 2014-09 ("ASU 2014-09"), Revenue from Contracts with Customers . Under the new rules, companies will recognize revenue when it transfers promised goods or services to customers in an amount that reflects what it expects to receive in exchange for the goods or services. The rules also require more detailed disclosures related to the nature, amount, timing, and uncertainty of revenue and cash flows arising from contracts with customers. This was subsequently amended by two additional updates, Accounting Standards Update No. 2015-14 in which the implementation date for public entities was deferred to become effective for interim and annual periods in fiscal years beginning after December 15, 2017, and Accounting Standards Updated No. 2016-08 in which additional guidance on principal versus agent considerations in recording revenue were provided. Management is currently evaluating the impact of the pending adoption of ASU 2014-09 on the Company's consolidated financial statements and has not yet determined the method by which it will adopt the standard in 2018.
In August 2014, the FASB adopted Accounting Standards Update No. 2014-15, Disclosure of Uncertainties about an Entity's Ability to Continue as a Going Concern. The new accounting guidance requires management to evaluate whether there are conditions or events, considered in the aggregate, that raise substantial doubt about the entity's ability to continue as a going concern within one year after the date that the financial statements are issued. It also requires increased disclosures if management determines that substantial doubt about the entity's ability to continue as a going concern exist. The Company will adopt this guidance on April 1, 2017, and Management believes that its impact will not be material to the Company's results of operations and amount of disclosures.
In April 2015, the FASB adopted Accounting Standards Update No. 2015-03, Simplifying the Presentation of Debt Issuance Costs . Under the new accounting guidance, companies are required to present deferred financing costs related to a recognized debt liability as a direct deduction from the carrying amount of the related debt, consistent with debt discounts. In June 2015, FASB adopted Accounting Standards Update No. 2015-15, which further clarified that the Company may choose to present deferred financing costs related to line-of-credit agreements as an asset and amortize the costs ratably over the term of the line-of-credit agreement. The Company will adopt this guidance on April 1, 2016 on a retrospective basis, wherein the balance sheet of each individual date presented will be adjusted to show long-term debt net of related deferred financing costs. In line with ASU 2015-15, the Company has chosen to continue to present the deferred financing costs related to the credit facilities as an asset.
In July 2015, the FASB adopted Accounting Standards Update No. 2015-11, Simplifying the Measurement of Inventory . Under the updated accounting guidance, companies are required to measure inventory at the lower of cost and net realizable value, whereas previously companies would be able to measure inventory at the lower of cost or market (which included several different methods). The Company will adopt this guidance on April 1, 2017 on a prospective basis, and Management believes that its impact will not be material to the Company's balance sheet and results of operations.
In November 2015, the FASB adopted Accounting Standards Update No. 2015-17, Balance Sheet Classification of Deferred Taxes . Under the new accounting guidance, companies are required to change the presentation of deferred income taxes to include deferred tax liabilities and assets as noncurrent in a classified statement of financial position. This differs from previous guidance whereby deferred tax liabilities and assets were split between current and long term portions. The Company will adopt this guidance on April 1, 2018, and Management believes that its impact will not be material to the Company's results of operations and amount of disclosures.
In January 2016, the FASB adopted Accounting Standards Update No. 2016-01, Recognition and Measurement of Financial Assets and Financial Liabilities. The new accounting guidance addresses certain aspects of recognition, measurement, presentation and disclosure of financial instruments. The Company will adopt this guidance on April 1, 2018, and Management believes that its impact will not be material to the Company's results of operations and amount of disclosures.
In February 2016, the FASB adopted Accounting Standards Update No. 2016-02 ("ASU 2016-02"), Leases. Under the new accounting guidance, leases classified as operating leases, which were historically not included on the balance sheet, will be required to recognize a liability to make lease payments and a right-of-use asset representing the right to use the underlying asset for the lease term. Management is currently evaluating the impact of the pending adoption of ASU 2016-02 on the Company's consolidated financial statements and has not yet determined the method by which it will adopt the standard in 2019.
In March 2016, the FASB adopted Accounting Standards Update No. 2016-06 ("ASU 2016-06"), Contingent Put and Call Options in Debt Instruments. The amendments in this update clarify the requirements for assessing whether contingent call or put options that can accelerate the payment of principal on debt instruments are clearly and closely related to their debt hosts using a four-step decision sequence, which could result in the embedded derivative being separated from the host contract and accounted for separately as a derivative. Management is currently evaluating the impact of the pending adoption of ASU 2016-06 on the Company's consolidated financial statements and has not yet determined the method by which it will adopt the standard on April 1, 2018.
In March 2016, the FASB adopted Accounting Standards Update No. 2016-09 ("ASU 2016-09"), Compensation—Stock Compensation. The amendments in this update effect several aspects of the accounting for share-based payment transactions, including income tax consequences, and the classification on the statement of cash flows. Management is currently evaluating the impact of the pending adoption of ASU 2016-09 on the Company's consolidated financial statements and believes that its impact will not be material to the Company's results of operations and amount of disclosures when it adopts the new standard on April 1, 2018.</t>
  </si>
  <si>
    <t>Prepaid Expenses and Other Current Assets</t>
  </si>
  <si>
    <t>4. Prepaid Expenses and Other Current Assets
Prepaid expenses and other current assets consist of the following:
As at March 31,
2016
2015
Prepaid losses on early settlement of economic hedges
$
$
—
Current portion of deferred financing costs
—
Other prepaid expenses
​
​
​
​
​
​
​
​
$
$
​
​
​
​
​
​
​
​
​
​
​
​
​
​
​
​
As substantially all inventory is economically hedged, any hedging gains or losses are offset by realized losses or gains from the sale of physical inventory.</t>
  </si>
  <si>
    <t>Property, Plant and Equipment</t>
  </si>
  <si>
    <t>5. Property, Plant and Equipment
Property, plant and equipment are comprised of the following:
As at March 31, 2016
Cost
Accumulated Depreciation
Net Book Value
Cushion
$
$
—
$
Pipelines and measurement
)
Wells
)
Facilities
)
Computer hardware and software
)
Construction in progress, including projects under development
—
Office furniture, equipment and other
)
​
​
​
​
​
​
​
​
​
​
​
$
$
)
$
​
​
​
​
​
​
​
​
​
​
​
​
​
​
​
​
​
​
​
​
​
​
As at March 31, 2015
Cost
Accumulated Depreciation
Net Book Value
Cushion
$
$
—
$
Pipelines and measurement
)
Wells
)
Facilities
)
Computer hardware and software
)
Construction in progress, including projects under development
—
Office furniture, equipment and other
)
​
​
​
​
​
​
​
​
​
​
​
$
$
)
$
​
​
​
​
​
​
​
​
​
​
​
​
​
​
​
​
​
​
​
​
​
​
Facilities include cost and accumulated depreciation of assets under capital lease of $14.2 million and $8.3 million as of March 31, 2016, respectively, and $14.2 million and $6.6 million as of March 31, 2015, respectively. It also includes the cost and accumulated depreciation of major overhauls of engines and compressors of $3.2 million and $0.3 million, respectively, at March 31, 2016, and $2.4 million and $0.1 million, respectively, at March 31, 2015.</t>
  </si>
  <si>
    <t>Goodwill and Other Intangible Assets</t>
  </si>
  <si>
    <t>6. Goodwill and Other Intangible Assets
Goodwill
During the year ended March 31, 2015, the Company concluded that a number of factors, including the continued narrow difference between summer and winter prices in the natural gas futures market, combined with a significant reduction in natural gas price volatility and a significant decline in the Company's equity market capitalization were impairment indicators. This determination was made because these factors had a material negative effect on the Company's current financial performance and expected performance in future years.
The goodwill impairment test is performed at a reporting unit level. Reporting units are identified and distinguished based on how the associated business is managed, taking into consideration the nature of services offered, the types of customer contracts entered into and the nature of the economic and regulatory environment. Niska Partners has four reporting units (its AECO Hub TM facility in Alberta, its Wild Goose facility in California, its Salt Plains facility in Oklahoma and its contractual capacity on the Natural Gas Pipeline of America ("NGPL") system). These reporting units are aggregated into one operating segment for financial reporting purposes. Prior to the impairment test, Niska Partners' total goodwill of $245.6 million was allocated to the AECO Hub TM facility ($228.0 million) and the NGPL capacity ($17.6 million). There was no goodwill recorded at the Wild Goose or Salt Plains facilities.
The performance of the impairment test involves a two-step process. The first step determines whether an impairment exists by comparing the fair value of a reporting unit with its carrying amount, including goodwill. If the estimated fair value of the reporting unit exceeds its carrying amount, no impairment is necessary. If the carrying amount of a reporting unit exceeds its estimated fair value, the second step measures the amount of impairment by comparing the implied fair value of the reporting unit goodwill with the carrying amount of that goodwill. An entity assigns the fair value of a reporting unit to all of the assets and liabilities of that unit as if the reporting unit had been acquired in a business combination. The excess of the fair value of a reporting unit over the amounts assigned to its assets and liabilities is the implied fair value of goodwill.
The Company determined the fair value of the AECO Hub TM and NGPL reporting units using a combination of the present value of future cash flows method and the comparable transactions method. The present value of future cash flows was estimated using: (i) discrete financial forecasts, which rely on management's estimates of revenue, expenses and volumes; (ii) long-term natural gas volatility and seasonal spreads; (iii) long-term average exchange rates between the United States dollar and the Canadian dollar; and (iv) appropriate discount rates. The comparable transactions method analyzed other purchases of similar assets and considered: (i) the anticipated cash flows of the Company determined above; (ii) recent transaction multiples based on anticipated cash flows; and (iii) the similarity of comparable transactions to the Company's facilities. Specifically, the Company used experience and forecasted amounts to estimate cycling volumes and expenses, the future summer to winter spreads which reflects its longer-term outlook, and extrinsic values consistent with those achieved in the business to estimate future revenue. The Company also used a comparable transaction multiple consistent with recent transactions for depleted reservoir storage facility acquisitions (the type of facilities comparable to the Company's AECO Hub TM facility). Both the AECO Hub TM and the NGPL reporting units failed step one of the goodwill impairment test; therefore, the second step of impairment test was performed. In step two, the Company compared the implied fair value of each reporting unit's goodwill with the respective carrying amount of that goodwill. Under step two of the impairment test, significant assumptions in measuring the fair value of the assets and liabilities included: (i) the replacement cost, depreciation and obsolescence and useful lives of property, plant and equipment; and (ii) the present value of incremental cash flows attributable to certain intangible assets. Based on the step two analysis, the Company determined its goodwill balance was fully impaired, and accordingly an impairment charge of $245.6 million was recorded.
Other intangible assets
Information regarding the Company's intangible assets is included in the following table:
As at March 31,
2016
2015
Customer contracts and relationships, beginning of the year
$
$
Less accumulated amortization
)
)
​
​
​
​
​
​
​
​
Customer contracts and relationships, end of the year
Pipeline rights of way
​
​
​
​
​
​
​
​
$
$
​
​
​
​
​
​
​
​
​
​
​
​
​
​
​
​
Customer contracts and relationships are amortized over the term of the respective contracts, being 1 to 8 years remaining at March 31, 2016. The following table presents an estimate of future amortization expense based upon the Company's intangible assets at March 31, 2016:
For the fiscal year ending:
Amortization Expense
March 31, 2017
March 31, 2018
March 31, 2019
March 31, 2020
March 31, 2021 and thereafter
Amortization expense for customer contacts and relationships for each of the three years ended March 31, 2016 is presented in Note 17.</t>
  </si>
  <si>
    <t>Deferred Financing Costs</t>
  </si>
  <si>
    <t>7. Deferred Financing Costs
Information regarding the Company's deferred financing costs consists of the following:
As at March 31,
2016
2015
Deferred financing costs, beginning of the year
$
$
Additions
​
​
​
​
​
​
​
​
Deferred financing costs, end of the year
​
​
​
​
​
​
​
​
Accumulated amortization, beginning of the year
)
)
Amortization recognized as interest (see Note 18)
)
)
​
​
​
​
​
​
​
​
Accumulated amortization, end of the year
)
)
​
​
​
​
​
​
​
​
Net book value
Less: portion classified as current (see Note 4)
)
—
​
​
​
​
​
​
​
​
$
$
​
​
​
​
​
​
​
​
​
​
​
​
​
​
​
​
Life in years
1 - 3
2 - 4</t>
  </si>
  <si>
    <t>Debt</t>
  </si>
  <si>
    <t>8. Debt
At March 31, 2016 and 2015 the Company's debt consisted of the following:
As at March 31,
2016
2015
6.50% Senior Notes due 2019
$
$
Revolving credit facilities
Short-term credit facility
—
​
​
​
​
​
​
​
​
Less: portion classified as current
)
)
​
​
​
​
​
​
​
​
$
$
​
​
​
​
​
​
​
​
​
​
​
​
​
​
​
​
Senior Notes due 2019
In March 2014, Niska Partners completed a private placement of senior unsecured notes due 2019 (the "6.50% Senior Notes" or "Notes") through its subsidiaries Niska Gas Storage Finance Corp. and Niska Gas Storage Canada ULC (together, the "Issuers"). Net proceeds from the offering of approximately $563.3 million, after deducting underwriters' discounts and fees, along with borrowings under our asset-based revolving credit facilities, were used to redeem the then outstanding principal amount of $643.8 million of the 8.875% Senior Notes due 2018. Including a call premium of approximately $28.6 million and the write-off of unamortized deferred financing costs of $8.1 million, the Company recognized a loss of $36.7 million, which was recorded as a loss on extinguishment of debt in fiscal 2014. Costs directly related to the issuance of the new Notes were capitalized as deferred financing costs and are amortized to interest expense over the term of the debt.
On December 3, 2014, the U.S. Securities and Exchange Commission accepted and made effective the Company's exchange offer whereby holders of the 6.50% Senior Notes were permitted to exchange such Senior Notes for new freely transferable Senior Notes. The terms of the new units are identical to the units issued on March 17, 2014 except that the new units are registered under the Securities Act and generally do not contain restrictions on transfer. The exchange offer was completed on January 7, 2015 and substantially all the holders of the Senior Notes accepted the offer.
The 6.50% Senior Notes are senior unsecured obligations which are: (1) effectively junior to Niska Partners' secured obligations to the extent of the value of the collateral securing such debt; (2) equal in right of payment with all existing and future senior unsecured indebtedness of the Company; and (3) senior in right of payment to any future subordinated indebtedness of Niska Partners. The 6.50% Senior Notes are fully and unconditionally guaranteed by Niska Partners and certain of its direct and indirect subsidiaries on a senior unsecured basis, and are: (1) effectively junior to each guarantor's secured obligations; (2) equal in right of payment with all existing and future senior unsecured indebtedness of each guarantor; and (3) senior in right of payment to any future subordinated indebtedness of each guarantor. Interest on the 6.50% Senior Notes is payable semi-annually on October 1 and April 1, and will mature on April 1, 2019. As of March 31, 2016, the estimated fair market value of the Notes was $460.0 million.
Prior to October 1, 2016, the Company has the option to redeem up to 35% of the aggregate principal amount of the 6.50% Senior Notes using net cash proceeds from certain equity offerings at a price of 106.50% plus accrued and unpaid interest. The Company may also redeem all or a part of the 6.50% Senior Notes at redemption prices (expressed as percentages of principal amount) equal to 103.25% during the twelve-month period beginning on October 1, 2016, 101.625% during the twelve-month period beginning on October 1, 2017 and at par beginning on October 1, 2018, plus accrued and unpaid interest. The Company is not required to make mandatory redemptions or sinking fund payments with respect to the 6.50% Senior Notes.
The indenture governing the 6.50% Senior Notes limits Niska Partners' ability to pay distributions in respect of, repurchase or pay dividends on its membership interests (or other capital stock) or make other restricted payments. However, it does not prohibit certain types or amounts of restricted payments, including a general basket of $75.0 million of restricted payments.
The indenture governing the Notes contains certain other covenants that, among other things, limit Niska Partners and certain of its subsidiaries' ability to:
•
incur additional debt or issue certain capital stock;
•
pay dividends on, repurchase or make distributions in respect of its capital stock or repurchase or retire subordinated indebtedness;
•
make certain investments;
•
sell assets;
•
create liens;
•
consolidate, merge, sell or otherwise dispose of all or substantially all of its assets;
•
enter into certain transactions with its affiliates; and
•
permit restrictions on the ability of its subsidiaries to make distributions.
The occurrence of events involving the Company or certain of its subsidiaries may constitute an event of default under the indenture. Such events include failure to pay interest, principal, or the premium on the Notes when due; failure to comply with the merger, asset sale or change of control covenants; certain defaults on other indebtedness; and certain insolvency proceedings. In the case of an event of default, the holders of the Notes are entitled to remedies, including the acceleration of payment of the Notes by request of the holders of at least 25% in aggregate principal amount of the Notes, and any action by the trustee to collect payment of principal, interest or premium in arrears.
Upon the occurrence of a change of control together with a decrease in the ratings of the 6.50% Senior Notes by either Moody's or S&amp;P by one or more gradations within 90 days of the change of control event, Niska Partners must offer to repurchase the Notes at 101% of the principal amount of the notes to be repurchased, plus accrued and unpaid interest, if any, to the date of repurchase.
The Company's ability to repurchase the 6.50% Senior Notes upon a change of control will be limited by the terms of its debt agreements, including the Credit Agreement. In addition, the Company cannot assure that it will have the financial resources to repurchase the Notes upon a change of control.
Revolving credit facilities
Niska Partners, through its subsidiaries, Niska Gas Storage US, LLC and AECO Gas Storage Partnership has senior secured asset-based revolving credit facilities, consisting of a U.S. revolving credit facility and a Canadian revolving credit facility (the "Revolving Credit Facilities", or the "Credit Agreement").
These revolving credit facilities previously provided for revolving loans and letters of credit in an aggregate principal amount of up to $200.0 million for each of the U.S. and Canadian revolving credit facilities. Loans under the U.S. revolving facility will be denominated in U.S. dollars and loans under the Canadian revolving facility may be denominated, at Niska Partners' option, in either U.S. or Canadian dollars.
On February 29, 2016, the Company completed an amendment and extension of its Credit Agreement, which included the approval of a change of control associated with the Transaction. The amended and restated Revolving Credit Facilities extends the term of the original agreement from June 29, 2016 to September 30, 2016 and allows for an additional term extension to December 31, 2016 providing that the Transaction has closed. The maximum capacity of the amended and restated Credit Agreement was reduced to $160.0 million for each of the U.S. and Canadian revolving credit facilities effective February 29, 2016 and effective June 29, 2016, interest on borrowings under the Credit Agreement will increase by 1% to the extent that the Company's consolidated leverage ratio is above 5.0 to 1.0.
Borrowings under the Revolving Credit Facilities are limited to a borrowing base calculated as the sum of specified percentages of eligible cash equivalents, eligible accounts receivable, the net liquidating value of hedge positions in broker accounts, eligible inventory, issued but unused letters of credit, and certain fixed assets minus the amount of any reserves and other priority claims. Borrowings bear interest at a floating rate, which (1) in the case of U.S. dollar loans can be either LIBOR plus an applicable margin or, at the Company's option, a base rate plus an applicable margin, and (2) in the case of Canadian dollar loans can be either the bankers' acceptance rate plus an applicable margin or, at the Company's option, a prime rate plus an applicable margin. The Credit Agreement provides that the Company may borrow only up to the lesser of the level of our then current borrowing base and our committed maximum borrowing capacity, which is currently $320.0 million. As of March 31, 2016, the borrowing base collateral totaled $225.3 million.
Obligations under the Credit Agreement are guaranteed by Niska Partners and all of the Company's direct and indirect wholly owned subsidiaries (subject to certain exceptions) and secured by a lien on substantially all of the Company's and its direct and indirect subsidiaries' current and fixed assets (subject to certain exceptions). Certain fixed assets will only be required to be part of the collateral to the extent such fixed assets are included in the borrowing base under the Credit Agreement. The aggregate borrowing base under the Credit Agreement includes $150.0 million (the "PP&amp;E Amount") due to a first-priority lien on fixed assets granted to the lenders.
The Credit Agreement contains limitations on Niska Partners' ability to incur additional debt or to pay distributions in respect of, repurchase or pay dividends on its membership interests (or other capital stock) or make other restricted payments. These limitations are similar to those contained in the indenture governing the 6.50% Senior Notes, but contain certain substantive differences. As of March 31, 2016, Niska Partners was in compliance with all covenant requirements under the 6.50% Senior Notes and the Credit Agreement.
The following fees are applicable under each revolving credit facility: (1) an unused revolver fee based on the unused portion of the respective revolving credit facility; (2) a letter of credit participation fee on the aggregate stated amount of each letter of credit equal to the applicable margin for LIBOR loans or bankers' acceptance loans, as applicable; and (3) certain other customary fees and expenses of the lenders and agents. The Company is required to make prepayments under the Credit Agreement at any time when, and to the extent that, the aggregate amount of the outstanding loans and letters of credit under the Credit Agreement exceeds the lesser of the aggregate amount of commitments in respect of such revolving credit facilities and the applicable borrowing base.
The Credit Agreement contains customary covenants, including, but not limited to, restrictions on the Company's and its subsidiaries' ability to merge and consolidate with other companies, incur indebtedness, grant liens or security interests on assets subject to security interests under the Credit Agreement, make acquisitions, loans, advances or investments, pay distributions, sell or otherwise transfer assets, optionally prepay or modify terms of any subordinated indebtedness or enter into transactions with affiliates. The Credit Agreement requires the maintenance of a fixed charge coverage ratio of 1.1 to 1.0 at the end of each fiscal quarter when excess availability under both the U.S. revolving credit facility and the Canadian revolving credit facility is less than 15% of the aggregate amount of availability under both revolving credit facilities. Such fixed charge coverage ratio will be tested at the end of each quarter until such time as average excess availability exceeds 15% for thirty consecutive days.
The Credit Agreement provides that, upon the occurrence of certain events of default, the Company's obligations thereunder may be accelerated and the lending commitments terminated. Such events of default include payment defaults to the lenders, material inaccuracies of representations and warranties, covenant defaults, cross-defaults to other material indebtedness, including the notes, voluntary and involuntary bankruptcy proceedings, material money judgments, material events relating to pension plans, certain change of control events and other customary events of default. As of March 31, 2016, $106.0 million (March 31, 2015—$193.5 million) in borrowings, with a weighted average interest rate of 4.27% (March 31, 2015—3.98%), were outstanding under the Credit Facilities. Issued letters of credit amounted to $9.6 million and $5.8 million as of March 31, 2016 and 2015, respectively.
Short-term Credit Facility
On July 28, 2015, the Company entered into a credit agreement with Brookfield for a $50.0 million short-term credit facility (the "Short-term Credit Facility"), which may be borrowed on subject to certain customary conditions. As of March 31, 2016, the outstanding amount of $40.1 million under the Short-term Credit Facility bears interest at an annual rate of 10%, which is payable in cash on a quarterly basis, unless the Company elects to pay such interest in-kind by capitalizing accrued interest into the principal amount. During the year ended March 31, 2016, $1.1 million of interest was accrued and paid in-kind.
Amounts borrowed under the Short-term Credit Facility may be prepaid without premium and penalty, and all amounts due and owing under the Short-term Credit Facility will be payable on the earlier of January 28, 2017 or the first to occur of (a) the acceleration of the loans during the continuance of an event of default under the Short-term Credit Facility; (b) the date on which the Merger Agreement is terminated in accordance with its terms; (c) the date that is 90 days after the date on which the required lenders have determined that the acquisition of the business of the Company and its subsidiaries pursuant to the Merger Agreement cannot or will not be consummated for any reason, including without limitation regulatory matters or legal bars; and (d) any uncured breach of any other agreement between the Company and certain affiliates, on the one hand, and any lenders or any affiliate thereof, on the other hand, which results in termination of such agreement.
The Company's obligations under the Short-term Credit Facility are secured by substantially all of the assets of the Company and its subsidiaries that guarantee the obligations under its Revolving Credit Facilities. The Short-term Credit Facility requires the Company to comply with certain affirmative and negative covenants, with the Company permitted to enter into activities to the extent permitted by both the Merger Agreement and the Company's Revolving Credit Facilities. The Company is also subject to customary events of default, substantially consistent with its Revolving Credit Facilities.
On June 9, 2016, the CPUC issued a decision which approved the transfer of control of the Wild Goose facility to Brookfield, effective immediately. The Company believes that it is probable that the Merger will be completed on or before July 31, 2016 at which time the Company will pursue replacement financing. See Notes 1 and 26 for additional information on the Merger. Should the merger not close as anticipated, the maturity of the Revolving Credit Facilities on September 30, 2016 would require the Company to seek a further extension of the maturity date or raise additional funds to repay the amounts projected to be outstanding at that time because the Company does not expect to have sufficient resources to completely repay the outstanding balances of the Revolving Credit Facilities and the Short-Term Credit Facility on their respective maturity dates. Failure to repay the Revolving Credit Facilities when due would also constitute an event of default under the terms of the 6.50% Senior Notes. Management can provide no assurance that the Company will be able to obtain a further extension of the maturity date or raise additional funds to repay the Revolving Credit Faclities and Short-Term Credit Facility upon maturity.
Restrictions
Niska Partners has no independent assets or operations other than its investments in its subsidiaries. The 6.50% Senior Notes, Revolving Credit Facilities and Short-term Credit Facility have been jointly and severally guaranteed by Niska Partners and substantially all of its subsidiaries. Niska Partners' subsidiaries have no significant restrictions on their ability to pay distributions or make loans to Niska Partners, which are prepared and measured on a consolidated basis, and have no restricted assets as of March 31, 2016.
The Company's principal debt covenant is the fixed charge coverage ratio, which is included in the Credit Agreement and in the Indenture. When the fixed charge coverage ratio is less than 2.0 times, Niska Partners is restricted in its ability to issue new debt. When the fixed charge coverage ratio is below 1.75 to 1.0, the Company is restricted in its ability to pay distributions. When the Company's FCCR is below 1.1 times, the Company will be unable to borrow the last 15% of availability without triggering an event of default. At March 31, 2016, the fixed charge coverage ratio was 0.3 to 1.0 and the Company was subject to the above restrictions limiting the last 15% of availability under the Credit Agreement. Accordingly, the availability under the Credit Agreement has been reduced by 15%, to $191.5 million. As of March 31, 2016, $56.9 million of the Company's availability remained unutilized.</t>
  </si>
  <si>
    <t>Obligations Under Capital Lease</t>
  </si>
  <si>
    <t>9. Obligations Under Capital Lease
The Company leases certain equipment under a lease arrangement for estimated future minimum lease payments of approximately $10.5 million. Niska Partners may purchase the assets after August 15, 2020 for an agreed portion of the acquisition cost. The present value of the minimum future lease payments is based on the total costs incurred by the lessor and has been reflected in the balance sheet as a current and a non-current obligation under capital lease. The underlying obligations are denominated in U.S. dollars, have an imputed interest rate of 3.08% and are owing through the lease maturity in August 2021.
Following are the future principal and interest payments of obligations under capital lease as of March 31, 2016:
For the fiscal year ending:
March 31, 2017
$
March 31, 2018
March 31, 2019
March 31, 2020
March 31, 2021
March 31, 2022
Less: Amount representing interest
)
​
​
​
​
​
$
​
​
​
​
​
​
​
​
​
​</t>
  </si>
  <si>
    <t>Accrued Liabilities</t>
  </si>
  <si>
    <t>10. Accrued Liabilities
Niska Partners' accrued liabilities consist of the following:
As at March 31,
2016
2015
Accrued interest
$
$
Accrued gas purchases
Employee-related accruals
Current income tax payable
Other accrued liabilities
​
​
​
​
​
​
​
​
$
$
​
​
​
​
​
​
​
​
​
​
​
​
​
​
​
​</t>
  </si>
  <si>
    <t>Asset Retirement Obligations</t>
  </si>
  <si>
    <t>11. Asset Retirement Obligations
Niska Partners' asset retirement obligations relate to the plugging and abandonment of the storage facilities and wells at the end of their estimated useful economic lives. At March 31, 2016, the estimated undiscounted cash flows required to settle the asset retirement obligations were approximately $60.6 million, calculated using an inflation rate of 2% per annum. The estimated liability at March 31, 2016 was $2.6 million after discounting the estimated cash flows at a rate of 8% per annum. At March 31, 2016, the expected timing of payment for settlement of the obligations is 41 years.
As at March 31,
2016
2015
Balance, beginning of the year
$
$
Additions
Accretion
Effect of foreign exchange translation
)
)
​
​
​
​
​
​
​
​
Balance, end of the year
$
$
​
​
​
​
​
​
​
​
​
​
​
​
​
​
​
​</t>
  </si>
  <si>
    <t>Income Taxes</t>
  </si>
  <si>
    <t>12. Income Taxes
The components of the Company's earnings (loss) before income taxes follow:
Year ended March 31,
2016
2015
2014
Domestic
$
)
$
$
Foreign
)
)
)
​
​
​
​
​
​
​
​
​
​
​
$
)
$
)
$
)
​
​
​
​
​
​
​
​
​
​
​
​
​
​
​
​
​
​
​
​
​
​
Total income tax benefit differed from the amounts computed by applying the tax rate to earnings (loss) before income taxes as a result of the following:
Year ended March 31,
2016
2015
2014
Earnings (loss) before income taxes
$
)
$
)
$
)
U.S. federal corporate statutory rate
%
%
%
​
​
​
​
​
​
​
​
​
​
​
Expected tax benefits
)
)
)
Earnings (loss) of non-taxable entities
)
)
Change in Canadian statutory tax rates
—
—
Canadian statutory tax rate differences
Adjustments and assessments
)
)
Non-deductible expense related to asset impairment
—
—
Change in valuation allowance
)
)
Non-deductible expenses and other
​
​
​
​
​
​
​
​
​
​
​
Income tax benefit
$
)
$
)
$
)
​
​
​
​
​
​
​
​
​
​
​
​
​
​
​
​
​
​
​
​
​
​
The Company is not a taxable entity in the United States. Income taxes on its income are the responsibility of individual unitholders and have accordingly not been recorded in the consolidated financial statements. Niska Partners has Canadian corporate subsidiaries, which are taxable corporations subject to income taxes, and are included in the consolidated financial statements.
As at March 31, 2016, Niska Partners' Canadian subsidiaries had accumulated non-capital losses of approximately $122.1 million (March 31, 2015—$76.4 million) that can be carried forward and applied against future taxable income. These non-capital losses have resulted in deferred income tax assets of $32.8 million (March 31, 2015—$19.0 million). Additionally, Niska Partners' Canadian subsidiaries had recognized deferred income tax assets related to capital losses of $33.8 million at March 31, 2016 (March 31, 2015—$33.8 million). These capital losses represent $4.6 million (March 31, 2015—$4.2 million) of deferred tax assets, of which $4.6 million (March 31, 2014—$4.2 million) have been offset by valuation allowances due to the uncertainty of their realization. Of the total tax assets related to losses, $122.1 million will begin to expire at the end of 2034.
For the year ended March 31, 2016, Niska Partners recognized $ nil (March 31, 2015—$0.1 million; March 31, 2014—$ nil) of potential interest and penalties associated with uncertain tax positions. The Company files income tax returns in the U.S. federal jurisdiction, various state jurisdictions and other foreign jurisdictions. The Company is subject to income tax examinations for the fiscal years ended 2008 through 2016 in most jurisdictions. Deferred income tax assets and liabilities reflect the tax effect of differences between the basis of assets and liabilities for book and tax purposes. The tax effect of temporary differences that give rise to significant components of the deferred income tax liabilities and deferred income tax assets are presented below:
As at March 31,
2016
2015
Deferred income tax assets:
Non-capital loss carry forwards
$
$
Risk management liabilities
Capital losses
Deferred financing costs
Other
​
​
​
​
​
​
​
​
Valuation allowance
)
)
​
​
​
​
​
​
​
​
Total deferred income tax assets
$
$
​
​
​
​
​
​
​
​
​
​
​
​
​
​
​
​
Deferred income tax liabilities:
Property, plant and equipment
$
$
Risk management assets
Intangible assets
Other
​
​
​
​
​
​
​
​
Total deferred income tax liabilities
​
​
​
​
​
​
​
​
Net deferred income tax liability
$
$
​
​
​
​
​
​
​
​
​
​
​
​
​
​
​
​
The classification of net deferred income tax liabilities recorded on the balance sheets is as follows:
As at March 31,
2016
2015
Deferred income tax liabilities:
Current
$
$
Long-term
​
​
​
​
​
​
​
​
Net deferred income tax liability
$
$
​
​
​
​
​
​
​
​
​
​
​
​
​
​
​
​
Uncertain Income Tax Positions
When accounting for uncertainty in income taxes, a company recognizes a tax benefit in the financial statements for an uncertain tax position if management's assessment is that the position is "more likely than not" (i.e. a likelihood greater than fifty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following table indicates the changes to the Company's unrecognized tax benefits for the years ended March 31, 2016 and 2015. The term "unrecognized tax benefits" refers to the differences between a tax position taken or expected to be taken in a tax return and the benefit measured and recognized in the financial statements. Interest and penalties are not included.
As at March 31,
2016
2015
Balance at beginning of the year
$
$
Additions (reductions) based on tax positions taken in a prior year
)
​
​
​
​
​
​
​
​
Balance at end of the year
$
$
​
​
​
​
​
​
​
​
​
​
​
​
​
​
​
​
Substantially all of the $2.1 million of unrecognized tax benefits at March 31, 2016, would have an impact on the effective tax rate if subsequently recognized.
The Company engages in ongoing discussions with tax authorities regarding the resolution of tax matters in various jurisdictions. Both the outcome of these tax matters and the timing of the resolution and/or closure of the tax audits are highly uncertain. It is management's assessment that no unrecognized tax benefits will be recognized within the next twelve months.</t>
  </si>
  <si>
    <t>Risk Management Activities and Financial Instruments</t>
  </si>
  <si>
    <t>13. Risk Management Activities and Financial Instruments
Risk management overview
The Company has exposure to commodity and environmental compliance prices, foreign currency, counterparty credit, interest rate, and liquidity risk. Risk management activities are tailored to the risk they are designed to mitigate.
Commodity price risk
As a result of its natural gas inventory and any future requirements to purchase cushion, Niska Partners is exposed to risks associated with changes in price when buying and selling natural gas across future time periods. To manage these risks and reduce variability of cash flows, the Company utilizes a combination of financial and physical derivative contracts, including forwards, futures, swaps and option contracts. The use of these contracts is subject to the Company's risk management policies. These contracts have not been treated as hedges for financial reporting purposes and therefore changes in fair value are recorded directly in earnings.
Forward contracts and futures contracts are agreements to purchase or sell a specific financial instrument or quantity of natural gas at a specified price and date in the future. Niska Partners enters into forward contracts and futures contracts to mitigate the impact of changes in natural gas prices. In addition to cash settlement, exchange traded futures may also be settled by the physical delivery of natural gas. Swap contracts are agreements between two parties to exchange streams of payments over time according to specified terms. Swap contracts require receipt of payment for the notional quantity of the commodity based on the difference between a fixed price and the market price on the settlement date. Niska Partners enters into commodity swaps to mitigate the impact of changes in natural gas prices.
Option contracts are contractual agreements to convey the right, but not the obligation, for the purchaser of the option to buy or sell a specific physical or notional amount of a commodity at a fixed price, either at a fixed date or at any time within a specified period. Niska Partners enters into option agreements to mitigate the impact of changes in natural gas prices.
To limit its exposure to changes in commodity prices, Niska Partners enters into purchases and sales of natural gas inventory and concurrently matches the volumes in these transactions with offsetting derivative contracts. To comply with its internal risk management policies, Niska Partners is required to limit its exposure of unmatched volumes of proprietary current natural gas inventory to an aggregate overall limit of 8.0 MDth. At March 31, 2016, 25.3 MDth (March 31, 2015—47.2 MDth) of natural gas inventory was offset with financial contracts, representing 99.2% (March 31, 2015—98.6%) of total inventory. Fuel gas included in the volumes above that is used for operating facilities is not offset. Total volume of our fuel gas was 0.3 MDth and 0.0 MDth as of March 31, 2016 and 2015, respectively.
As of March 31, 2016 and March 31, 2015, the volumes of inventories which were economically hedged using each type of contract were (In MDth):
As at March 31,
2016
2015
Forwards
Futures
Swaps
)
​
​
​
​
​
​
​
​
​
​
​
​
​
​
​
​
​
​
​
​
​
​
​
​
In addition to the volumes mentioned above, as at March 31, 2016, the Company has entered into forward purchase contracts for 1.5 MDth of natural gas representing 42% of its estimated cushion purchases in fiscal 2017.
Price Risk Associated with Compliance with Environmental Regulations
One of Niska Partners' operating facilities, the Wild Goose storage facility, is located in California. In 2006, California adopted AB 32, the Global Warming Solutions Act of 2006, with a goal of reaching: (i) 1990 greenhouse gases ("GHG") emissions levels by the year 2020; (ii) 80% of 1990 levels by 2050; and (iii) a mandatory emission reporting program. AB 32 required the California Air Resources Board ("ARB") to develop a scoping plan describing the approach California will take to reduce GHGs to achieve the goal of reducing emissions to 1990 levels by 2020 (the "2020 Goal"). The scoping plan was first approved by the ARB in 2008 which identifies a cap-and-trade program as one of the strategies California will employ to meet the 2020 Goal. In 2010, ARB approved that cap-and-trade program and it came into effect on January 1, 2013.
Entities are subject to compliance obligations if they exceed certain ARB-defined emission thresholds. During each year of the program, the ARB issues emission allowances (i.e., the rights to emit GHGs) equal to the amount of GHG emissions allowed for that year. Emitters can obtain allowances from the ARB at quarterly auctions or from third parties or exchanges. Emitters may also satisfy a portion of their compliance obligation through the purchase of offset credits; e.g., credits for GHG reductions achieved by third parties (such as landowners, livestock owners, and farmers) that occur outside the industry sectors covered under the cap through ARB-qualified offset projects such as reforestation or biomass projects. During fiscal 2016, the Company determined that it had exceeded its allowed emissions threshold and became subject to compliance obligations whereby it must purchase allowances or offset credits. As of March 31, 2016, the Company had $0.8 million of accrued emission allowances and offset credits, and the Company was exposed to risks associated with changes in the price of credits for GHG reductions.
Counterparty credit risk
Niska Partners is exposed to counterparty credit risk on its trade and accrued accounts receivable and risk management assets. Counterparty credit risk is the risk of financial loss to the Company if a customer fails to perform its contractual obligations. Niska Partners engages in transactions for the purchase and sale of products and services with major companies in the energy industry and with industrial, commercial, residential and municipal energy consumers. Credit risk associated with trade and accrued receivables is mitigated by the high percentage of investment grade customers, collateral support of receivables and Niska Partners' ability to take ownership of customer owned natural gas stored in its facilities in the event of non-payment. For the years ended March 31, 2016 and 2015, no expense related to doubtful accounts was recognized as a result of receivables deemed to be uncollectible. It is management's opinion that no allowance for doubtful accounts was required as of March 31, 2016 and March 31, 2015.
The Company analyzes the financial condition of counterparties prior to entering into an agreement. Credit limits are established and monitored on an ongoing basis. Management believes, based on its credit policies, that the Company's financial position, results of operations and cash flows will not be materially affected as a result of non-performance by any single counterparty. Credit risk is assessed prior to transacting with any counterparty and each counterparty is required to maintain an investment grade rating, provide a parental guarantee from an investment grade parent, or provide an alternative method of financial assurance (letter of credit, cash, etc.) to support proposed transactions. In addition, the Company's tariffs contain provisions that permit it to take title to a customer's inventory should the customer's account remain unpaid for an extended period of time. Although the Company relies on a few counterparties for a significant portion of its revenues, one counterparty making up 46%, 54% and 56% of gross revenues for the years ended March 31, 2016, 2015 and 2014, respectively, is a physical natural gas clearing and settlement facility that requires counterparties to post margin deposits equal to 125% of their net position, which reduces the risk of default.
Exchange traded futures and options comprise approximately 74.1% of Niska Partners' commodity risk management assets at March 31, 2016 (March 31, 2015—69.0%). These exchange traded contracts have minimal credit exposure as the exchanges guarantee that every contract will be margined on a daily basis. In the event of any default, Niska Partners' account on the exchange would be absorbed by other clearing members. Because every member posts an initial margin, the exchange can protect the exchange members if or when a clearing member defaults.
Included in the fair value of energy contracts at March 31, 2016 and 2015 are one to five year contracts to sell natural gas to customers in retail markets. Niska Partners has recorded a reduction in the fair value of these contracts of $1.6 million at March 31, 2016 (March 31, 2015—$1.7 million), representing an estimate of the expected credit exposure from these counterparties over their contractual lives.
Interest rate risk
The Company assesses interest rate risk by continually identifying and monitoring changes in interest rate exposures that may adversely impact expected future cash flows. At March 31, 2016, the Company was exposed to interest rate risk resulting from variable rates on the Revolving Credit Facilities. At March 31, 2016, $115.6 million in borrowings and letters of credit were outstanding under the Credit Agreement and Niska Partners had exposure to interest rate fluctuations.
Niska Partners had no interest rate swap or swaption agreements at March 31, 2016 and 2015.
Liquidity risk
Liquidity risk is the risk that Niska Partners will not be able to meet its financial obligations as they become due. The Company's approach to managing liquidity risk is to contract a substantial part of its facilities to generate constant cash flow and to ensure that it always has sufficient cash and credit facilities to meet its obligations when due, under both normal and stressed conditions, without incurring unacceptable losses or damage to its reputation. See Note 8 for details of the Company's debt.
Foreign currency risk
Foreign currency risk is created by fluctuations in foreign exchange rates. As Niska Partners' Canadian subsidiaries conduct a portion of their activities in Canadian dollars, earnings and cash flows are subject to currency fluctuations. The performance of the Canadian dollar relative to the U.S. dollar could positively or negatively affect earnings. Niska Partners is exposed to cash flow risk to the extent that Canadian currency outflows do not match inflows. Niska Partners enters into currency swaps to mitigate the impact of changes in foreign exchange rates. The notional value of currency swaps as at March 31, 2016 was $38.3 million (March 31, 2015—$19.6 million). These contracts expire on various dates between April 2016 and February 2017. Niska Partners did not elect hedge accounting treatment and therefore changes in fair value are recorded directly into earnings under the optimization revenue caption of the statements of earnings (loss) and comprehensive income (loss).</t>
  </si>
  <si>
    <t>Fair Value Measurements</t>
  </si>
  <si>
    <t>14. Fair Value Measurements
The following table shows the fair values of the Company's risk management assets and liabilities:
As at March 31, 2016
Energy Contracts
Currency Contracts
Total
Short-term risk management assets
$
$
$
Long-term risk management assets
—
Short-term risk management liabilities
)
)
)
Long-term risk management liabilities
)
—
)
​
​
​
​
​
​
​
​
​
​
​
$
$
)
$
​
​
​
​
​
​
​
​
​
​
​
​
​
​
​
​
​
​
​
​
​
​
As at March 31, 2015
Energy Contracts
Currency Contracts
Total
Short-term risk management assets
$
$
$
Long-term risk management assets
Short-term risk management liabilities
)
—
)
Long-term risk management liabilities
)
)
)
​
​
​
​
​
​
​
​
​
​
​
$
$
$
​
​
​
​
​
​
​
​
​
​
​
​
​
​
​
​
​
​
​
​
​
​
Information about the Company's risk management assets and liabilities that had netting or rights of offset arrangements are as follows:
As at March 31, 2016
Gross Amounts Recognized
Gross Amounts Offset in the Balance Sheet
Net Amounts Presented in the Balance Sheet
Margin Deposits not Offset in the Balance Sheet
Net Amounts
Assets
Commodity derivatives
$
$
)
$
$
)
$
Currency derivatives
)
—
​
​
​
​
​
​
​
​
​
​
​
​
​
​
​
​
​
Total assets
)
)
​
​
​
​
​
​
​
​
​
​
​
​
​
​
​
​
​
Liabilities
Commodity derivatives
)
)
Currency derivatives
)
)
​
​
​
​
​
​
​
​
​
​
​
​
​
​
​
​
​
Total liabilities
)
)
​
​
​
​
​
​
​
​
​
​
​
​
​
​
​
​
​
Net
$
$
—
$
$
$
​
​
​
​
​
​
​
​
​
​
​
​
​
​
​
​
​
​
​
​
​
​
​
​
​
​
​
​
​
​
​
​
​
​
As at March 31, 2015
Gross Amounts Recognized
Gross Amounts Offset in the Balance Sheet
Net Amounts Presented in the Balance Sheet
Margin Deposits not Offset in the Balance Sheet
Net Amounts
Assets
Commodity derivatives
$
$
)
$
$
)
$
Currency derivatives
)
—
​
​
​
​
​
​
​
​
​
​
​
​
​
​
​
​
​
Total assets
)
)
​
​
​
​
​
​
​
​
​
​
​
​
​
​
​
​
​
Liabilities
Commodity derivatives
)
)
Currency derivatives
)
)
—
​
​
​
​
​
​
​
​
​
​
​
​
​
​
​
​
​
Total liabilities
)
)
​
​
​
​
​
​
​
​
​
​
​
​
​
​
​
​
​
Net
$
$
—
$
$
)
$
​
​
​
​
​
​
​
​
​
​
​
​
​
​
​
​
​
​
​
​
​
​
​
​
​
​
​
​
​
​
​
​
​
​
The following amounts represent the Company's expected realization into earnings for derivative instruments, based upon the fair value of these derivatives as of March 31, 2016:
Fiscal year ending March 31,
Energy Contracts
Currency Contracts
Total
2017
$
$
)
$
2018 and beyond
—
​
​
​
​
​
​
​
​
​
​
​
$
$
)
$
​
​
​
​
​
​
​
​
​
​
​
​
​
​
​
​
​
​
​
​
​
​
Net realized and unrealized optimization gains and losses from the settlement of risk management contracts are summarized as follows:
Year ended March 31,
2016
2015
2014
Classification
Energy contracts
Realized
$
$
$
)
Optimization, net
Unrealized
)
)
Optimization, net
Currency contracts
Realized
Optimization, net
Unrealized
)
Optimization, net
​
​
​
​
​
​
​
​
​
​
​
​
$
$
$
)
​
​
​
​
​
​
​
​
​
​
​
​
​
​
​
​
​
​
​
​
​
​
​
​
The carrying amount of cash and cash equivalents, margin deposits, trade receivables, accrued receivables, trade payables and accrued liabilities reported on the consolidated balance sheet approximate fair value.
Fair values have been determined as follows for the Company's assets and liabilities that were accounted for or disclosed at fair value on a recurring and non-recurring basis as of March 31, 2016 and 2015:
As at March 31, 2016
Level 1
Level 2
Level 3
Total
Assets
Commodity derivatives
$
—
$
$
—
$
Currency derivatives
—
—
​
​
​
​
​
​
​
​
​
​
​
​
​
​
Total assets
$
—
$
$
—
$
​
​
​
​
​
​
​
​
​
​
​
​
​
​
​
​
​
​
​
​
​
​
​
​
​
​
​
​
Liabilities
Commodity derivatives
$
—
$
$
—
$
Currency derivatives
—
—
Long-term debt
—
—
​
​
​
​
​
​
​
​
​
​
​
​
​
​
Total liabilities
$
—
$
$
—
$
​
​
​
​
​
​
​
​
​
​
​
​
​
​
​
​
​
​
​
​
​
​
​
​
​
​
​
​
As at March 31, 2015
Level 1
Level 2
Level 3
Total
Assets
Commodity derivatives
$
—
$
$
—
$
Currency derivatives
—
—
Goodwill
—
—
—
—
​
​
​
​
​
​
​
​
​
​
​
​
​
​
Total assets
$
—
$
$
—
$
​
​
​
​
​
​
​
​
​
​
​
​
​
​
​
​
​
​
​
​
​
​
​
​
​
​
​
​
Liabilities
Commodity derivatives
$
—
$
$
—
$
Currency derivatives
—
—
Long-term debt
—
—
​
​
​
​
​
​
​
​
​
​
​
​
​
​
Total liabilities
$
—
$
$
—
$
​
​
​
​
​
​
​
​
​
​
​
​
​
​
​
​
​
​
​
​
​
​
​
​
​
​
​
​
The Company's financial assets and liabilities recorded at fair value on a recurring basis have been categorized as Level 2. The determination of the fair value of assets and liabilities for Level 2 valuations is generally based on a market approach. The key inputs used in Niska Partners' valuation models include transaction-specific details such as notional volumes, contract prices, and contract terms as well as forward market prices and basis differentials for natural gas obtained from third-party service providers (typically the New York Mercantile Exchange, or NYMEX). There were no changes in Niska Partners' approach to determining fair value and there were no transfers out of Level 2 during the three-year period ended March 31, 2016.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Non-financial assets and liabilities are re-measured at fair value on a non-recurring basis. During the year ended March 31, 2015, the Company wrote down goodwill to its estimated fair value of $nil, which is classified as a Level 3 measurement in the table above. There were no other non-financial assets or liabilities recorded at fair value as of March 31, 2016 and 2015.</t>
  </si>
  <si>
    <t>Members' Equity</t>
  </si>
  <si>
    <t>15. Members' Equity
Managing Member units
The Managing Member units are held by the Manager which has a 1.80% Managing Member interest in Niska Partners. The operating agreement provides that the Managing Member interest entitles the Manager the right to receive distributions of Available Cash (as defined in the operating agreement) each quarter.
The Manager has sole responsibility for conducting the Company's business and for managing its operations. Pursuant to the operating agreement, the Manager has delegated the power to conduct Niska Partners' business and manage its operations to the Company's board of directors, of which all of the members are appointed by the Manager.
The Manager has agreed not to withdraw voluntarily prior to March 31, 2020 subject to certain conditions outlined in the operating agreement. Prior to that time, the Manager may not be removed unless that removal is approved by the vote of the holders of not less than 66 2 / 3 % of the outstanding units, voting together as a single class, including units held by the Manager and its affiliates. Any removal of the Manager is also subject to the approval of a successor manager by the vote of the holders of a majority of the outstanding common units and notional subordinated units, voting as separate classes. The ownership of more than 33 1 / 3 % of the outstanding units by the Manager and its affiliates gives them the ability to prevent the Manager's removal. At March 31, 2016, Holdco, which is an affiliate of the Manager, owned approximately 53.93% of the outstanding common and all of the notional subordinated units. At any time, the owners of the Manager may sell or transfer all or part of their ownership interests in the Manager to an affiliate or a third-party without the approval of the unitholders.
Common units
The common units are a class of non-managing membership interests in Niska Partners. The holders of the common units are entitled to participate in the Company's distributions and exercise the rights and privileges available to members under the Company's operating agreement. The operating agreement provides that the common unitholders have the right to receive distributions of Available Cash (as defined in the operating agreement) each quarter in an amount equal to $0.35 per common unit (the "Minimum Quarterly Distribution"), plus any arrearages in the payment of the Minimum Quarterly Distribution.
Within 45 days after the end of each quarter Niska Partners may make cash distributions to the members of record on the applicable record date. Niska Partners distributed $3.4 million and $39.7 million to the holders of common units and the Managing Member during the years ended March 31, 2016 and 2015, respectively. On January 28 and May 6, 2015, the Company's Board of Directors suspended the quarterly distribution to common unitholders for the third and fourth quarters of fiscal 2015, respectively, and under the Merger Agreement, the Company has committed to not make cash distributions until the earlier of the date of closing or termination of the Transaction.
The distribution in fiscal 2016 relates to withholding taxes paid to the Canadian tax authorities on behalf of the Company's unitholders. As of the beginning of fiscal 2016, one of the Company's Canadian subsidiaries owed interest to a non-Canadian subsidiary. During the year ended March 31, 2016, the Company filed a tax election that deemed this interest as paid, which triggered an obligation for the Company to pay withholding taxes. Consistent with similar transactions in the past, the Company has accounted for this payment as a distribution to unitholders.
Distribution Reinvestment Plan
Niska Partners filed a registration statement with the SEC to authorize the issuance of up to 7,500,000 common units in connection with a distribution reinvestment plan ("DRIP"). The DRIP provides unitholders of record and beneficial owners of common units a voluntary means by which unitholders can increase the number of common units owned by reinvesting the quarterly cash distributions unitholders would otherwise receive in the purchase of additional common units. This registration statement became effective on July 31, 2013. Common units purchased under the DRIP will come from the Company's authorized but unissued common units or from common units purchased on the open market.
There were no cash distributions during the year ended March 31, 2016, and accordingly no shares were issued under the DRIP during the period. During the year ended March 31, 2015, Unitholders, substantially all of which were represented by the Carlyle/Riverstone Funds, elected to participate in the DRIP and were issued 2,243,664 common units (March 31, 2014—1,252,815 common units) in lieu of receiving cash distributions of $19.6 million (March 31, 2014—$18.3 million).
Changes in Common units
During the year ended March 31, 2015, 2,243,664 units were issued under the Company's DRIP bringing the total number of common units outstanding at March 31, 2015 to 37,988,724. During the year ended March 31, 2016, there were no changes to the number of common units outstanding.
Limited Liability
No member of Niska Partners will be obligated personally for any obligation of the Company solely by reason of being a member.
Under certain circumstances, unitholders may have to repay amounts wrongfully returned or distributed to them. Under Section 18-607 of the Delaware Limited Liability Company Act, or the Delaware Act, Niska Partners may not make a distribution to unitholders if the distribution would cause our liabilities to exceed the fair value of our assets. Delaware law provides that for a period of three years from the date of an impermissible distribution, members who received the distribution and who knew at the time of the distribution that it violated Delaware law will be liable to the limited liability company for the distribution amount. A purchaser of common units will be liable for the obligations of the transferor to make contributions to us that are known to such purchaser at the time it became a member and for unknown obligations if the liabilities could be determined from the Company's operating agreement.
Incentive Distribution Rights
IDRs are separate interest and represent participating securities. The IDRs entitle the Carlyle/Riverstone Funds to receive 48% of any quarterly cash distributions after Niska Partners' common unitholders have received the full minimum quarterly distribution ($0.35 per unit) for each quarter plus any arrearages from prior quarters (of which there are currently none). In addition, for a remaining period of two years, and provided that the Carlyle/Riverstone Funds continue to own a majority of both the Managing Member and the IDRs, the Carlyle/Riverstone Funds will be deemed to own 33.8 million "Notional Subordinated Units" in connection with votes to remove and replace the Managing Member. These Notional Subordinated Units are not entitled to distributions, but preserve the Carlyle/Riverstone Fund's voting rights with respect to the removal of the Managing Member. As of March 31, 2016, the Company has not made any payments with respect to the IDRs.
Class D Partnership Units
On May 7, 2014, Niska Holdings L.P. (the "Sponsor Partnership"), the parent of Holdco (which is the direct and indirect parent of the Company) awarded non-voting Class D Units in the Sponsor Partnership (the "Class D Units") to certain executives. The Class D Units are profits interest awards which have a service condition. As the Class D Units were issued to employees and a director, equity-classified compensation expense has been recorded in the Company's financial statements.
The Class D Units entitle the holders thereof to 15% of distributions made by the Sponsor Partnership to its Class A unitholders after its Class A unitholders receive distributions made by the Sponsor Partnership after May 17, 2014 in excess of the amount of any capital contributions made by the Class A unitholders after May 17, 2014 plus $331.0 million, each increased by 8% per annum compounded quarterly. The Sponsor Partnership will retain distributions (other than tax distributions) in respect of unvested Class D Units until such Class D Units vest. Of the awarded Class D Units, 20% vested on May 6, 2015. The remaining unvested units will vest at a rate of 5% on the last day of each fiscal quarter during the period commencing on June 30, 2015 and ending on March 31, 2019. The units have no expiry date provided the employee remains employed with the Sponsor Partnership, the Company or one or more of their respective subsidiaries. The fair value of the Class D Units is based on an enterprise value, with allocations of that value calculated under the terms of Niska Holdings L.P.'s operating agreement.
For the year ended March 31, 2016, there was no non-cash compensation expense related to the Class D Units (2015—$0.5 million, 2014—$nil).
Unit-Based Performance Plan
The Company maintains compensatory unit-based performance plans (the "Plans") to provide long-term incentive compensation for certain employees and directors, and to align their economic interest with those of common unitholders. The Plans are administered by the Compensation Committee of the Board of Directors and permit the grant of unit awards, restricted units, phantom units, unit options, unit appreciation rights, other unit-based awards, distribution equivalent rights and substitution awards. Unit-based awards are settled either in cash or in common units following the satisfaction of certain time and/or performance criteria.
The Company agreed not to grant additional unit awards under these plans based on the terms of the Merger Agreement.
Unit-based awards are classified as liabilities when expected to be settled in cash or when the Company has the option to settle in cash or equity. This accounting treatment has resulted from the Company's historical practice of choosing to settle this type of award in cash. When awards are classified as liabilities, the fair value of the units granted is determined on the date of grant and is re-measured at each reporting period until the settlement date. The fair value at each remeasurement date is equal to the settlement expected to be incurred based on the anticipated number of units vested adjusted for (i) the passage of time and (ii) the payout threshold associated with the performance targets which the Company expects to achieve compared to its established peers. The performance criterion is based on total unitholder return ("TUR") metrics compared to such metrics of a select group of the Company's peers. The TUR metrics reflect the Company's percentile ranking during the applicable performance period compared to a peer group. The pro-rata number of units vested is calculated as the number of performance awards multiplied by the percentage of the requisite service period.
Unit-based awards that are expected to be settled in units are classified as equity. The fair value of the units granted is determined on the date of grant and is amortized to equity using the straight-line method over the vesting period. Each equity settled award permits the holder to receive one common unit on the vesting date.
The following tables summarize the Company's unit-based awards outstanding and nonvested unit-based awards as of March 31, 2016:
Number of Time- Based Units
Number of Performance- Based Units
Total Units
Unit-based awards outstanding—beginning of the year
Exercised
)
)
)
​
​
​
​
​
​
​
​
​
​
​
Unit-based awards outstanding—end of the year
​
​
​
​
​
​
​
​
​
​
​
​
​
​
​
​
​
​
​
​
​
​
Number of Time- Based Units
Number of Performance- Based Units
Total Units
Non-vested unit-based awards—beginning of the year
Vested
)
)
)
​
​
​
​
​
​
​
​
​
​
​
Non-vested unit-based awards—end of the year
​
​
​
​
​
​
​
​
​
​
​
​
​
​
​
​
​
​
​
​
​
​
As of March 31, 2016, outstanding unit-based awards classified as liability and equity amounted to 743,609 units and 321,265 units, respectively. Of the outstanding unit-based awards classified as liability, 95,347 units could be settled in cash or units.
Information on weighted average unit price at grant date and number of unit-based awards granted is as follows:
Year ended March 31,
2016
2015
2014
Weighted average price per unit at grant date
$
—
$
$
Number of unit-based awards granted
—
Unit-based compensation for the year ended March 31, 2016 was an expense of $2.9 million, a recovery of $1.6 million for the year ended March 31, 2015, and expense of $11.2 million for the year ended March 31, 2014. Amounts paid to employees for unit-based awards settled in cash for the years ended March 31, 2016, 2015 and 2014 were $0.3 million, $10.6 million and $2.3 million, respectively. In August 2015, 19,868 equity awards were settled using common units purchased from the open market for $0.1 million. No other equity awards were settled during the years ended March 31, 2016, 2015 and 2014.
As of March 31, 2016, there was $2.6 million (March 31, 2015—$5.1 million) of total unrecognized compensation cost related to nonvested unit-based awards granted that were subject to both time and performance conditions. That cost is expected to be recognized over the next two years.
Modifications of Certain Unit-based Awards Outstanding
In July 2015, the Company offered certain eligible employees retention award opportunities that will become vested on the earlier of the date of successful closing of the Transaction or the ninetieth day following the termination of the Transaction contemplated in the Merger Agreement. To participate in this plan, each participant was required to forfeit rights to any outstanding performance-based unit awards and agree that all settlements, if any, of the outstanding time-based unit awards will be settled in cash.
Eligible employees with 466,949 outstanding unit-based awards participated in this plan which resulted in modifications of their original awards. In addition, 28,478 equity awards that would have been forfeited upon the termination of a previous employee were modified to remain eligible to vest upon the closing of the Transaction. These modifications did not result in additional compensation costs for the Company.
Earnings per unit
Niska Partners uses the two-class method for allocating earnings per unit ("EPU"). The two-class method requires the determination of net income allocated to member interests as shown below.
Year ended March 31,
2016
2015
2014
Numerator:
Net earnings (loss)
$
)
$
)
$
)
Less:
Managing Member's interest
​
​
​
​
​
​
​
​
​
​
​
Net earnings (loss) attributable to common unitholders
$
)
$
)
$
)
​
​
​
​
​
​
​
​
​
​
​
​
​
​
​
​
​
​
​
​
​
​
Denominator:
Basic:
Weighted average units outstanding
Diluted:
Weighted average units outstanding
Earnings (loss) per unit
Basic
$
)
$
)
$
)
​
​
​
​
​
​
​
​
​
​
​
​
​
​
​
​
​
​
​
​
​
​
Diluted
$
)
$
)
$
)
​
​
​
​
​
​
​
​
​
​
​
​
​
​
​
​
​
​
​
​
​
​
Weighted average number of equity-settled awards:
—
The Company maintains a unit-based compensation plan that could dilute EPU in future periods. Because those awards were anti-dilutive for fiscal 2016 and 2015, the EPU calculations above exclude the weighted average number of equity-settled unit-based awards.</t>
  </si>
  <si>
    <t>Revenues</t>
  </si>
  <si>
    <t>16. Revenues
Niska Partners' fee-based revenue consists of the following:
Year ended March 31,
2016
2015
2014
Long-term contract revenue
$
$
$
Short-term contract revenue
​
​
​
​
​
​
​
​
​
​
​
$
$
$
​
​
​
​
​
​
​
​
​
​
​
​
​
​
​
​
​
​
​
​
​
​
Long-term contract revenue for the year ended March 31, 2015 included a one-time contract termination payment of $26.0 million as a result of the termination by TransCanada Gas Storage Partnership ("TransCanada"), the Company's largest volumetric customer, of its previous storage service agreement.
Optimization, net consists of the following:
Year ended March 31,
2016
2015
2014
Realized optimization, net
$
$
$
Unrealized risk management (losses) gains (Notes 13 and 14)
)
)
Write-downs of inventory
)
)
)
​
​
​
​
​
​
​
​
​
​
​
$
)
$
$
​
​
​
​
​
​
​
​
​
​
​
​
​
​
​
​
​
​
​
​
​
​
The Company's inventory is valued at the lower of weighted-average cost or market. During each of the years in the three-year period ended March 31, 2016, the forward prices of natural gas fell below the carrying cost of the Company's inventories, and as such, inventories were written down.</t>
  </si>
  <si>
    <t>Depreciation and Amortization</t>
  </si>
  <si>
    <t>17. Depreciation and Amortization
Depreciation and amortization consists of the following:
Year ended March 31,
2016
2015
2014
Depreciation
$
$
$
Amortization of intangible assets
Accretion of asset retirement obligations
​
​
​
​
​
​
​
​
​
​
​
Total
$
$
$
​
​
​
​
​
​
​
​
​
​
​
​
​
​
​
​
​
​
​
​
​
​
Depreciation for the year ended March 31, 2016 includes $24.5 million (March 31, 2015—$64.7 million; March 31, 2014—$nil) related to migration of cushion at two of the Company's facilities. The Company records a provision for migration when it has been determined that cushion is no longer providing effective cushion support. Amortization of intangible assets for the year ended March 31, 2015 includes an amortization of $11.7 million related to the termination of the prior storage service agreement with TransCanada, to reflect the change in timing of cash flows related to this customer relationship.</t>
  </si>
  <si>
    <t>Interest</t>
  </si>
  <si>
    <t>18. Interest
The following table presents a reconciliation of interest expense:
Year ended March 31,
2016
2015
2014
Gross interest
$
$
$
Amortization of deferred financing costs
​
​
​
​
​
​
​
​
​
​
​
$
$
$
​
​
​
​
​
​
​
​
​
​
​
​
​
​
​
​
​
​
​
​
​
​</t>
  </si>
  <si>
    <t>Related Party Transactions</t>
  </si>
  <si>
    <t>19. Related Party Transactions
The Company has a receivable of $4.8 million as of March 31, 2016 from Holdco (March 31, 2015—$6.1 million), as outlined in Note 20—Commitments and Contingencies.
In addition to the amount above, as of March 31, 2016 the Company had receivables from other related parties of $0.7 million ($nil as of March 31, 2015) which are included in accrued receivable in the balance sheet. These receivables relate to reimbursement of costs incurred by Niska Partners on behalf of a related party as well as management fees charged to affiliated entities for certain administrative services.
During the year ended March 31, 2016, Niska Partners recognized management fees and reimbursable costs amounting to $1.2 million (March 31, 2015—$nil; March 31, 2014—$0.2 million) as reductions to general and administrative expenses.
During the year ended March 31, 2015, the Carlyle/Riverstone Funds elected to participate in the DRIP and were issued 2,243,470 common units (March 31, 2014—1,252,810 common units) in lieu of receiving cash distributions of $19.6 million (March 31, 2014—$18.3 million).</t>
  </si>
  <si>
    <t>Commitments and Contingencies</t>
  </si>
  <si>
    <t>20. Commitments and Contingencies
Contingencies
In June 2015, the Company engaged the services of certain consultants for consideration of $5.8 million, the payment of which is contingent upon the successful closing of the Transaction.
As of March 31, 2016, the Company was under review by Canadian tax authorities for withholding taxes paid on behalf of Carlyle/Riverstone and the investors of the Carlyle/Riverstone Funds for earnings distributions made prior to the Company's IPO. The Company has received an updated notice from the Canadian tax authorities of a proposed assessment equivalent to $4.8 million (2015—$10.6 million) and the Company has recorded Management's best estimate of $4.8 million (2015—$6.1 million), as a liability to the Canadian tax authorities. Niska Holdings L.P., a company held by the Carlyle/Riverstone Funds and the parent of Holdco, guaranteed the repayment of any amounts owing with respect to this matter to the Company. Accordingly, as the Company believes collection of any amounts owing is reasonably assured, it has recorded a corresponding receivable of $4.8 million (2015—$6.1 million).
The Company and its subsidiaries are also subject to other legal and tax proceedings and actions arising in the normal course of business. While the outcome of these proceedings and actions cannot be predicted with certainty, it is the opinion of Management that the resolution of such proceedings and actions will not have a material impact on the Company's consolidated financial position or results of operations.
Commitments
Niska Partners entered into non-cancelable operating leases for office space, cushion gas, leases for land use rights at its operating facilities, storage capacity at other facilities, equipment, and vehicles used in its operations. The remaining lease terms expire between April 2016 and January 2059 and provide for the payment of taxes, insurance and maintenance by the lessee. A renewal option exists on the office space lease to extend the term for another five years, exercisable prior to the termination of the original lease.
The related future minimum lease payments at March 31, 2016 were as follows:
For the fiscal year ending:
Operating leases
2017
$
2018
2019
2020
2021
2022 and thereafter
​
​
​
​
​
Total minimum lease payments
$
​
​
​
​
​
​
​
​
​
​
The minimum lease payments disclosed in the above table have not been reduced by the total of minimum rentals to be received in the future under non-cancelable subleases as of March 31, 2016 of $1.0 million. Consolidated lease and rental expense, net of sublease recoveries of $0.9 million, amounted to $10.5 million for the year ended March 31, 2016 (March 31, 2015—$13.6 million; March 31, 2014—$11.9 million). During the year ended March 31, 2016, lease and rental expense included contingent rent amounting to $ nil (March 31, 2015—$ nil; March 31, 2014—$0.4 million). Where applicable, contingent rent is due whenever a certain percentage of revenue exceeds minimum lease costs.
Purchase obligations arising as a result of forward purchase contracts in place at March 31, 2016 were as follows:
For the fiscal year ending:
Unconditional purchase obligations
2017
$
2018
2019
2020
2021
​
​
​
​
​
Total future purchase commitments
$
​
​
​
​
​
​
​
​
​
​
Purchase obligations consisted of forward physical and financial commitments related to future purchases of proprietary natural gas inventory and cushion gas. As the Company economically hedges substantially all of its natural gas purchases, there are forward sales that offset these commitments which are not included in the above table. As at March 31, 2016, forward physical and financial sales for all future periods related to proprietary gas totaled $1,001.8 million.
As at March 31, 2016, the Company had $9.6 million of issued and outstanding letters of credit to various counterparties to support natural gas purchase commitments.</t>
  </si>
  <si>
    <t>Changes in Non-Cash Working Capital</t>
  </si>
  <si>
    <t>21. Changes in Non-Cash Working Capital
Changes in non-cash working capital include:
Year ended March 31,
2016
2015
2014
Margin deposits
$
$
$
)
Trade receivables
)
)
Accrued receivables
)
Natural gas inventory
)
Prepaid expenses and other current assets
)
Other assets
)
)
Trade payables
)
)
)
Accrued liabilities
)
Deferred revenue
)
Other long-term liabilities
)
)
​
​
​
​
​
​
​
​
​
​
​
Net changes in non-cash working capital
$
$
)
$
​
​
​
​
​
​
​
​
​
​
​
​
​
​
​
​
​
​
​
​
​
​</t>
  </si>
  <si>
    <t>Supplemental Cash Flow Disclosures</t>
  </si>
  <si>
    <t>22. Supplemental Cash Flow Disclosures
Year ended March 31,
2016
2015
2014
Interest paid in cash
$
$
$
Interest paid in-kind
—
—
Taxes paid
Non-cash investing activities:
Non-cash changes in working capital related to property, plant and equipment
$
$
$
)
Non-cash transfer of natural gas inventory to cushion
—
—
Non-cash financing activities:
Non-cash earnings distributions and reinvestments
—
Under the Company's Short-term Credit Facility, interest is payable in cash on a quarterly basis, unless the Company elects to pay such interest in-kind by capitalizing accrued interest into the principal amount. During the year ended March 31, 2016, the Company elected to pay $1.1 million of interest in-kind.
In March 2014, the Company reclassified the balance of its long-term natural gas inventory to cushion within property, plant and equipment to reflect operational requirements.</t>
  </si>
  <si>
    <t>Segment Disclosures</t>
  </si>
  <si>
    <t>23. Segment Disclosures
The Company's process for the identification of reportable segments involves examining the nature of services offered, the types of customer contracts entered into and the nature of the economic and regulatory environment.
Niska Partners operates along functional lines in its commercial, engineering, and operations teams for operations in Alberta, Northern California, and the U.S. Midcontinent. All functional lines and facilities offer the same services: fee-based revenue, and optimization. The Company has a marketing business which is an extension of the Company's proprietary optimization activities. Proprietary optimization activities occur when the Company purchases, stores and sells natural gas for its own account in order to utilize or optimize storage capacity that is not contracted or available to third party customers. All services are delivered using reservoir storage. The Company measures profitability consistently along all functional lines based on revenues and earnings before interest, taxes, depreciation and amortization, before unrealized risk management gains and losses. The Company has aggregated its operating segments into one reportable segment as at March 31, 2016 and 2015 and for each of the three years ended March 31, 2016.
Information pertaining to the Company's short term and long term contract services and net optimization revenues is presented on the consolidated statements of earnings (loss) and comprehensive income (loss). All facilities have the same types of customers: major companies in the energy industry, industrial, commercial, and local distribution companies, and municipal energy consumers. Revenues are primarily attributed to the geographic area based on where services are provided or the natural gas is sold.
The following tables summarize the net revenues and long-lived assets by geographic area:
Year ended March 31,
2016
2015
2014
Net realized revenues
U.S.
$
$
$
Canada
Net unrealized revenues
U.S.
)
Canada
)
)
Write-downs of inventory
U.S.
)
)
)
Canada
—
)
)
Inter-entity
U.S.
)
)
—
Canada
—
​
​
​
​
​
​
​
​
​
​
​
$
$
$
​
​
​
​
​
​
​
​
​
​
​
​
​
​
​
​
​
​
​
​
​
​
As at March 31,
2016
2015
Long-lived assets
U.S.
$
$
Canada
​
​
​
​
​
​
​
​
$
$
​
​
​
​
​
​
​
​
​
​
​
​
​
​
​
​</t>
  </si>
  <si>
    <t>Economic Dependence</t>
  </si>
  <si>
    <t>24. Economic Dependence
Niska Partners' exposure to the volume of business transacted with a natural gas clearing and settlement facility is described in Note 13. While the clearing and settlement facility is its direct counterparty, its risk exposure to dependence on this counterparty is mitigated through the large number of members of the clearing and settlement facility who create the demand for these transactions.
During the three years ended March 31, 2016, Niska Partners did not have any other customers comprise greater than 10% of total gross revenue.</t>
  </si>
  <si>
    <t>Quarterly Financial Data</t>
  </si>
  <si>
    <t>25. Quarterly Financial Data
Quarterly results are influenced by the seasonal and other factors inherent in Niska Partners' business. The following table summarizes the quarterly financial data for the years ended March 31, 2016 and 2015:
First Quarter (unaudited)
Second Quarter (unaudited)
Third Quarter (unaudited)
Fourth Quarter (unaudited)
Year ended March 31,
Fiscal 2016
Revenue, net
$
$
$
$
$
Earnings (loss) before income taxes
)
)
)
)
)
Net earnings (loss) and comprehensive income (loss)
)
)
)
)
)
Earnings (loss) per unit
)
)
)
)
)
Fiscal 2015
Revenue, net
$
$
$
$
)
$
Earnings (loss) before income taxes
)
)
)
)
)
Net earnings (loss) and comprehensive income (loss)
)
)
)
)
)
Earnings (loss) per unit
)
)
)
)
)
Included in the amounts above are the following related to cushion gas migration and proprietary inventory write-downs:
First Quarter (unaudited)
Second Quarter (unaudited)
Third Quarter (unaudited)
Fourth Quarter (unaudited)
Year ended March 31,
Fiscal 2016
Cushion gas migration
$
$
$
$
$
Write-downs of inventory
—
—
Fiscal 2015
Cushion gas migration
$
$
$
$
—
$
Write-downs of inventory
—
Reflected in net revenue above includes a one-time contract termination payment of $26.0 million during the first quarter of fiscal 2015. Reflected in net earnings (loss) and comprehensive income (loss) above includes goodwill impairment of $245.6 million in the third quarter of fiscal 2015.</t>
  </si>
  <si>
    <t>Subsequent Events</t>
  </si>
  <si>
    <t>26. Subsequent Events
On June 9, 2016, the CPUC issued a decision which approved the transfer of control of the Wild Goose facility to Brookfield. The decision is effective immediately. The Company expects that the merger transaction will proceed in accordance with the terms of the Merger Agreement and that it will close on or prior to July 31, 2016.</t>
  </si>
  <si>
    <t>Significant Accounting Policies (Policies)</t>
  </si>
  <si>
    <t>Basis of presentation</t>
  </si>
  <si>
    <t>Basis of presentation
These consolidated financial statements have been prepared to reflect the consolidated financial position, results of operations and cash flows of Niska Partners and its subsidiaries and have been prepared in accordance with accounting principles generally accepted in the United States of America ("GAAP").
These financial statements include the accounts of Niska Partners and its wholly-owned subsidiaries, including AECO Gas Storage Partnership, Wild Goose Storage LLC, Niska Gas Storage, LLC, Salt Plains Storage, LLC, Access Gas Services Inc., Access Gas Services (Ontario) Inc., EnerStream Agency Services Inc., and Niska Partners Management ULC. All material intercompany transactions have been eliminated, as well as various management and holding companies.</t>
  </si>
  <si>
    <t>Use of estimates</t>
  </si>
  <si>
    <t>Use of estimates
In preparing these financial statements, Niska Partners is required to make estimates and assumptions that affect both the amount and timing of recording assets, liabilities, revenues and expenses since the determination of these items may be dependent on future events. Management uses the most current information available and exercises careful judgment in making these estimates. Although management believes that these consolidated financial statements have been prepared within the limits of materiality and within the framework of its significant accounting policies summarized below, actual results could differ from these estimates. Changes in estimates are accounted for on a prospective basis.</t>
  </si>
  <si>
    <t>Revenue recognition</t>
  </si>
  <si>
    <t>Revenue recognition
The Company's assessment of each of the four revenue recognition criteria as they relate to its revenue producing activities is as follows:
Persuasive evidence of an arrangement exists. The Company's customary practices are to enter into a written contract, executed by both the customer and the Company.
Delivery. Delivery is deemed to have occurred at the time the natural gas is delivered and title is transferred, or in the case of fee-based arrangements, when the services are rendered. To the extent the Company retains its inventory, delivery occurs when the inventory is subsequently sold and title is transferred to the third-party purchaser.
The fee is fixed or determinable. The Company negotiates the fee for its services at the outset of their fee-based arrangements. In these arrangements, the fees are nonrefundable. The fees are generally due on the 25 th of the month following the delivery or services rendered. For other arrangements, the amount of revenue is determinable when the sale of the applicable product has been completed upon delivery and transfer of title.
Collectability is reasonably assured. Collectability is evaluated on a customer-by-customer basis. New and existing customers are subject to a credit review process, which evaluates the customers' financial position (e.g. cash position and credit rating) and their ability to pay. If collectability is not considered reasonably assured at the outset of an arrangement in accordance with the Company's credit review process, revenue is recognized when the fee is collected.
Fee-based revenue consists of long-term contracts for storage fees that are generated when we provide storage services on a monthly basis and short-term fees associated with park and loan activities. Long-term contract revenue consists of monthly storage fees and fuel and commodity charges for injections and withdrawals. Long-term contract revenue is accrued on a monthly basis in accordance with the terms of the customer contracts. Customer charges for injections and withdrawals are recorded in the month of injection or withdrawal. Short-term contract revenue consists of fees for injections and withdrawals, where the customer pays a fixed fee to inject a specified quantity of natural gas on a specified date or dates and withdraw a specified quantity of natural gas on a specified date. The fee stipulated in a short-term contract for each performance obligation (injection and withdrawal) is recognized when the service occurs.
Energy trading contracts resulting in the delivery of a commodity where Niska Partners is the principal in the transaction are recorded as optimization revenues at the time of physical delivery. Realized and unrealized gains and losses on financial energy trading contracts are included in optimization revenue (see Note 14).
Optimization revenue, net includes realized gains and losses and the net change in unrealized gains and losses on financial and physical energy trading contracts. Optimization revenue results from the purchase of inventory and its forward sale to future periods through financial and physical trading contracts. These derivative contracts are economic hedges that have been entered into to manage commodity price and currency risk associated with buying and selling natural gas across future time periods (see Note 14). The Company does not designate these instruments as hedges and therefore records the unrealized gains and losses on the changes in their fair value through net earnings. Contracts resulting in the delivery of a commodity where Niska Partners is the principal in the transaction are recorded as optimization revenues at the time of physical delivery.
Sales taxes collected from customers and remitted to governmental authorities are excluded from revenues in the consolidated statements of earnings (loss) and comprehensive income (loss).</t>
  </si>
  <si>
    <t>Cash and cash equivalents
Niska Partners considers all highly liquid investments purchased with an initial maturity of three months or less to be cash equivalents.</t>
  </si>
  <si>
    <t>Margin deposits
Cash held in margin represents the right to receive or the obligation to pay cash collateral under a master netting arrangement that has not been offset against derivative positions. These derivatives are marked-to-market daily; the profit or loss on the daily position is then paid to, or received from, the account as appropriate under the terms of the Company's contract with its broker.</t>
  </si>
  <si>
    <t>Natural gas inventory
The Company's inventory is natural gas injected into storage which is held for resale. Inventory is valued at the lower of weighted average cost or market. Adjustments to write down the costs of inventory to market are recorded as an offset to optimization revenues while costs to store the gas are recognized as operating expenses in the period the costs are incurred in the consolidated statements of earnings (loss) and comprehensive income (loss).</t>
  </si>
  <si>
    <t>Property, plant and equipment</t>
  </si>
  <si>
    <t>Property, plant and equipment
Property, plant and equipment are recorded at cost when purchased. Depreciation is computed using the declining balance method for each category of asset using the following rates:
Pipelines and measurement
5%
Wells
5%
Facilities (excluding costs of major overhauls)
Between 5% and 22%
Computer hardware and software
30%
Office furniture and fixtures
20%
Other
10%
Property, plant and equipment under capital leases are depreciated using the declining balance method over the lesser of the useful lives of the assets or the lease term.
Costs of major overhauls of engines and compressors included within the facilities account are depreciated using the actual number of hours used over the estimated number of hours until the next scheduled major overhaul.
Certain volumes of hydrocarbons defined as cushion are required for maintaining a minimum field pressure. Cushion is considered a component of the facility and as such is not amortized. Cushion is monitored to ensure that it provides effective pressure support for the facility. In the event that cushion moves to another area of the reservoir where it does not provide effective pressure support, a loss is recorded, within depreciation expense, equal to the cost of estimated volumes that have migrated. Proceeds from sale of cushion are classified as operating activities in the consolidated statements of cash flows since the predominant source of cash flows for natural gas purchases and sales are operating in nature.
Repairs, maintenance and renewals that do not provide future economic benefits to the assets are expensed as incurred. Interest costs for the construction or development of long-lived assets held by operational entities are capitalized and amortized over the related asset's estimated useful life.</t>
  </si>
  <si>
    <t>Asset retirement obligations</t>
  </si>
  <si>
    <t>Asset retirement obligations
Niska Partners records a liability for an asset retirement obligation when the legal obligation to retire the asset has been incurred with an offsetting increase to the carrying value of the related tangible long-lived asset. The recognition of an asset retirement obligation requires that management make numerous estimates, assumptions and judgments regarding such factors as the estimated probabilities, amounts and timing of settlements, the credit-adjusted risk-free rate, inflation rates and future advances in technology. In periods subsequent to initial measurement of the liability, the Company must recognize changes in the liability resulting from the passage of time and revisions to either the timing or the amount of the original estimate of undiscounted cash flows. Over time, the liability is accreted to its future value, and the capitalized cost is depreciated over the useful life of the related asset. Accretion of the asset retirement obligations due to the passage of time is recorded as an expense in the statement of earnings. Upon settlement of the liability, the Company either settles the obligation for its recorded amount or incurs a gain or loss.</t>
  </si>
  <si>
    <t>Netting of certain balance sheet accounts</t>
  </si>
  <si>
    <t>Netting of certain balance sheet accounts
Certain risk management assets and liabilities and certain accrued gas sales and purchases are presented on a net basis in the balance sheet when all of the following exist: (i) Niska Partners and the other party owe the other a determinable amount; (ii) the Company has the right to set off the amount owed with the amount owed by the other party; (iii) Niska Partners intends to set off; and (iv) the right of setoff is enforceable by law.</t>
  </si>
  <si>
    <t>Leases</t>
  </si>
  <si>
    <t>Leases
Niska Partners determines a lease to be an operating or capital lease based upon the terms of the lease, estimated fair value of the leased assets, estimated life of the leased assets, and the contractual minimum lease payments as defined within the lease agreements. If the Company concludes that it has substantively all of the risks of ownership of a leased property and therefore is deemed the owner of the property for accounting purposes, it records an asset and related obligations under capital lease at the lower of the present value of the minimum lease payments or the fair value of the asset.</t>
  </si>
  <si>
    <t>Impairment of long-lived assets</t>
  </si>
  <si>
    <t>Impairment of long-lived assets
Niska Partners evaluates whether events or circumstances have occurred that indicate that long-lived assets may not be recoverable or that the remaining useful life may warrant revision. When such events or circumstances are present, the Company assesses the recoverability of long-lived assets by determining whether the carrying value will be recovered through the expected undiscounted future cash flows. In the event that the sum of the expected future cash flows resulting from the use of the asset is less than the carrying value of the asset, an impairment loss equal to the excess of the asset's carrying value over its fair value is recorded.</t>
  </si>
  <si>
    <t>Intangible assets</t>
  </si>
  <si>
    <t>Intangible assets
Intangible assets represent contractual rights obtained in connection with a business combination that had favorable contractual terms relative to market as of the acquisition date.
Intangible assets representing customer contracts and relationships are amortized over their useful lives. These assets are reviewed for impairment as impairment indicators arise. When such events or circumstances are present, the recoverability of long-lived assets is assessed by determining whether the carrying value will be recovered through the expected undiscounted future cash flows. In the event that the sum of the expected future cash flows resulting from the use of the asset is less than the carrying value of the asset, an impairment loss equal to the excess of the asset's carrying value over its fair value is recorded.
Pipeline rights of way are formal agreements granting rights of way in perpetuity and are not subject to amortization but are subject to an annual impairment test.</t>
  </si>
  <si>
    <t>Risk management activities</t>
  </si>
  <si>
    <t>Risk management activities
The Company uses natural gas derivatives and other financial instruments to manage its exposure to changes in natural gas prices, and foreign exchange rates. These financial assets and liabilities, which are recorded at fair value on a recurring basis, are included in one of three categories based on a fair value hierarchy with realized and unrealized gains (losses) recognized in net earnings (loss) for the period (see Note 14).
The fair value of the Company's derivative risk management contracts are recorded as a component of risk management assets and liabilities, which are classified as current or non-current assets or liabilities based upon the anticipated settlement date of the contracts.</t>
  </si>
  <si>
    <t>Foreign currency translation</t>
  </si>
  <si>
    <t>Foreign currency translation
The functional and reporting currency of the Company is the U.S. dollar. Non-U.S. dollar denominated monetary items are translated into U.S. dollars at the rate of exchange in effect at the balance sheet date. Non-U.S. dollar denominated non-monetary items are translated to U.S. dollars at the exchange rate in effect when the transaction occurred. Revenues and expenses denominated in foreign currencies are translated at the actual exchange rate or average exchange rate in effect during the period. Foreign exchange gains or losses on translation are included as a component of net earnings (loss) for the period.</t>
  </si>
  <si>
    <t>Deferred financing costs</t>
  </si>
  <si>
    <t>Deferred financing costs
Deferred financing costs relate to costs incurred on the issuance of debt, and are amortized over the term of the related debt to interest expense using the effective interest method for costs related to the senior notes offering. Deferred financing costs incurred on credit facilities are amortized on a straight line basis. Any remaining unamortized deferred financing costs related to repurchased senior notes are written off on the dates of redemption.</t>
  </si>
  <si>
    <t>Income taxes</t>
  </si>
  <si>
    <t>Income taxes
The Company is not a directly taxable entity. Income taxes on its income are the responsibility of the individual unitholders and accordingly, have not been recorded in the consolidated financial statements. However, Niska Partners does own corporate subsidiaries which are taxable corporations subject to Canadian federal and provincial income taxes and which are included in the consolidated financial statements.
Income taxes on the Canadian corporate subsidiaries are determined using the asset and liability method, which results in deferred income tax assets and liabilities arising from temporary differences. Temporary differences are differences between the tax basis of assets and liabilities and their reported amounts in the financial statements that will result in taxable or deductible amounts in future years. This method requires the effect of tax rate changes on current and accumulated deferred income taxes to be reflected in the period in which the rate change was enacted. The asset and liability method also requires that deferred income tax assets be reduced by a valuation allowance unless it is more likely than not that the assets will be realized.
The Company's policy is to recognize accrued interest and penalties on accrued tax balances as components of interest expense.</t>
  </si>
  <si>
    <t>Unit-based performance plan</t>
  </si>
  <si>
    <t>Unit-based performance plan
Niska Partners' compensation committee approves the awards of unit-based performance plans to certain key employees. These awards include both time and performance-based components.
Unit-based awards are classified as liabilities when expected to be settled in cash or when the Company has the option to settle in cash or equity. This accounting treatment has resulted from the Company's historical practice of choosing to settle this type of award in cash. When awards are classified as liabilities, the fair value of the units granted is determined on the date of grant and is re-measured at each reporting period until the settlement date. The fair value at each re-measurement date is equal to the settlement expected to be incurred based on the anticipated number of units vested, adjusted for (i) the passage of time and (ii) the payout threshold associated with the performance targets which the Company expects to achieve compared to its established peers. The pro-rata number of units vested is calculated as the number of performance awards multiplied by the percentage of the requisite service period.
Unit-based awards that are expected to be settled in units are classified as equity. The fair value of the units granted is determined on the date of grant and is amortized to equity using the straight-line method over the vesting period. Each equity settled award permits the holder to receive one common unit on the vesting date.
All of the granted unit-based awards have the right to receive additional units in lieu of cash distributions paid on the outstanding units. The typical vesting period ranges from two to three years from the date of grant.</t>
  </si>
  <si>
    <t>Significant Accounting Policies (Tables)</t>
  </si>
  <si>
    <t>Schedule of rates used in computation of depreciation using the declining balance method for each category of asset</t>
  </si>
  <si>
    <t>Pipelines and measurement
5%
Wells
5%
Facilities (excluding costs of major overhauls)
Between 5% and 22%
Computer hardware and software
30%
Office furniture and fixtures
20%
Other
10%</t>
  </si>
  <si>
    <t>Prepaid Expenses and Other Current Assets (Tables)</t>
  </si>
  <si>
    <t>Schedule of prepaid expenses and other current assets</t>
  </si>
  <si>
    <t>As at March 31,
2016
2015
Prepaid losses on early settlement of economic hedges
$
$
—
Current portion of deferred financing costs
—
Other prepaid expenses
​
​
​
​
​
​
​
​
$
$
​
​
​
​
​
​
​
​
​
​
​
​
​
​
​
​</t>
  </si>
  <si>
    <t>Property, Plant and Equipment (Tables)</t>
  </si>
  <si>
    <t>Schedule of components of property, plant and equipment</t>
  </si>
  <si>
    <t>As at March 31, 2016
Cost
Accumulated Depreciation
Net Book Value
Cushion
$
$
—
$
Pipelines and measurement
)
Wells
)
Facilities
)
Computer hardware and software
)
Construction in progress, including projects under development
—
Office furniture, equipment and other
)
​
​
​
​
​
​
​
​
​
​
​
$
$
)
$
​
​
​
​
​
​
​
​
​
​
​
​
​
​
​
​
​
​
​
​
​
​
As at March 31, 2015
Cost
Accumulated Depreciation
Net Book Value
Cushion
$
$
—
$
Pipelines and measurement
)
Wells
)
Facilities
)
Computer hardware and software
)
Construction in progress, including projects under development
—
Office furniture, equipment and other
)
​
​
​
​
​
​
​
​
​
​
​
$
$
)
$
​
​
​
​
​
​
​
​
​
​
​
​
​
​
​
​
​
​
​
​
​
​</t>
  </si>
  <si>
    <t>Goodwill and Other Intangible Assets (Tables)</t>
  </si>
  <si>
    <t>Schedule of other intangible assets</t>
  </si>
  <si>
    <t>As at March 31,
2016
2015
Customer contracts and relationships, beginning of the year
$
$
Less accumulated amortization
)
)
​
​
​
​
​
​
​
​
Customer contracts and relationships, end of the year
Pipeline rights of way
​
​
​
​
​
​
​
​
$
$
​
​
​
​
​
​
​
​
​
​
​
​
​
​
​
​</t>
  </si>
  <si>
    <t>Schedule of estimated future amortization expense</t>
  </si>
  <si>
    <t>For the fiscal year ending:
Amortization Expense
March 31, 2017
March 31, 2018
March 31, 2019
March 31, 2020
March 31, 2021 and thereafter</t>
  </si>
  <si>
    <t>Deferred Financing Costs (Tables)</t>
  </si>
  <si>
    <t>Schedule of deferred financing costs</t>
  </si>
  <si>
    <t>As at March 31,
2016
2015
Deferred financing costs, beginning of the year
$
$
Additions
​
​
​
​
​
​
​
​
Deferred financing costs, end of the year
​
​
​
​
​
​
​
​
Accumulated amortization, beginning of the year
)
)
Amortization recognized as interest (see Note 18)
)
)
​
​
​
​
​
​
​
​
Accumulated amortization, end of the year
)
)
​
​
​
​
​
​
​
​
Net book value
Less: portion classified as current (see Note 4)
)
—
​
​
​
​
​
​
​
​
$
$
​
​
​
​
​
​
​
​
​
​
​
​
​
​
​
​
Life in years
1 - 3
2 - 4</t>
  </si>
  <si>
    <t>Debt (Tables)</t>
  </si>
  <si>
    <t>Schedule of debt obligations</t>
  </si>
  <si>
    <t>As at March 31,
2016
2015
6.50% Senior Notes due 2019
$
$
Revolving credit facilities
Short-term credit facility
—
​
​
​
​
​
​
​
​
Less: portion classified as current
)
)
​
​
​
​
​
​
​
​
$
$
​
​
​
​
​
​
​
​
​
​
​
​
​
​
​
​</t>
  </si>
  <si>
    <t>Obligations Under Capital Lease (Tables)</t>
  </si>
  <si>
    <t>Schedule of future principal and interest payments of obligations under capital lease</t>
  </si>
  <si>
    <t>For the fiscal year ending:
March 31, 2017
$
March 31, 2018
March 31, 2019
March 31, 2020
March 31, 2021
March 31, 2022
Less: Amount representing interest
)
​
​
​
​
​
$
​
​
​
​
​
​
​
​
​
​</t>
  </si>
  <si>
    <t>Accrued Liabilities (Tables)</t>
  </si>
  <si>
    <t>Schedule of accrued liabilities</t>
  </si>
  <si>
    <t>As at March 31,
2016
2015
Accrued interest
$
$
Accrued gas purchases
Employee-related accruals
Current income tax payable
Other accrued liabilities
​
​
​
​
​
​
​
​
$
$
​
​
​
​
​
​
​
​
​
​
​
​
​
​
​
​</t>
  </si>
  <si>
    <t>Asset Retirement Obligations (Tables)</t>
  </si>
  <si>
    <t>Schedule of asset retirement obligations</t>
  </si>
  <si>
    <t>As at March 31,
2016
2015
Balance, beginning of the year
$
$
Additions
Accretion
Effect of foreign exchange translation
)
)
​
​
​
​
​
​
​
​
Balance, end of the year
$
$
​
​
​
​
​
​
​
​
​
​
​
​
​
​
​
​</t>
  </si>
  <si>
    <t>Income Taxes (Tables)</t>
  </si>
  <si>
    <t>Schedule of components of the Company's earnings (loss) before income taxes</t>
  </si>
  <si>
    <t>Year ended March 31,
2016
2015
2014
Domestic
$
)
$
$
Foreign
)
)
)
​
​
​
​
​
​
​
​
​
​
​
$
)
$
)
$
)
​
​
​
​
​
​
​
​
​
​
​
​
​
​
​
​
​
​
​
​
​
​</t>
  </si>
  <si>
    <t>Schedule of total income tax benefit differed from the amounts computed by applying the tax rate to earnings (loss) before income taxes</t>
  </si>
  <si>
    <t>Year ended March 31,
2016
2015
2014
Earnings (loss) before income taxes
$
)
$
)
$
)
U.S. federal corporate statutory rate
%
%
%
​
​
​
​
​
​
​
​
​
​
​
Expected tax benefits
)
)
)
Earnings (loss) of non-taxable entities
)
)
Change in Canadian statutory tax rates
—
—
Canadian statutory tax rate differences
Adjustments and assessments
)
)
Non-deductible expense related to asset impairment
—
—
Change in valuation allowance
)
)
Non-deductible expenses and other
​
​
​
​
​
​
​
​
​
​
​
Income tax benefit
$
)
$
)
$
)
​
​
​
​
​
​
​
​
​
​
​
​
​
​
​
​
​
​
​
​
​
​</t>
  </si>
  <si>
    <t>Schedule of significant components of the deferred income tax liabilities and deferred income tax assets</t>
  </si>
  <si>
    <t>As at March 31,
2016
2015
Deferred income tax assets:
Non-capital loss carry forwards
$
$
Risk management liabilities
Capital losses
Deferred financing costs
Other
​
​
​
​
​
​
​
​
Valuation allowance
)
)
​
​
​
​
​
​
​
​
Total deferred income tax assets
$
$
​
​
​
​
​
​
​
​
​
​
​
​
​
​
​
​
Deferred income tax liabilities:
Property, plant and equipment
$
$
Risk management assets
Intangible assets
Other
​
​
​
​
​
​
​
​
Total deferred income tax liabilities
​
​
​
​
​
​
​
​
Net deferred income tax liability
$
$
​
​
​
​
​
​
​
​
​
​
​
​
​
​
​
​</t>
  </si>
  <si>
    <t>Schedule of classification of net deferred income tax liabilities</t>
  </si>
  <si>
    <t>As at March 31,
2016
2015
Deferred income tax liabilities:
Current
$
$
Long-term
​
​
​
​
​
​
​
​
Net deferred income tax liability
$
$
​
​
​
​
​
​
​
​
​
​
​
​
​
​
​
​</t>
  </si>
  <si>
    <t>Schedule of changes in unrecognized tax benefits</t>
  </si>
  <si>
    <t>As at March 31,
2016
2015
Balance at beginning of the year
$
$
Additions (reductions) based on tax positions taken in a prior year
)
​
​
​
​
​
​
​
​
Balance at end of the year
$
$
​
​
​
​
​
​
​
​
​
​
​
​
​
​
​
​</t>
  </si>
  <si>
    <t>Risk Management Activities and Financial Instruments (Tables)</t>
  </si>
  <si>
    <t>Schedule of volumes of inventories which were economically hedged using each type of contract</t>
  </si>
  <si>
    <t>As of March 31, 2016 and March 31, 2015, the volumes of inventories which were economically hedged using each type of contract were (In MDth):
As at March 31,
2016
2015
Forwards
Futures
Swaps
)
​
​
​
​
​
​
​
​
​
​
​
​
​
​
​
​
​
​
​
​
​
​
​
​</t>
  </si>
  <si>
    <t>Fair Value Measurements (Tables)</t>
  </si>
  <si>
    <t>Schedule of fair values of risk management assets and liabilities</t>
  </si>
  <si>
    <t>As at March 31, 2016
Energy Contracts
Currency Contracts
Total
Short-term risk management assets
$
$
$
Long-term risk management assets
—
Short-term risk management liabilities
)
)
)
Long-term risk management liabilities
)
—
)
​
​
​
​
​
​
​
​
​
​
​
$
$
)
$
​
​
​
​
​
​
​
​
​
​
​
​
​
​
​
​
​
​
​
​
​
​
As at March 31, 2015
Energy Contracts
Currency Contracts
Total
Short-term risk management assets
$
$
$
Long-term risk management assets
Short-term risk management liabilities
)
—
)
Long-term risk management liabilities
)
)
)
​
​
​
​
​
​
​
​
​
​
​
$
$
$
​
​
​
​
​
​
​
​
​
​
​
​
​
​
​
​
​
​
​
​
​
​</t>
  </si>
  <si>
    <t>Schedule of risk management assets and liabilities that had netting or rights of offset arrangements</t>
  </si>
  <si>
    <t>As at March 31, 2016
Gross Amounts Recognized
Gross Amounts Offset in the Balance Sheet
Net Amounts Presented in the Balance Sheet
Margin Deposits not Offset in the Balance Sheet
Net Amounts
Assets
Commodity derivatives
$
$
)
$
$
)
$
Currency derivatives
)
—
​
​
​
​
​
​
​
​
​
​
​
​
​
​
​
​
​
Total assets
)
)
​
​
​
​
​
​
​
​
​
​
​
​
​
​
​
​
​
Liabilities
Commodity derivatives
)
)
Currency derivatives
)
)
​
​
​
​
​
​
​
​
​
​
​
​
​
​
​
​
​
Total liabilities
)
)
​
​
​
​
​
​
​
​
​
​
​
​
​
​
​
​
​
Net
$
$
—
$
$
$
​
​
​
​
​
​
​
​
​
​
​
​
​
​
​
​
​
​
​
​
​
​
​
​
​
​
​
​
​
​
​
​
​
​
As at March 31, 2015
Gross Amounts Recognized
Gross Amounts Offset in the Balance Sheet
Net Amounts Presented in the Balance Sheet
Margin Deposits not Offset in the Balance Sheet
Net Amounts
Assets
Commodity derivatives
$
$
)
$
$
)
$
Currency derivatives
)
—
​
​
​
​
​
​
​
​
​
​
​
​
​
​
​
​
​
Total assets
)
)
​
​
​
​
​
​
​
​
​
​
​
​
​
​
​
​
​
Liabilities
Commodity derivatives
)
)
Currency derivatives
)
)
—
​
​
​
​
​
​
​
​
​
​
​
​
​
​
​
​
​
Total liabilities
)
)
​
​
​
​
​
​
​
​
​
​
​
​
​
​
​
​
​
Net
$
$
—
$
$
)
$
​
​
​
​
​
​
​
​
​
​
​
​
​
​
​
​
​
​
​
​
​
​
​
​
​
​
​
​
​
​
​
​
​
​</t>
  </si>
  <si>
    <t>Schedule of risk management assets and liabilities expected to be realized into earnings for derivative instruments</t>
  </si>
  <si>
    <t>Fiscal year ending March 31,
Energy Contracts
Currency Contracts
Total
2017
$
$
)
$
2018 and beyond
—
​
​
​
​
​
​
​
​
​
​
​
$
$
)
$
​
​
​
​
​
​
​
​
​
​
​
​
​
​
​
​
​
​
​
​
​
​</t>
  </si>
  <si>
    <t>Summary of net realized and unrealized optimization gains and losses from the settlement of risk management contracts</t>
  </si>
  <si>
    <t>Year ended March 31,
2016
2015
2014
Classification
Energy contracts
Realized
$
$
$
)
Optimization, net
Unrealized
)
)
Optimization, net
Currency contracts
Realized
Optimization, net
Unrealized
)
Optimization, net
​
​
​
​
​
​
​
​
​
​
​
​
$
$
$
)
​
​
​
​
​
​
​
​
​
​
​
​
​
​
​
​
​
​
​
​
​
​
​
​</t>
  </si>
  <si>
    <t>Schedule of assets and liabilities that were accounted for or disclosed at fair value on a recurring and non-recurring basis</t>
  </si>
  <si>
    <t>As at March 31, 2016
Level 1
Level 2
Level 3
Total
Assets
Commodity derivatives
$
—
$
$
—
$
Currency derivatives
—
—
​
​
​
​
​
​
​
​
​
​
​
​
​
​
Total assets
$
—
$
$
—
$
​
​
​
​
​
​
​
​
​
​
​
​
​
​
​
​
​
​
​
​
​
​
​
​
​
​
​
​
Liabilities
Commodity derivatives
$
—
$
$
—
$
Currency derivatives
—
—
Long-term debt
—
—
​
​
​
​
​
​
​
​
​
​
​
​
​
​
Total liabilities
$
—
$
$
—
$
​
​
​
​
​
​
​
​
​
​
​
​
​
​
​
​
​
​
​
​
​
​
​
​
​
​
​
​
As at March 31, 2015
Level 1
Level 2
Level 3
Total
Assets
Commodity derivatives
$
—
$
$
—
$
Currency derivatives
—
—
Goodwill
—
—
—
—
​
​
​
​
​
​
​
​
​
​
​
​
​
​
Total assets
$
—
$
$
—
$
​
​
​
​
​
​
​
​
​
​
​
​
​
​
​
​
​
​
​
​
​
​
​
​
​
​
​
​
Liabilities
Commodity derivatives
$
—
$
$
—
$
Currency derivatives
—
—
Long-term debt
—
—
​
​
​
​
​
​
​
​
​
​
​
​
​
​
Total liabilities
$
—
$
$
—
$
​
​
​
​
​
​
​
​
​
​
​
​
​
​
​
​
​
​
​
​
​
​
​
​
​
​
​
​</t>
  </si>
  <si>
    <t>Members' Equity (Tables)</t>
  </si>
  <si>
    <t>Schedule of weighted average unit price at grant date and number of unit-based awards granted</t>
  </si>
  <si>
    <t>Year ended March 31,
2016
2015
2014
Weighted average price per unit at grant date
$
—
$
$
Number of unit-based awards granted
—</t>
  </si>
  <si>
    <t>Earnings per share</t>
  </si>
  <si>
    <t>Schedule of net earnings (loss) allocation and net earnings (loss) per unit calculation</t>
  </si>
  <si>
    <t>Year ended March 31,
2016
2015
2014
Numerator:
Net earnings (loss)
$
)
$
)
$
)
Less:
Managing Member's interest
​
​
​
​
​
​
​
​
​
​
​
Net earnings (loss) attributable to common unitholders
$
)
$
)
$
)
​
​
​
​
​
​
​
​
​
​
​
​
​
​
​
​
​
​
​
​
​
​
Denominator:
Basic:
Weighted average units outstanding
Diluted:
Weighted average units outstanding
Earnings (loss) per unit
Basic
$
)
$
)
$
)
​
​
​
​
​
​
​
​
​
​
​
​
​
​
​
​
​
​
​
​
​
​
Diluted
$
)
$
)
$
)
​
​
​
​
​
​
​
​
​
​
​
​
​
​
​
​
​
​
​
​
​
​
Weighted average number of equity-settled awards:
—</t>
  </si>
  <si>
    <t>Unit-based Awards Outstanding</t>
  </si>
  <si>
    <t>Schedule of unit-based awards outstanding and nonvested unit-based awards</t>
  </si>
  <si>
    <t>Number of Time- Based Units
Number of Performance- Based Units
Total Units
Unit-based awards outstanding—beginning of the year
Exercised
)
)
)
​
​
​
​
​
​
​
​
​
​
​
Unit-based awards outstanding—end of the year
​
​
​
​
​
​
​
​
​
​
​
​
​
​
​
​
​
​
​
​
​
​</t>
  </si>
  <si>
    <t>Nonvested Unit-based Awards</t>
  </si>
  <si>
    <t>Number of Time- Based Units
Number of Performance- Based Units
Total Units
Non-vested unit-based awards—beginning of the year
Vested
)
)
)
​
​
​
​
​
​
​
​
​
​
​
Non-vested unit-based awards—end of the year
​
​
​
​
​
​
​
​
​
​
​
​
​
​
​
​
​
​
​
​
​
​</t>
  </si>
  <si>
    <t>Revenues (Tables)</t>
  </si>
  <si>
    <t>Schedule of components of fee-based revenue</t>
  </si>
  <si>
    <t>Year ended March 31,
2016
2015
2014
Long-term contract revenue
$
$
$
Short-term contract revenue
​
​
​
​
​
​
​
​
​
​
​
$
$
$
​
​
​
​
​
​
​
​
​
​
​
​
​
​
​
​
​
​
​
​
​
​</t>
  </si>
  <si>
    <t>Schedule of components of optimization, net</t>
  </si>
  <si>
    <t>Year ended March 31,
2016
2015
2014
Realized optimization, net
$
$
$
Unrealized risk management (losses) gains (Notes 13 and 14)
)
)
Write-downs of inventory
)
)
)
​
​
​
​
​
​
​
​
​
​
​
$
)
$
$
​
​
​
​
​
​
​
​
​
​
​
​
​
​
​
​
​
​
​
​
​
​</t>
  </si>
  <si>
    <t>Depreciation and Amortization (Tables)</t>
  </si>
  <si>
    <t>Schedule of depreciation and amortization</t>
  </si>
  <si>
    <t>Year ended March 31,
2016
2015
2014
Depreciation
$
$
$
Amortization of intangible assets
Accretion of asset retirement obligations
​
​
​
​
​
​
​
​
​
​
​
Total
$
$
$
​
​
​
​
​
​
​
​
​
​
​
​
​
​
​
​
​
​
​
​
​
​</t>
  </si>
  <si>
    <t>Interest (Tables)</t>
  </si>
  <si>
    <t>Schedule of reconciliation of interest expense</t>
  </si>
  <si>
    <t>Year ended March 31,
2016
2015
2014
Gross interest
$
$
$
Amortization of deferred financing costs
​
​
​
​
​
​
​
​
​
​
​
$
$
$
​
​
​
​
​
​
​
​
​
​
​
​
​
​
​
​
​
​
​
​
​
​</t>
  </si>
  <si>
    <t>Commitments and Contingencies (Tables)</t>
  </si>
  <si>
    <t>Schedule of future minimum lease payments</t>
  </si>
  <si>
    <t>For the fiscal year ending:
Operating leases
2017
$
2018
2019
2020
2021
2022 and thereafter
​
​
​
​
​
Total minimum lease payments
$
​
​
​
​
​
​
​
​
​
​</t>
  </si>
  <si>
    <t>Schedule of purchase obligations arising as a result of forward purchase contracts in place</t>
  </si>
  <si>
    <t>For the fiscal year ending:
Unconditional purchase obligations
2017
$
2018
2019
2020
2021
​
​
​
​
​
Total future purchase commitments
$
​
​
​
​
​
​
​
​
​
​</t>
  </si>
  <si>
    <t>Changes in Non-Cash Working Capital (Tables)</t>
  </si>
  <si>
    <t>Schedule of changes in non-cash working capital</t>
  </si>
  <si>
    <t>Year ended March 31,
2016
2015
2014
Margin deposits
$
$
$
)
Trade receivables
)
)
Accrued receivables
)
Natural gas inventory
)
Prepaid expenses and other current assets
)
Other assets
)
)
Trade payables
)
)
)
Accrued liabilities
)
Deferred revenue
)
Other long-term liabilities
)
)
​
​
​
​
​
​
​
​
​
​
​
Net changes in non-cash working capital
$
$
)
$
​
​
​
​
​
​
​
​
​
​
​
​
​
​
​
​
​
​
​
​
​
​</t>
  </si>
  <si>
    <t>Supplemental Cash Flow Disclosures (Tables)</t>
  </si>
  <si>
    <t>Schedule of supplemental cash flow disclosures</t>
  </si>
  <si>
    <t>Year ended March 31,
2016
2015
2014
Interest paid in cash
$
$
$
Interest paid in-kind
—
—
Taxes paid
Non-cash investing activities:
Non-cash changes in working capital related to property, plant and equipment
$
$
$
)
Non-cash transfer of natural gas inventory to cushion
—
—
Non-cash financing activities:
Non-cash earnings distributions and reinvestments
—</t>
  </si>
  <si>
    <t>Segment Disclosures (Tables)</t>
  </si>
  <si>
    <t>Summary of net revenues and long-lived assets by geographic area</t>
  </si>
  <si>
    <t>Year ended March 31,
2016
2015
2014
Net realized revenues
U.S.
$
$
$
Canada
Net unrealized revenues
U.S.
)
Canada
)
)
Write-downs of inventory
U.S.
)
)
)
Canada
—
)
)
Inter-entity
U.S.
)
)
—
Canada
—
​
​
​
​
​
​
​
​
​
​
​
$
$
$
​
​
​
​
​
​
​
​
​
​
​
​
​
​
​
​
​
​
​
​
​
​
As at March 31,
2016
2015
Long-lived assets
U.S.
$
$
Canada
​
​
​
​
​
​
​
​
$
$
​
​
​
​
​
​
​
​
​
​
​
​
​
​
​
​</t>
  </si>
  <si>
    <t>Quarterly Financial Data (Tables)</t>
  </si>
  <si>
    <t>Summary of quarterly financial data</t>
  </si>
  <si>
    <t>First Quarter (unaudited)
Second Quarter (unaudited)
Third Quarter (unaudited)
Fourth Quarter (unaudited)
Year ended March 31,
Fiscal 2016
Revenue, net
$
$
$
$
$
Earnings (loss) before income taxes
)
)
)
)
)
Net earnings (loss) and comprehensive income (loss)
)
)
)
)
)
Earnings (loss) per unit
)
)
)
)
)
Fiscal 2015
Revenue, net
$
$
$
$
)
$
Earnings (loss) before income taxes
)
)
)
)
)
Net earnings (loss) and comprehensive income (loss)
)
)
)
)
)
Earnings (loss) per unit
)
)
)
)
)
Included in the amounts above are the following related to cushion gas migration and proprietary inventory write-downs:
First Quarter (unaudited)
Second Quarter (unaudited)
Third Quarter (unaudited)
Fourth Quarter (unaudited)
Year ended March 31,
Fiscal 2016
Cushion gas migration
$
$
$
$
$
Write-downs of inventory
—
—
Fiscal 2015
Cushion gas migration
$
$
$
$
—
$
Write-downs of inventory
—</t>
  </si>
  <si>
    <t>Description of Business (Details) $ / shares in Units, $ in Millions</t>
  </si>
  <si>
    <t>1 Months Ended</t>
  </si>
  <si>
    <t>Jun. 30, 2015USD ($)item$ / shares</t>
  </si>
  <si>
    <t>Mar. 31, 2016shares</t>
  </si>
  <si>
    <t>Members' equity</t>
  </si>
  <si>
    <t>Common units outstanding</t>
  </si>
  <si>
    <t>Managing Member's interest (as a percent)</t>
  </si>
  <si>
    <t>1.80%</t>
  </si>
  <si>
    <t>Sponsor Holdings</t>
  </si>
  <si>
    <t>Ownership interest (as a percent)</t>
  </si>
  <si>
    <t>54.76%</t>
  </si>
  <si>
    <t>Public owners</t>
  </si>
  <si>
    <t>45.24%</t>
  </si>
  <si>
    <t>Ownership of issued and outstanding common units (as a percent)</t>
  </si>
  <si>
    <t>53.93%</t>
  </si>
  <si>
    <t>Merger Agreement with Niska as acquiree | Brookfield</t>
  </si>
  <si>
    <t>Cash to be received in exchange for each common unit outstanding (in dollars per share) | $ / shares</t>
  </si>
  <si>
    <t>Additional unitholder action required to approve the transaction | item</t>
  </si>
  <si>
    <t>Merger Agreement with Niska as acquiree | Short Term Credit Facility | Brookfield</t>
  </si>
  <si>
    <t>Maximum borrowing capacity | $</t>
  </si>
  <si>
    <t>Significant Accounting Policies - Property, Plant and Equipment (Details)</t>
  </si>
  <si>
    <t>Mar. 31, 2016item</t>
  </si>
  <si>
    <t>Number of revenue recognition criteria</t>
  </si>
  <si>
    <t>Pipelines and measurement</t>
  </si>
  <si>
    <t>Depreciation rate declining balance method (as a percent)</t>
  </si>
  <si>
    <t>5.00%</t>
  </si>
  <si>
    <t>Wells</t>
  </si>
  <si>
    <t>Facilities | Minimum</t>
  </si>
  <si>
    <t>Facilities | Maximum</t>
  </si>
  <si>
    <t>22.00%</t>
  </si>
  <si>
    <t>Computer hardware and software</t>
  </si>
  <si>
    <t>30.00%</t>
  </si>
  <si>
    <t>Office furniture and fixtures</t>
  </si>
  <si>
    <t>20.00%</t>
  </si>
  <si>
    <t>Other</t>
  </si>
  <si>
    <t>10.00%</t>
  </si>
  <si>
    <t>Significant Accounting Policies - Unit-based performance plan (Details) - Unit-based Awards</t>
  </si>
  <si>
    <t>Number of common units permitted to be received by the unit award holder on the vesting date</t>
  </si>
  <si>
    <t>Minimum</t>
  </si>
  <si>
    <t>Period over which units vest</t>
  </si>
  <si>
    <t>2 years</t>
  </si>
  <si>
    <t>Maximum</t>
  </si>
  <si>
    <t>3 years</t>
  </si>
  <si>
    <t>Prepaid Expenses and Other Current Assets (Details) - USD ($) $ in Thousands</t>
  </si>
  <si>
    <t>Prepaid losses on early settlement of economic hedges</t>
  </si>
  <si>
    <t>Current portion of deferred financing costs</t>
  </si>
  <si>
    <t>Other prepaid expenses</t>
  </si>
  <si>
    <t>Prepaid expenses and other current assets</t>
  </si>
  <si>
    <t>Property, Plant and Equipment (Details) - USD ($) $ in Thousands</t>
  </si>
  <si>
    <t>Cost</t>
  </si>
  <si>
    <t>Accumulated Depreciation</t>
  </si>
  <si>
    <t>Net Book Value</t>
  </si>
  <si>
    <t>Cushion</t>
  </si>
  <si>
    <t>Facilities</t>
  </si>
  <si>
    <t>Cost of assets under capital lease</t>
  </si>
  <si>
    <t>Accumulated depreciation of assets under capital lease</t>
  </si>
  <si>
    <t>Cost of major overhauls of engines and compressors</t>
  </si>
  <si>
    <t>Accumulated depreciation for major overhauls of engines and compressors</t>
  </si>
  <si>
    <t>Construction in progress, including projects under development</t>
  </si>
  <si>
    <t>Office furniture, equipment and other</t>
  </si>
  <si>
    <t>Goodwill and Other Intangible Assets - Goodwill (Details) $ in Thousands</t>
  </si>
  <si>
    <t>Mar. 31, 2016segmentitem</t>
  </si>
  <si>
    <t>Mar. 31, 2015item</t>
  </si>
  <si>
    <t>Mar. 31, 2014USD ($)item</t>
  </si>
  <si>
    <t>Number of reporting units | segment</t>
  </si>
  <si>
    <t>Number of reportable segments | item</t>
  </si>
  <si>
    <t>Goodwill</t>
  </si>
  <si>
    <t>AECO Hub Facility</t>
  </si>
  <si>
    <t>Wild Goose Facility</t>
  </si>
  <si>
    <t>Salt Plains Facility</t>
  </si>
  <si>
    <t>NGPL Leased Capacity</t>
  </si>
  <si>
    <t>Goodwill and Other Intangible Assets - Other Intangible Assets (Details) - USD ($) $ in Thousands</t>
  </si>
  <si>
    <t>3 Months Ended</t>
  </si>
  <si>
    <t>Dec. 31, 2014</t>
  </si>
  <si>
    <t>Impairment of goodwill</t>
  </si>
  <si>
    <t>Other intangible assets</t>
  </si>
  <si>
    <t>Customer contracts and relationships, beginning of the year</t>
  </si>
  <si>
    <t>Less accumulated amortization</t>
  </si>
  <si>
    <t>Customer contracts and relationships, end of the year</t>
  </si>
  <si>
    <t>Pipeline rights of way</t>
  </si>
  <si>
    <t>Term of contracts</t>
  </si>
  <si>
    <t>1 year</t>
  </si>
  <si>
    <t>8 years</t>
  </si>
  <si>
    <t>Goodwill and Other Intangible Assets - Amortization (Details) $ in Thousands</t>
  </si>
  <si>
    <t>Mar. 31, 2016USD ($)</t>
  </si>
  <si>
    <t>Estimated future amortization expense</t>
  </si>
  <si>
    <t>March 31, 2017</t>
  </si>
  <si>
    <t>March 31, 2018</t>
  </si>
  <si>
    <t>March 31, 2019</t>
  </si>
  <si>
    <t>March 31, 2020</t>
  </si>
  <si>
    <t>March 31, 2021 and thereafter</t>
  </si>
  <si>
    <t>Deferred Financing Costs (Details) - USD ($) $ in Thousands</t>
  </si>
  <si>
    <t>Deferred financing costs, beginning of the year</t>
  </si>
  <si>
    <t>Additions</t>
  </si>
  <si>
    <t>Deferred financing costs, end of the year</t>
  </si>
  <si>
    <t>Accumulated amortization, beginning of the year</t>
  </si>
  <si>
    <t>Amortization recognized as interest (see Note 18)</t>
  </si>
  <si>
    <t>Accumulated amortization, end of the year</t>
  </si>
  <si>
    <t>Net book value</t>
  </si>
  <si>
    <t>Less: portion classified as current (see Note 4)</t>
  </si>
  <si>
    <t>Net book value classified as non-current</t>
  </si>
  <si>
    <t>Life in years, minimum</t>
  </si>
  <si>
    <t>Life in years, maximum</t>
  </si>
  <si>
    <t>4 years</t>
  </si>
  <si>
    <t>Amortization expense</t>
  </si>
  <si>
    <t>Amortization of deferred financing costs</t>
  </si>
  <si>
    <t>Debt (Details)</t>
  </si>
  <si>
    <t>Feb. 29, 2016USD ($)</t>
  </si>
  <si>
    <t>Jul. 28, 2015USD ($)</t>
  </si>
  <si>
    <t>Mar. 31, 2014USD ($)</t>
  </si>
  <si>
    <t>Mar. 31, 2016USD ($)item</t>
  </si>
  <si>
    <t>Feb. 28, 2016USD ($)</t>
  </si>
  <si>
    <t>Mar. 31, 2015USD ($)</t>
  </si>
  <si>
    <t>Mar. 31, 2013USD ($)</t>
  </si>
  <si>
    <t>Long-term debt</t>
  </si>
  <si>
    <t>Revolving credit facilities</t>
  </si>
  <si>
    <t>Short-term credit facility</t>
  </si>
  <si>
    <t>Less portion classified as current</t>
  </si>
  <si>
    <t>Long-term debt, less current portion</t>
  </si>
  <si>
    <t>Loss on extinguishment of debt</t>
  </si>
  <si>
    <t>Minimum fixed charge coverage ratio required to make distributions</t>
  </si>
  <si>
    <t>Actual fixed charge coverage ratio</t>
  </si>
  <si>
    <t>Interest accrued and paid in-kind</t>
  </si>
  <si>
    <t>Letters of credit issued</t>
  </si>
  <si>
    <t>Number of independent assets or operations other than investments in subsidiaries | item</t>
  </si>
  <si>
    <t>Restricted assets</t>
  </si>
  <si>
    <t>Minimum fixed charge coverage ratio required to incur additional debt obligations</t>
  </si>
  <si>
    <t>Credit Agreement | Line of Credit | Revolving credit facilities</t>
  </si>
  <si>
    <t>Increase in interest rate due to exceeding leverage ratio (as a percent)</t>
  </si>
  <si>
    <t>1.00%</t>
  </si>
  <si>
    <t>Maximum consolidated leverage ratio before increase in interest rates</t>
  </si>
  <si>
    <t>Maximum borrowing capacity</t>
  </si>
  <si>
    <t>Borrowing base collateral</t>
  </si>
  <si>
    <t>Availability under the borrowing base due to the fixed charge coverage ratio falling below 1.1 to 1.0</t>
  </si>
  <si>
    <t>Remaining availability under the Credit Agreement</t>
  </si>
  <si>
    <t>Weighted average interest rate (as a percent)</t>
  </si>
  <si>
    <t>4.27%</t>
  </si>
  <si>
    <t>3.98%</t>
  </si>
  <si>
    <t>Amount included in aggregate borrowing base under the Credit Facilities due to a first-priority lien on fixed assets granted to the lenders</t>
  </si>
  <si>
    <t>Minimum fixed charge coverage ratio required to be maintained at the end of each fiscal quarter under both credit facilities to access the last 15% of excess availability</t>
  </si>
  <si>
    <t>Level of availability not accessible under both the U.S. revolving credit facility and the Canadian revolving credit facility if the fixed charge coverage ratio of 1.1 to 1.0 is not met</t>
  </si>
  <si>
    <t>15.00%</t>
  </si>
  <si>
    <t>Period of consecutive time that excess availability exceeds 15% to release quarterly testing of the 1.1 to 1.0 fixed charge coverage ratio</t>
  </si>
  <si>
    <t>30 days</t>
  </si>
  <si>
    <t>Credit Agreement | U.S. revolving credit facility | Revolving credit facilities</t>
  </si>
  <si>
    <t>Credit Agreement | Canadian revolving credit facility | Revolving credit facilities</t>
  </si>
  <si>
    <t>Brookfield | Short Term Credit Facility | Line of Credit</t>
  </si>
  <si>
    <t>Number of days of notice by lender that the merger agreement cannot be consummated after which the facility will be payable</t>
  </si>
  <si>
    <t>90 days</t>
  </si>
  <si>
    <t>Senior Notes | 6.50 % Senior Notes due 2019</t>
  </si>
  <si>
    <t>Net proceeds from issuance of debt</t>
  </si>
  <si>
    <t>Interest rate (as a percent)</t>
  </si>
  <si>
    <t>6.50%</t>
  </si>
  <si>
    <t>Estimated fair market value of debt</t>
  </si>
  <si>
    <t>Period upon occurrence of change of control together with a decrease in the ratings used to determine redemption of debt</t>
  </si>
  <si>
    <t>Redemption price as a percentage of principal amount upon occurrence of change of control and a decrease in the ratings</t>
  </si>
  <si>
    <t>101.00%</t>
  </si>
  <si>
    <t>Amount included in the general basket of restricted payments</t>
  </si>
  <si>
    <t>Minimum amount of decrease in credit rating gradations | item</t>
  </si>
  <si>
    <t>Senior Notes | 8.875% Senior Notes due 2018</t>
  </si>
  <si>
    <t>8.875%</t>
  </si>
  <si>
    <t>Payment of call premium</t>
  </si>
  <si>
    <t>Write-off of unamortized deferred financing costs</t>
  </si>
  <si>
    <t>Senior Notes | Minimum | 6.50 % Senior Notes due 2019</t>
  </si>
  <si>
    <t>Percentage of aggregate principal amount of notes that holders can request for accelerated payment in case of an event of default</t>
  </si>
  <si>
    <t>25.00%</t>
  </si>
  <si>
    <t>Prior to October 1, 2016 | Senior Notes | 6.50 % Senior Notes due 2019</t>
  </si>
  <si>
    <t>Redemption price as a percentage of principal amount</t>
  </si>
  <si>
    <t>106.50%</t>
  </si>
  <si>
    <t>Prior to October 1, 2016 | Senior Notes | Maximum | 6.50 % Senior Notes due 2019</t>
  </si>
  <si>
    <t>Percentage of aggregate principal amount that may be redeemed</t>
  </si>
  <si>
    <t>35.00%</t>
  </si>
  <si>
    <t>Twelve-month period beginning on October 1, 2016 | Senior Notes | 6.50 % Senior Notes due 2019</t>
  </si>
  <si>
    <t>103.25%</t>
  </si>
  <si>
    <t>Twelve-month period beginning on October 1, 2017 and at par beginning on October 1, 2018 | Senior Notes | 6.50 % Senior Notes due 2019</t>
  </si>
  <si>
    <t>101.625%</t>
  </si>
  <si>
    <t>Obligations Under Capital Lease (Details) $ in Thousands</t>
  </si>
  <si>
    <t>Estimated future minimum lease payments</t>
  </si>
  <si>
    <t>Imputed interest rate (as a percent)</t>
  </si>
  <si>
    <t>3.08%</t>
  </si>
  <si>
    <t>Future principal and interest payments of obligations under capital lease</t>
  </si>
  <si>
    <t>March 31, 2021</t>
  </si>
  <si>
    <t>March 31, 2022</t>
  </si>
  <si>
    <t>Less: Amount representing interest</t>
  </si>
  <si>
    <t>Accrued Liabilities (Details) - USD ($) $ in Thousands</t>
  </si>
  <si>
    <t>Accrued interest</t>
  </si>
  <si>
    <t>Accrued gas purchases</t>
  </si>
  <si>
    <t>Employee-related accruals</t>
  </si>
  <si>
    <t>Current income tax payable</t>
  </si>
  <si>
    <t>Other accrued liabilities</t>
  </si>
  <si>
    <t>Asset Retirement Obligations (Details) - USD ($) $ in Thousands</t>
  </si>
  <si>
    <t>Estimated undiscounted cash flows required to settle the asset retirement obligations</t>
  </si>
  <si>
    <t>Inflation rate used in calculation of undiscounted cash flows required to settle the asset retirement obligations (as a percent)</t>
  </si>
  <si>
    <t>2.00%</t>
  </si>
  <si>
    <t>Rate used to discount estimated cash flows (as a percent)</t>
  </si>
  <si>
    <t>8.00%</t>
  </si>
  <si>
    <t>Period for payment for settlement of the obligations</t>
  </si>
  <si>
    <t>41 years</t>
  </si>
  <si>
    <t>Changes in asset retirement obligations</t>
  </si>
  <si>
    <t>Balance, beginning of the year</t>
  </si>
  <si>
    <t>Accretion</t>
  </si>
  <si>
    <t>Effect of foreign exchange translation</t>
  </si>
  <si>
    <t>Balance, end of the year</t>
  </si>
  <si>
    <t>Income Taxes - Components and Income Tax Expense (Benefit) (Details) - USD ($) $ in Thousands</t>
  </si>
  <si>
    <t>Dec. 31, 2015</t>
  </si>
  <si>
    <t>Jun. 30, 2015</t>
  </si>
  <si>
    <t>Sep. 30, 2014</t>
  </si>
  <si>
    <t>Jun. 30, 2014</t>
  </si>
  <si>
    <t>Components of earnings (loss) before income taxes</t>
  </si>
  <si>
    <t>Domestic</t>
  </si>
  <si>
    <t>Foreign</t>
  </si>
  <si>
    <t>Total income tax benefit differed from the amounts computed by applying the tax rate to earnings (loss) before income taxes</t>
  </si>
  <si>
    <t>Earnings (loss) before income taxes</t>
  </si>
  <si>
    <t>U.S. federal corporate statutory rate (as a percent)</t>
  </si>
  <si>
    <t>Expected tax benefits</t>
  </si>
  <si>
    <t>Earnings (loss) of non-taxable entities</t>
  </si>
  <si>
    <t>Change in Canadian statutory tax rates</t>
  </si>
  <si>
    <t>Canadian statutory tax rate differences</t>
  </si>
  <si>
    <t>Adjustments and assessments</t>
  </si>
  <si>
    <t>Non-deductible expense related to asset impairment</t>
  </si>
  <si>
    <t>Change in valuation allowance</t>
  </si>
  <si>
    <t>Non-deductible expenses and other</t>
  </si>
  <si>
    <t>Income Taxes - Additional Information (Details) - USD ($) $ in Thousands</t>
  </si>
  <si>
    <t>Capital and Non-Capital losses</t>
  </si>
  <si>
    <t>Deferred tax asset resulted from capital losses</t>
  </si>
  <si>
    <t>Deferred income tax assets resulting from non-capital loss carryforwards</t>
  </si>
  <si>
    <t>Potential interest and penalties associated with uncertain tax positions</t>
  </si>
  <si>
    <t>Deferred income tax assets:</t>
  </si>
  <si>
    <t>Non-capital loss carry forwards</t>
  </si>
  <si>
    <t>Risk management liabilities</t>
  </si>
  <si>
    <t>Capital losses</t>
  </si>
  <si>
    <t>Valuation allowance</t>
  </si>
  <si>
    <t>Total deferred income tax assets</t>
  </si>
  <si>
    <t>Deferred income tax liabilities:</t>
  </si>
  <si>
    <t>Risk management assets</t>
  </si>
  <si>
    <t>Total deferred income tax liabilities</t>
  </si>
  <si>
    <t>Net deferred income tax liability</t>
  </si>
  <si>
    <t>Net deferred income tax liabilities:</t>
  </si>
  <si>
    <t>Long-term</t>
  </si>
  <si>
    <t>Changes to the Company's unrecognized tax benefits</t>
  </si>
  <si>
    <t>Balance at beginning of the year</t>
  </si>
  <si>
    <t>Additions based on tax positions taken in a prior year</t>
  </si>
  <si>
    <t>Reductions based on tax positions taken in a prior year</t>
  </si>
  <si>
    <t>Balance at end of the year</t>
  </si>
  <si>
    <t>Unrecognized tax benefits that would have an impact on the effective tax rate if subsequently recognized</t>
  </si>
  <si>
    <t>Unrecognized tax benefits expected to be recognized within the next twelve months</t>
  </si>
  <si>
    <t>Canadian subsidiaries</t>
  </si>
  <si>
    <t>Accumulated non-capital losses</t>
  </si>
  <si>
    <t>Canadian subsidiaries | Capital losses</t>
  </si>
  <si>
    <t>Amount of capital losses offset by valuation allowance</t>
  </si>
  <si>
    <t>Amount of tax assets related to losses expiring at the end of 2034</t>
  </si>
  <si>
    <t>Risk Management Activities and Financial Instruments (Details) MMBTU in Millions, $ in Millions</t>
  </si>
  <si>
    <t>Mar. 31, 2016USD ($)MMBTUitem</t>
  </si>
  <si>
    <t>Mar. 31, 2015USD ($)MMBTUitem</t>
  </si>
  <si>
    <t>Mar. 31, 2014item</t>
  </si>
  <si>
    <t>Risk management activities and financial instruments</t>
  </si>
  <si>
    <t>Volume of fuel gas (in million of BTU)</t>
  </si>
  <si>
    <t>Accrued emission allowances and offset credits | $</t>
  </si>
  <si>
    <t>Doubtful accounts expense recognized on trade receivable deemed to be uncollectible | $</t>
  </si>
  <si>
    <t>Allowance for doubtful accounts required on accrued and trade accounts receivable | $</t>
  </si>
  <si>
    <t>Number of significant counterparties | item</t>
  </si>
  <si>
    <t>Percentage of total revenue from one counterparty</t>
  </si>
  <si>
    <t>46.00%</t>
  </si>
  <si>
    <t>54.00%</t>
  </si>
  <si>
    <t>56.00%</t>
  </si>
  <si>
    <t>Margin deposits required by a significant counterparty as a percentage of net position to reduce risk of default</t>
  </si>
  <si>
    <t>125.00%</t>
  </si>
  <si>
    <t>Number of interest rate swap or swaption agreements | item</t>
  </si>
  <si>
    <t>Greenhouse gas emissions level to be achieved by 2050, based on 1990 levels</t>
  </si>
  <si>
    <t>80.00%</t>
  </si>
  <si>
    <t>Minimum | Natural gas retail contracts</t>
  </si>
  <si>
    <t>Period of energy contracts to customers in retail markets</t>
  </si>
  <si>
    <t>Maximum | Natural gas retail contracts</t>
  </si>
  <si>
    <t>5 years</t>
  </si>
  <si>
    <t>Forward contracts | Cushion</t>
  </si>
  <si>
    <t>Volume of cushion which was economically hedged (in million of BTU)</t>
  </si>
  <si>
    <t>Economically hedged portion of estimated cushion purchases in fiscal 2017</t>
  </si>
  <si>
    <t>42.00%</t>
  </si>
  <si>
    <t>Exchange traded futures and options</t>
  </si>
  <si>
    <t>Exchange traded derivative instruments as a percentage of commodity risk management assets</t>
  </si>
  <si>
    <t>74.10%</t>
  </si>
  <si>
    <t>69.00%</t>
  </si>
  <si>
    <t>Commodity Derivatives</t>
  </si>
  <si>
    <t>Aggregate overall exposure limit of unmatched volumes of proprietary current natural gas inventory (in million of BTU)</t>
  </si>
  <si>
    <t>Volume of current natural gas inventory which were economically hedged (in million of BTU)</t>
  </si>
  <si>
    <t>Percentage of the total inventory of natural gas offset with financial contracts</t>
  </si>
  <si>
    <t>99.20%</t>
  </si>
  <si>
    <t>98.60%</t>
  </si>
  <si>
    <t>Commodity Derivatives | Natural gas retail contracts</t>
  </si>
  <si>
    <t>Reduction in value of energy contracts due to credit exposure | $</t>
  </si>
  <si>
    <t>Commodity Derivatives | Forward contracts</t>
  </si>
  <si>
    <t>Commodity Derivatives | Futures</t>
  </si>
  <si>
    <t>Commodity Derivatives | Swaps</t>
  </si>
  <si>
    <t>Currency Derivatives | Currency swap</t>
  </si>
  <si>
    <t>Notional value of currency swaps | $</t>
  </si>
  <si>
    <t>Revolving credit facilities | Line of Credit | Credit Agreement</t>
  </si>
  <si>
    <t>Borrowings and letters of credit outstanding | $</t>
  </si>
  <si>
    <t>Fair Value Measurements - Risk Management Assets and Liabilities (Details) - USD ($) $ in Thousands</t>
  </si>
  <si>
    <t>Fair value of risk management assets and liabilities</t>
  </si>
  <si>
    <t>Short-term risk management assets</t>
  </si>
  <si>
    <t>Long-term risk management assets</t>
  </si>
  <si>
    <t>Short-term risk management liabilities</t>
  </si>
  <si>
    <t>Long-term risk management liabilities</t>
  </si>
  <si>
    <t>Not designated as hedge</t>
  </si>
  <si>
    <t>Commodity Derivatives | Not designated as hedge</t>
  </si>
  <si>
    <t>Currency Derivatives</t>
  </si>
  <si>
    <t>Currency Derivatives | Not designated as hedge</t>
  </si>
  <si>
    <t>Fair Value Measurements - Netting (Details) - USD ($) $ in Thousands</t>
  </si>
  <si>
    <t>Assets</t>
  </si>
  <si>
    <t>Gross Amounts Recognized</t>
  </si>
  <si>
    <t>Gross Amounts Offset in the Balance Sheet</t>
  </si>
  <si>
    <t>Net Amounts Presented in the Balance Sheet</t>
  </si>
  <si>
    <t>Margin Deposits not Offset in the Balance Sheet</t>
  </si>
  <si>
    <t>Net Amounts</t>
  </si>
  <si>
    <t>Liabilities</t>
  </si>
  <si>
    <t>Gross Amounts Offset in the Balance Sheets</t>
  </si>
  <si>
    <t>Net Amounts Presented in the Balance Sheets</t>
  </si>
  <si>
    <t>Margin Deposits not Offset in the Balance Sheets</t>
  </si>
  <si>
    <t>Net - Amounts Presented in the Balance Sheets</t>
  </si>
  <si>
    <t>Net - Margin Deposits not Offset in the Balance Sheets</t>
  </si>
  <si>
    <t>Net</t>
  </si>
  <si>
    <t>Fair Value Measurements - Expected Realization (Details) - USD ($) $ in Thousands</t>
  </si>
  <si>
    <t>Expected realization of derivative instruments into earnings</t>
  </si>
  <si>
    <t>Fiscal year ending March 31, 2017</t>
  </si>
  <si>
    <t>Fiscal year ending March 31, 2018 and beyond</t>
  </si>
  <si>
    <t>Fair Value Measurements - Settlement of Risk Management Contracts (Details) - USD ($) $ in Thousands</t>
  </si>
  <si>
    <t>Net realized and unrealized optimization gains and losses from the settlement of risk management contracts</t>
  </si>
  <si>
    <t>Unrealized</t>
  </si>
  <si>
    <t>Realized</t>
  </si>
  <si>
    <t>Fair Value Measurements - Transfers (Details) - USD ($) $ in Thousands</t>
  </si>
  <si>
    <t>Total assets</t>
  </si>
  <si>
    <t>Transfer out of Level 2</t>
  </si>
  <si>
    <t>Non-financial assets</t>
  </si>
  <si>
    <t>Non-financial liabilities</t>
  </si>
  <si>
    <t>Recurring</t>
  </si>
  <si>
    <t>Total liabilities</t>
  </si>
  <si>
    <t>Recurring | Commodity Derivatives</t>
  </si>
  <si>
    <t>Recurring | Currency Derivatives</t>
  </si>
  <si>
    <t>Recurring | Level 2</t>
  </si>
  <si>
    <t>Recurring | Level 2 | Commodity Derivatives</t>
  </si>
  <si>
    <t>Recurring | Level 2 | Currency Derivatives</t>
  </si>
  <si>
    <t>Members' Equity - Disclosures (Details) - USD ($) $ / shares in Units, $ in Thousands</t>
  </si>
  <si>
    <t>Jul. 31, 2013</t>
  </si>
  <si>
    <t>Common units issued under DRIP</t>
  </si>
  <si>
    <t>Non cash earnings distribution and reinvestment</t>
  </si>
  <si>
    <t>Period a member who received impermissible distribution will be liable</t>
  </si>
  <si>
    <t>Gross distribution made to the holders of common units and the Managing Member</t>
  </si>
  <si>
    <t>Period after the end of each quarter within which available cash is distributed to unitholders</t>
  </si>
  <si>
    <t>45 days</t>
  </si>
  <si>
    <t>Total Units outstanding</t>
  </si>
  <si>
    <t>Unitholders</t>
  </si>
  <si>
    <t>Carlyle/Riverstone Funds</t>
  </si>
  <si>
    <t>Notional Subordinated Units (in shares)</t>
  </si>
  <si>
    <t>Period for which Carlyle Riverstone Funds will be deemed to own Notional Subordinated Units</t>
  </si>
  <si>
    <t>Voting interest required for removal of manager prior to March 31, 2020 (as a percent)</t>
  </si>
  <si>
    <t>66.67%</t>
  </si>
  <si>
    <t>Ownership interest of manager and its affiliates that gives them ability to prevent the manager's removal (as a percent)</t>
  </si>
  <si>
    <t>33.33%</t>
  </si>
  <si>
    <t>Common units authorized under DRIP</t>
  </si>
  <si>
    <t>Class D Units</t>
  </si>
  <si>
    <t>Distribution as a percentage in excess of the Partnership's Class A unitholder's capital contributions</t>
  </si>
  <si>
    <t>Minimum required distribution to Class A unitholders before the Class D Units are entitled to distributions</t>
  </si>
  <si>
    <t>Annual distribution increase compounded quarterly (as a percent)</t>
  </si>
  <si>
    <t>Unit-based compensation expense</t>
  </si>
  <si>
    <t>Class D Units | Award vesting on May 6, 2015</t>
  </si>
  <si>
    <t>Vesting Percentage</t>
  </si>
  <si>
    <t>Class D Units | Award vesting on last day of each fiscal quarter during the period commencing on June 30, 2015 and through March 31, 2019</t>
  </si>
  <si>
    <t>IDR Holder | Carlyle/Riverstone Funds</t>
  </si>
  <si>
    <t>Marginal percentage interest in quarterly cash distributions</t>
  </si>
  <si>
    <t>48.00%</t>
  </si>
  <si>
    <t>Minimum quarterly distribution to common unitholders (in dollars per unit)</t>
  </si>
  <si>
    <t>Minimum Quarterly Distribution | Common Units</t>
  </si>
  <si>
    <t>Distribution in arrears from prior quarters (in dollars per unit)</t>
  </si>
  <si>
    <t>Ownership of common and notional subordinated units, excluding managing member interest (as a percent)</t>
  </si>
  <si>
    <t>Sponsor Holdings | Common Units</t>
  </si>
  <si>
    <t>Members' Equity - Unit-Based Performance Plan (Details) - USD ($) $ / shares in Units, $ in Millions</t>
  </si>
  <si>
    <t>Aug. 31, 2015</t>
  </si>
  <si>
    <t>Jul. 31, 2015</t>
  </si>
  <si>
    <t>Additional disclosures</t>
  </si>
  <si>
    <t>Number of Other Equity Awards Settled</t>
  </si>
  <si>
    <t>Weighted average price of granted unit-based awards (in dollars per share)</t>
  </si>
  <si>
    <t>Reconciliation of Unit-based Awards Outstanding</t>
  </si>
  <si>
    <t>Granted (in shares)</t>
  </si>
  <si>
    <t>Unit-based Awards Modification Plan</t>
  </si>
  <si>
    <t>Balance at the beginning of the year (in shares)</t>
  </si>
  <si>
    <t>Balance at the end of the year (in shares)</t>
  </si>
  <si>
    <t>The number of days the employee retention awards will vest if the Merger Agreement is terminated</t>
  </si>
  <si>
    <t>Equity awards that would have been forfeited but were modified to remain eligible to vest upon the closing of the transaction</t>
  </si>
  <si>
    <t>Unit-based Awards</t>
  </si>
  <si>
    <t>Number of unit-based awards classified as a liability</t>
  </si>
  <si>
    <t>Number of unit-based awards classified as equity</t>
  </si>
  <si>
    <t>Number of unit-based awards classified as a liability that can be settled in cash or units</t>
  </si>
  <si>
    <t>Number of equity awards settled during the period</t>
  </si>
  <si>
    <t>Amount paid for common units used to settle equity awards</t>
  </si>
  <si>
    <t>Unit-based compensation recovery</t>
  </si>
  <si>
    <t>Cash paid to employees who exercised unit-based awards</t>
  </si>
  <si>
    <t>Unit-based Awards | Unit-based Awards Outstanding</t>
  </si>
  <si>
    <t>Exercised (in shares)</t>
  </si>
  <si>
    <t>Unit-based Awards | Nonvested Unit-based Awards</t>
  </si>
  <si>
    <t>Vested (in shares)</t>
  </si>
  <si>
    <t>Total unrecognized non-cash compensation cost</t>
  </si>
  <si>
    <t>Expected period for unrecognized compensation cost to be recognized</t>
  </si>
  <si>
    <t>Time-based Unit-based Awards | Unit-based Awards Outstanding</t>
  </si>
  <si>
    <t>Time-based Unit-based Awards | Nonvested Unit-based Awards</t>
  </si>
  <si>
    <t>Performance-based Unit-based Awards | Unit-based Awards Outstanding</t>
  </si>
  <si>
    <t>Performance-based Unit-based Awards | Nonvested Unit-based Awards</t>
  </si>
  <si>
    <t>Members' Equity - Earnings (Loss) Per Unit (Details) - USD ($) $ / shares in Units, $ in Thousands</t>
  </si>
  <si>
    <t>Numerator:</t>
  </si>
  <si>
    <t>Less: Managing Member's interest</t>
  </si>
  <si>
    <t>Net earnings (loss) attributable to common unitholders</t>
  </si>
  <si>
    <t>Basic:</t>
  </si>
  <si>
    <t>Weighted average units outstanding (in shares)</t>
  </si>
  <si>
    <t>Diluted:</t>
  </si>
  <si>
    <t>Earnings (loss) per unit:</t>
  </si>
  <si>
    <t>Weighted average number of equity-settled awards:</t>
  </si>
  <si>
    <t>Revenues (Details) - USD ($) $ in Thousands</t>
  </si>
  <si>
    <t>Fee-based Revenue</t>
  </si>
  <si>
    <t>Long-term contract revenue</t>
  </si>
  <si>
    <t>Short-term contract revenue</t>
  </si>
  <si>
    <t>One-time contract termination payment</t>
  </si>
  <si>
    <t>Optimization Revenue</t>
  </si>
  <si>
    <t>Realized optimization, net</t>
  </si>
  <si>
    <t>Unrealized risk management (losses) gains</t>
  </si>
  <si>
    <t>Write-downs of inventory</t>
  </si>
  <si>
    <t>Depreciation and Amortization - Summary (Details) $ in Thousands</t>
  </si>
  <si>
    <t>Dec. 31, 2015USD ($)</t>
  </si>
  <si>
    <t>Sep. 30, 2015USD ($)</t>
  </si>
  <si>
    <t>Jun. 30, 2015USD ($)</t>
  </si>
  <si>
    <t>Dec. 31, 2014USD ($)</t>
  </si>
  <si>
    <t>Sep. 30, 2014USD ($)</t>
  </si>
  <si>
    <t>Jun. 30, 2014USD ($)</t>
  </si>
  <si>
    <t>Mar. 31, 2015USD ($)item</t>
  </si>
  <si>
    <t>Depreciation</t>
  </si>
  <si>
    <t>Amortization of intangible assets</t>
  </si>
  <si>
    <t>Accretion of asset retirement obligations</t>
  </si>
  <si>
    <t>Depreciation related to migration of cushion at two of the Company's facilities</t>
  </si>
  <si>
    <t>Number of facilities related to migration of cushion | item</t>
  </si>
  <si>
    <t>Depreciation and Amortization - Prior Service Storage Agreement (Details) - USD ($) $ in Thousands</t>
  </si>
  <si>
    <t>Finite-lived intangible assets</t>
  </si>
  <si>
    <t>Prior storage service agreement</t>
  </si>
  <si>
    <t>Interest (Details) - USD ($) $ in Thousands</t>
  </si>
  <si>
    <t>Gross interest</t>
  </si>
  <si>
    <t>Related Party Transactions (Details) - USD ($) $ in Thousands</t>
  </si>
  <si>
    <t>Non-cash distributions and reinvestments</t>
  </si>
  <si>
    <t>Affiliated entities</t>
  </si>
  <si>
    <t>Management fees charged and reimbursable costs recognized</t>
  </si>
  <si>
    <t>Holdco</t>
  </si>
  <si>
    <t>Amount owing from related parties</t>
  </si>
  <si>
    <t>Other Related Parties</t>
  </si>
  <si>
    <t>Commitments and Contingencies - Loss Contingencies (Details) - USD ($) $ in Millions</t>
  </si>
  <si>
    <t>Loss Contingencies</t>
  </si>
  <si>
    <t>Contingent consideration</t>
  </si>
  <si>
    <t>Foreign Tax Authority | Canadian Tax Authorities</t>
  </si>
  <si>
    <t>Estimated tax assessment</t>
  </si>
  <si>
    <t>Estimated tax assessment, minimum</t>
  </si>
  <si>
    <t>Estimated tax assessment, maximum</t>
  </si>
  <si>
    <t>Commitments and Contingencies - Purchase Obligations (Details) - USD ($) $ in Thousands</t>
  </si>
  <si>
    <t>Term for which office lease can be extended</t>
  </si>
  <si>
    <t>Future minimum lease payments</t>
  </si>
  <si>
    <t>2022 and thereafter</t>
  </si>
  <si>
    <t>Total minimum lease payments</t>
  </si>
  <si>
    <t>Total minimum rentals to be received in the future under non-cancelable subleases</t>
  </si>
  <si>
    <t>Sublease recoveries</t>
  </si>
  <si>
    <t>Lease and rental expense, net of sublease recoveries</t>
  </si>
  <si>
    <t>Contingent rent included in lease and rental expense</t>
  </si>
  <si>
    <t>Unconditional purchase obligations</t>
  </si>
  <si>
    <t>Total future purchase commitments</t>
  </si>
  <si>
    <t>Forward physical and financial sales for all future periods</t>
  </si>
  <si>
    <t>Issued and outstanding letter of credit to counterparties to support natural gas purchase commitments</t>
  </si>
  <si>
    <t>Changes in Non-Cash Working Capital (Details) - USD ($) $ in Thousands</t>
  </si>
  <si>
    <t>Accrued liabilities</t>
  </si>
  <si>
    <t>Net change in non-cash working capital</t>
  </si>
  <si>
    <t>Supplemental Cash Flow Disclosures (Details) - USD ($) $ in Thousands</t>
  </si>
  <si>
    <t>Interest paid in cash</t>
  </si>
  <si>
    <t>Interest paid in-kind</t>
  </si>
  <si>
    <t>Taxes paid</t>
  </si>
  <si>
    <t>Non-cash investing activities:</t>
  </si>
  <si>
    <t>Non-cash changes in working capital related to property, plant and equipment</t>
  </si>
  <si>
    <t>Non-cash transfer of natural gas inventory to cushion</t>
  </si>
  <si>
    <t>Non-cash financing activities:</t>
  </si>
  <si>
    <t>Segment Disclosures (Details) $ in Thousands</t>
  </si>
  <si>
    <t>Segment disclosures</t>
  </si>
  <si>
    <t>Long-lived assets</t>
  </si>
  <si>
    <t>U.S.</t>
  </si>
  <si>
    <t>U.S. | Inter-entity</t>
  </si>
  <si>
    <t>Net realized revenues</t>
  </si>
  <si>
    <t>U.S. | Operating segments</t>
  </si>
  <si>
    <t>Net unrealized revenues</t>
  </si>
  <si>
    <t>Canada</t>
  </si>
  <si>
    <t>Canada | Inter-entity</t>
  </si>
  <si>
    <t>Canada | Operating segments</t>
  </si>
  <si>
    <t>Economic Dependence (Details)</t>
  </si>
  <si>
    <t>Total gross revenue | Other customers</t>
  </si>
  <si>
    <t>Concentration risk percentage</t>
  </si>
  <si>
    <t>Quarterly Financial Data (Details) - USD ($) $ / shares in Units, $ in Thousands</t>
  </si>
  <si>
    <t>Revenue, net</t>
  </si>
  <si>
    <t>Net earnings (loss) and comprehensive income (loss)</t>
  </si>
  <si>
    <t>Earnings (loss) per unit</t>
  </si>
  <si>
    <t>Cushion gas migr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8383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54425619</v>
      </c>
    </row>
    <row r="15" spans="1:4">
      <c s="4" r="A15" t="s">
        <v>25</v>
      </c>
      <c s="6" r="C15" t="n">
        <v>37988724</v>
      </c>
    </row>
    <row r="16" spans="1:4">
      <c s="4" r="A16" t="s">
        <v>26</v>
      </c>
      <c s="6" r="B16" t="n">
        <v>201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54734</v>
      </c>
      <c s="7" r="C4" t="n">
        <v>92340</v>
      </c>
      <c s="7" r="D4" t="n">
        <v>135356</v>
      </c>
    </row>
    <row r="5" spans="1:4">
      <c s="4" r="A5" t="s">
        <v>34</v>
      </c>
      <c s="6" r="B5" t="n">
        <v>-389</v>
      </c>
      <c s="6" r="C5" t="n">
        <v>5979</v>
      </c>
      <c s="6" r="D5" t="n">
        <v>72040</v>
      </c>
    </row>
    <row r="6" spans="1:4">
      <c s="4" r="A6" t="s">
        <v>35</v>
      </c>
      <c s="6" r="B6" t="n">
        <v>54345</v>
      </c>
      <c s="6" r="C6" t="n">
        <v>98319</v>
      </c>
      <c s="6" r="D6" t="n">
        <v>207396</v>
      </c>
    </row>
    <row r="7" spans="1:4">
      <c s="3" r="A7" t="s">
        <v>36</v>
      </c>
    </row>
    <row r="8" spans="1:4">
      <c s="4" r="A8" t="s">
        <v>37</v>
      </c>
      <c s="6" r="B8" t="n">
        <v>29806</v>
      </c>
      <c s="6" r="C8" t="n">
        <v>39230</v>
      </c>
      <c s="6" r="D8" t="n">
        <v>40834</v>
      </c>
    </row>
    <row r="9" spans="1:4">
      <c s="4" r="A9" t="s">
        <v>38</v>
      </c>
      <c s="6" r="B9" t="n">
        <v>29993</v>
      </c>
      <c s="6" r="C9" t="n">
        <v>26833</v>
      </c>
      <c s="6" r="D9" t="n">
        <v>39937</v>
      </c>
    </row>
    <row r="10" spans="1:4">
      <c s="4" r="A10" t="s">
        <v>39</v>
      </c>
      <c s="6" r="B10" t="n">
        <v>57435</v>
      </c>
      <c s="6" r="C10" t="n">
        <v>117323</v>
      </c>
      <c s="6" r="D10" t="n">
        <v>41286</v>
      </c>
    </row>
    <row r="11" spans="1:4">
      <c s="4" r="A11" t="s">
        <v>40</v>
      </c>
      <c s="6" r="B11" t="n">
        <v>52301</v>
      </c>
      <c s="6" r="C11" t="n">
        <v>51336</v>
      </c>
      <c s="6" r="D11" t="n">
        <v>66315</v>
      </c>
    </row>
    <row r="12" spans="1:4">
      <c s="4" r="A12" t="s">
        <v>41</v>
      </c>
      <c s="6" r="D12" t="n">
        <v>36697</v>
      </c>
    </row>
    <row r="13" spans="1:4">
      <c s="4" r="A13" t="s">
        <v>42</v>
      </c>
      <c s="6" r="C13" t="n">
        <v>245604</v>
      </c>
    </row>
    <row r="14" spans="1:4">
      <c s="4" r="A14" t="s">
        <v>43</v>
      </c>
      <c s="6" r="B14" t="n">
        <v>268</v>
      </c>
      <c s="6" r="C14" t="n">
        <v>-64</v>
      </c>
    </row>
    <row r="15" spans="1:4">
      <c s="4" r="A15" t="s">
        <v>44</v>
      </c>
      <c s="6" r="B15" t="n">
        <v>-349</v>
      </c>
      <c s="6" r="C15" t="n">
        <v>380</v>
      </c>
      <c s="6" r="D15" t="n">
        <v>1182</v>
      </c>
    </row>
    <row r="16" spans="1:4">
      <c s="4" r="A16" t="s">
        <v>45</v>
      </c>
      <c s="6" r="B16" t="n">
        <v>-4</v>
      </c>
      <c s="6" r="C16" t="n">
        <v>-11</v>
      </c>
      <c s="6" r="D16" t="n">
        <v>358</v>
      </c>
    </row>
    <row r="17" spans="1:4">
      <c s="4" r="A17" t="s">
        <v>46</v>
      </c>
      <c s="6" r="B17" t="n">
        <v>-115105</v>
      </c>
      <c s="6" r="C17" t="n">
        <v>-382312</v>
      </c>
      <c s="6" r="D17" t="n">
        <v>-19213</v>
      </c>
    </row>
    <row r="18" spans="1:4">
      <c s="3" r="A18" t="s">
        <v>47</v>
      </c>
    </row>
    <row r="19" spans="1:4">
      <c s="4" r="A19" t="s">
        <v>48</v>
      </c>
      <c s="6" r="B19" t="n">
        <v>2536</v>
      </c>
      <c s="6" r="C19" t="n">
        <v>2595</v>
      </c>
      <c s="6" r="D19" t="n">
        <v>82</v>
      </c>
    </row>
    <row r="20" spans="1:4">
      <c s="4" r="A20" t="s">
        <v>49</v>
      </c>
      <c s="6" r="B20" t="n">
        <v>-14310</v>
      </c>
      <c s="6" r="C20" t="n">
        <v>-34251</v>
      </c>
      <c s="6" r="D20" t="n">
        <v>-10338</v>
      </c>
    </row>
    <row r="21" spans="1:4">
      <c s="4" r="A21" t="s">
        <v>50</v>
      </c>
      <c s="6" r="B21" t="n">
        <v>-11774</v>
      </c>
      <c s="6" r="C21" t="n">
        <v>-31656</v>
      </c>
      <c s="6" r="D21" t="n">
        <v>-10256</v>
      </c>
    </row>
    <row r="22" spans="1:4">
      <c s="4" r="A22" t="s">
        <v>51</v>
      </c>
      <c s="6" r="B22" t="n">
        <v>-103331</v>
      </c>
      <c s="6" r="C22" t="n">
        <v>-350656</v>
      </c>
      <c s="6" r="D22" t="n">
        <v>-8957</v>
      </c>
    </row>
    <row r="23" spans="1:4">
      <c s="3" r="A23" t="s">
        <v>52</v>
      </c>
    </row>
    <row r="24" spans="1:4">
      <c s="4" r="A24" t="s">
        <v>53</v>
      </c>
      <c s="6" r="B24" t="n">
        <v>-1861</v>
      </c>
      <c s="6" r="C24" t="n">
        <v>-6352</v>
      </c>
      <c s="6" r="D24" t="n">
        <v>-171</v>
      </c>
    </row>
    <row r="25" spans="1:4">
      <c s="4" r="A25" t="s">
        <v>54</v>
      </c>
      <c s="7" r="B25" t="n">
        <v>-101470</v>
      </c>
      <c s="7" r="C25" t="n">
        <v>-344304</v>
      </c>
      <c s="7" r="D25" t="n">
        <v>-8786</v>
      </c>
    </row>
    <row r="26" spans="1:4">
      <c s="3" r="A26" t="s">
        <v>55</v>
      </c>
    </row>
    <row r="27" spans="1:4">
      <c s="4" r="A27" t="s">
        <v>56</v>
      </c>
      <c s="8" r="B27" t="n">
        <v>-2.67</v>
      </c>
      <c s="8" r="C27" t="n">
        <v>-9.34</v>
      </c>
      <c s="8" r="D27" t="n">
        <v>-0.25</v>
      </c>
    </row>
    <row r="28" spans="1:4">
      <c s="4" r="A28" t="s">
        <v>57</v>
      </c>
      <c s="8" r="B28" t="n">
        <v>-2.67</v>
      </c>
      <c s="8" r="C28" t="n">
        <v>-9.34</v>
      </c>
      <c s="8" r="D28"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8</v>
      </c>
      <c s="2" r="B1" t="s">
        <v>2</v>
      </c>
      <c s="2" r="C1" t="s">
        <v>30</v>
      </c>
    </row>
    <row r="2" spans="1:3">
      <c s="3" r="A2" t="s">
        <v>59</v>
      </c>
    </row>
    <row r="3" spans="1:3">
      <c s="4" r="A3" t="s">
        <v>60</v>
      </c>
      <c s="7" r="B3" t="n">
        <v>10246</v>
      </c>
      <c s="7" r="C3" t="n">
        <v>11699</v>
      </c>
    </row>
    <row r="4" spans="1:3">
      <c s="4" r="A4" t="s">
        <v>61</v>
      </c>
      <c s="6" r="B4" t="n">
        <v>13233</v>
      </c>
      <c s="6" r="C4" t="n">
        <v>13285</v>
      </c>
    </row>
    <row r="5" spans="1:3">
      <c s="4" r="A5" t="s">
        <v>62</v>
      </c>
      <c s="6" r="B5" t="n">
        <v>3041</v>
      </c>
      <c s="6" r="C5" t="n">
        <v>2598</v>
      </c>
    </row>
    <row r="6" spans="1:3">
      <c s="4" r="A6" t="s">
        <v>63</v>
      </c>
      <c s="6" r="B6" t="n">
        <v>35630</v>
      </c>
      <c s="6" r="C6" t="n">
        <v>44140</v>
      </c>
    </row>
    <row r="7" spans="1:3">
      <c s="4" r="A7" t="s">
        <v>64</v>
      </c>
      <c s="6" r="B7" t="n">
        <v>41268</v>
      </c>
      <c s="6" r="C7" t="n">
        <v>136295</v>
      </c>
    </row>
    <row r="8" spans="1:3">
      <c s="4" r="A8" t="s">
        <v>65</v>
      </c>
      <c s="6" r="B8" t="n">
        <v>12787</v>
      </c>
      <c s="6" r="C8" t="n">
        <v>3788</v>
      </c>
    </row>
    <row r="9" spans="1:3">
      <c s="4" r="A9" t="s">
        <v>66</v>
      </c>
      <c s="6" r="B9" t="n">
        <v>37460</v>
      </c>
      <c s="6" r="C9" t="n">
        <v>41600</v>
      </c>
    </row>
    <row r="10" spans="1:3">
      <c s="4" r="A10" t="s">
        <v>67</v>
      </c>
      <c s="6" r="B10" t="n">
        <v>153665</v>
      </c>
      <c s="6" r="C10" t="n">
        <v>253405</v>
      </c>
    </row>
    <row r="11" spans="1:3">
      <c s="3" r="A11" t="s">
        <v>68</v>
      </c>
    </row>
    <row r="12" spans="1:3">
      <c s="4" r="A12" t="s">
        <v>69</v>
      </c>
      <c s="6" r="B12" t="n">
        <v>772023</v>
      </c>
      <c s="6" r="C12" t="n">
        <v>820467</v>
      </c>
    </row>
    <row r="13" spans="1:3">
      <c s="4" r="A13" t="s">
        <v>70</v>
      </c>
      <c s="6" r="B13" t="n">
        <v>35852</v>
      </c>
      <c s="6" r="C13" t="n">
        <v>41829</v>
      </c>
    </row>
    <row r="14" spans="1:3">
      <c s="4" r="A14" t="s">
        <v>71</v>
      </c>
      <c s="6" r="B14" t="n">
        <v>7004</v>
      </c>
      <c s="6" r="C14" t="n">
        <v>11001</v>
      </c>
    </row>
    <row r="15" spans="1:3">
      <c s="4" r="A15" t="s">
        <v>72</v>
      </c>
      <c s="6" r="B15" t="n">
        <v>3183</v>
      </c>
      <c s="6" r="C15" t="n">
        <v>3329</v>
      </c>
    </row>
    <row r="16" spans="1:3">
      <c s="4" r="A16" t="s">
        <v>73</v>
      </c>
      <c s="6" r="B16" t="n">
        <v>20170</v>
      </c>
      <c s="6" r="C16" t="n">
        <v>30928</v>
      </c>
    </row>
    <row r="17" spans="1:3">
      <c s="4" r="A17" t="s">
        <v>74</v>
      </c>
      <c s="6" r="B17" t="n">
        <v>838232</v>
      </c>
      <c s="6" r="C17" t="n">
        <v>907554</v>
      </c>
    </row>
    <row r="18" spans="1:3">
      <c s="4" r="A18" t="s">
        <v>75</v>
      </c>
      <c s="6" r="B18" t="n">
        <v>991897</v>
      </c>
      <c s="6" r="C18" t="n">
        <v>1160959</v>
      </c>
    </row>
    <row r="19" spans="1:3">
      <c s="3" r="A19" t="s">
        <v>76</v>
      </c>
    </row>
    <row r="20" spans="1:3">
      <c s="4" r="A20" t="s">
        <v>77</v>
      </c>
      <c s="6" r="B20" t="n">
        <v>146086</v>
      </c>
      <c s="6" r="C20" t="n">
        <v>193500</v>
      </c>
    </row>
    <row r="21" spans="1:3">
      <c s="4" r="A21" t="s">
        <v>78</v>
      </c>
      <c s="6" r="B21" t="n">
        <v>1381</v>
      </c>
      <c s="6" r="C21" t="n">
        <v>1339</v>
      </c>
    </row>
    <row r="22" spans="1:3">
      <c s="4" r="A22" t="s">
        <v>79</v>
      </c>
      <c s="6" r="B22" t="n">
        <v>389</v>
      </c>
      <c s="6" r="C22" t="n">
        <v>885</v>
      </c>
    </row>
    <row r="23" spans="1:3">
      <c s="4" r="A23" t="s">
        <v>80</v>
      </c>
      <c s="6" r="B23" t="n">
        <v>1154</v>
      </c>
      <c s="6" r="C23" t="n">
        <v>2334</v>
      </c>
    </row>
    <row r="24" spans="1:3">
      <c s="4" r="A24" t="s">
        <v>81</v>
      </c>
      <c s="6" r="B24" t="n">
        <v>457</v>
      </c>
      <c s="6" r="C24" t="n">
        <v>6669</v>
      </c>
    </row>
    <row r="25" spans="1:3">
      <c s="4" r="A25" t="s">
        <v>82</v>
      </c>
      <c s="6" r="B25" t="n">
        <v>51518</v>
      </c>
      <c s="6" r="C25" t="n">
        <v>47686</v>
      </c>
    </row>
    <row r="26" spans="1:3">
      <c s="4" r="A26" t="s">
        <v>83</v>
      </c>
      <c s="6" r="B26" t="n">
        <v>32146</v>
      </c>
      <c s="6" r="C26" t="n">
        <v>25560</v>
      </c>
    </row>
    <row r="27" spans="1:3">
      <c s="4" r="A27" t="s">
        <v>84</v>
      </c>
      <c s="6" r="B27" t="n">
        <v>233131</v>
      </c>
      <c s="6" r="C27" t="n">
        <v>277973</v>
      </c>
    </row>
    <row r="28" spans="1:3">
      <c s="3" r="A28" t="s">
        <v>85</v>
      </c>
    </row>
    <row r="29" spans="1:3">
      <c s="4" r="A29" t="s">
        <v>86</v>
      </c>
      <c s="6" r="B29" t="n">
        <v>15915</v>
      </c>
      <c s="6" r="C29" t="n">
        <v>20833</v>
      </c>
    </row>
    <row r="30" spans="1:3">
      <c s="4" r="A30" t="s">
        <v>87</v>
      </c>
      <c s="6" r="B30" t="n">
        <v>2581</v>
      </c>
      <c s="6" r="C30" t="n">
        <v>2308</v>
      </c>
    </row>
    <row r="31" spans="1:3">
      <c s="4" r="A31" t="s">
        <v>88</v>
      </c>
      <c s="6" r="B31" t="n">
        <v>1196</v>
      </c>
      <c s="6" r="C31" t="n">
        <v>1270</v>
      </c>
    </row>
    <row r="32" spans="1:3">
      <c s="4" r="A32" t="s">
        <v>89</v>
      </c>
      <c s="6" r="B32" t="n">
        <v>75229</v>
      </c>
      <c s="6" r="C32" t="n">
        <v>88317</v>
      </c>
    </row>
    <row r="33" spans="1:3">
      <c s="4" r="A33" t="s">
        <v>90</v>
      </c>
      <c s="6" r="B33" t="n">
        <v>8206</v>
      </c>
      <c s="6" r="C33" t="n">
        <v>9587</v>
      </c>
    </row>
    <row r="34" spans="1:3">
      <c s="4" r="A34" t="s">
        <v>91</v>
      </c>
      <c s="6" r="B34" t="n">
        <v>575000</v>
      </c>
      <c s="6" r="C34" t="n">
        <v>575000</v>
      </c>
    </row>
    <row r="35" spans="1:3">
      <c s="4" r="A35" t="s">
        <v>92</v>
      </c>
      <c s="6" r="B35" t="n">
        <v>678127</v>
      </c>
      <c s="6" r="C35" t="n">
        <v>697315</v>
      </c>
    </row>
    <row r="36" spans="1:3">
      <c s="3" r="A36" t="s">
        <v>93</v>
      </c>
    </row>
    <row r="37" spans="1:3">
      <c s="4" r="A37" t="s">
        <v>94</v>
      </c>
      <c s="6" r="B37" t="n">
        <v>-184946</v>
      </c>
      <c s="6" r="C37" t="n">
        <v>-81805</v>
      </c>
    </row>
    <row r="38" spans="1:3">
      <c s="4" r="A38" t="s">
        <v>95</v>
      </c>
      <c s="6" r="B38" t="n">
        <v>265585</v>
      </c>
      <c s="6" r="C38" t="n">
        <v>267476</v>
      </c>
    </row>
    <row r="39" spans="1:3">
      <c s="4" r="A39" t="s">
        <v>96</v>
      </c>
      <c s="7" r="B39" t="n">
        <v>80639</v>
      </c>
      <c s="7" r="C39" t="n">
        <v>185671</v>
      </c>
    </row>
    <row r="40" spans="1:3">
      <c s="4" r="A40" t="s">
        <v>97</v>
      </c>
      <c s="4" r="B40" t="s">
        <v>98</v>
      </c>
      <c s="4" r="C40" t="s">
        <v>98</v>
      </c>
    </row>
    <row r="41" spans="1:3">
      <c s="4" r="A41" t="s">
        <v>75</v>
      </c>
      <c s="7" r="B41" t="n">
        <v>991897</v>
      </c>
      <c s="7" r="C41" t="n">
        <v>1160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s="1" r="A1" t="s">
        <v>197</v>
      </c>
      <c s="2" r="B1" t="s">
        <v>1</v>
      </c>
    </row>
    <row r="2" spans="1:2">
      <c s="2" r="B2" t="s">
        <v>2</v>
      </c>
    </row>
    <row r="3" spans="1:2">
      <c s="3" r="A3" t="s">
        <v>147</v>
      </c>
    </row>
    <row r="4" spans="1:2">
      <c s="4" r="A4" t="s">
        <v>198</v>
      </c>
      <c s="4" r="B4" t="s">
        <v>199</v>
      </c>
    </row>
    <row r="5" spans="1:2">
      <c s="4" r="A5" t="s">
        <v>200</v>
      </c>
      <c s="4" r="B5" t="s">
        <v>201</v>
      </c>
    </row>
    <row r="6" spans="1:2">
      <c s="4" r="A6" t="s">
        <v>202</v>
      </c>
      <c s="4" r="B6" t="s">
        <v>203</v>
      </c>
    </row>
    <row r="7" spans="1:2">
      <c s="4" r="A7" t="s">
        <v>60</v>
      </c>
      <c s="4" r="B7" t="s">
        <v>204</v>
      </c>
    </row>
    <row r="8" spans="1:2">
      <c s="4" r="A8" t="s">
        <v>61</v>
      </c>
      <c s="4" r="B8" t="s">
        <v>205</v>
      </c>
    </row>
    <row r="9" spans="1:2">
      <c s="4" r="A9" t="s">
        <v>64</v>
      </c>
      <c s="4" r="B9" t="s">
        <v>206</v>
      </c>
    </row>
    <row r="10" spans="1:2">
      <c s="4" r="A10" t="s">
        <v>207</v>
      </c>
      <c s="4" r="B10" t="s">
        <v>208</v>
      </c>
    </row>
    <row r="11" spans="1:2">
      <c s="4" r="A11" t="s">
        <v>209</v>
      </c>
      <c s="4" r="B11" t="s">
        <v>210</v>
      </c>
    </row>
    <row r="12" spans="1:2">
      <c s="4" r="A12" t="s">
        <v>211</v>
      </c>
      <c s="4" r="B12" t="s">
        <v>212</v>
      </c>
    </row>
    <row r="13" spans="1:2">
      <c s="4" r="A13" t="s">
        <v>213</v>
      </c>
      <c s="4" r="B13" t="s">
        <v>214</v>
      </c>
    </row>
    <row r="14" spans="1:2">
      <c s="4" r="A14" t="s">
        <v>215</v>
      </c>
      <c s="4" r="B14" t="s">
        <v>216</v>
      </c>
    </row>
    <row r="15" spans="1:2">
      <c s="4" r="A15" t="s">
        <v>217</v>
      </c>
      <c s="4" r="B15" t="s">
        <v>218</v>
      </c>
    </row>
    <row r="16" spans="1:2">
      <c s="4" r="A16" t="s">
        <v>219</v>
      </c>
      <c s="4" r="B16" t="s">
        <v>220</v>
      </c>
    </row>
    <row r="17" spans="1:2">
      <c s="4" r="A17" t="s">
        <v>221</v>
      </c>
      <c s="4" r="B17" t="s">
        <v>222</v>
      </c>
    </row>
    <row r="18" spans="1:2">
      <c s="4" r="A18" t="s">
        <v>223</v>
      </c>
      <c s="4" r="B18" t="s">
        <v>224</v>
      </c>
    </row>
    <row r="19" spans="1:2">
      <c s="4" r="A19" t="s">
        <v>225</v>
      </c>
      <c s="4" r="B19" t="s">
        <v>226</v>
      </c>
    </row>
    <row r="20" spans="1:2">
      <c s="4" r="A20" t="s">
        <v>227</v>
      </c>
      <c s="4" r="B20"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47</v>
      </c>
    </row>
    <row r="4" spans="1:2">
      <c s="4" r="A4" t="s">
        <v>230</v>
      </c>
      <c s="4" r="B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151</v>
      </c>
    </row>
    <row r="4" spans="1:2">
      <c s="4" r="A4" t="s">
        <v>233</v>
      </c>
      <c s="4" r="B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5</v>
      </c>
      <c s="2" r="B1" t="s">
        <v>1</v>
      </c>
    </row>
    <row r="2" spans="1:2">
      <c s="2" r="B2" t="s">
        <v>2</v>
      </c>
    </row>
    <row r="3" spans="1:2">
      <c s="3" r="A3" t="s">
        <v>153</v>
      </c>
    </row>
    <row r="4" spans="1:2">
      <c s="4" r="A4" t="s">
        <v>236</v>
      </c>
      <c s="4" r="B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38</v>
      </c>
      <c s="2" r="B1" t="s">
        <v>1</v>
      </c>
    </row>
    <row r="2" spans="1:2">
      <c s="2" r="B2" t="s">
        <v>2</v>
      </c>
    </row>
    <row r="3" spans="1:2">
      <c s="3" r="A3" t="s">
        <v>155</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3</v>
      </c>
      <c s="2" r="B1" t="s">
        <v>1</v>
      </c>
    </row>
    <row r="2" spans="1:2">
      <c s="2" r="B2" t="s">
        <v>2</v>
      </c>
    </row>
    <row r="3" spans="1:2">
      <c s="3" r="A3" t="s">
        <v>157</v>
      </c>
    </row>
    <row r="4" spans="1:2">
      <c s="4" r="A4" t="s">
        <v>244</v>
      </c>
      <c s="4" r="B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6</v>
      </c>
      <c s="2" r="B1" t="s">
        <v>1</v>
      </c>
    </row>
    <row r="2" spans="1:2">
      <c s="2" r="B2" t="s">
        <v>2</v>
      </c>
    </row>
    <row r="3" spans="1:2">
      <c s="3" r="A3" t="s">
        <v>159</v>
      </c>
    </row>
    <row r="4" spans="1:2">
      <c s="4" r="A4" t="s">
        <v>247</v>
      </c>
      <c s="4" r="B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61</v>
      </c>
    </row>
    <row r="4" spans="1:2">
      <c s="4" r="A4" t="s">
        <v>250</v>
      </c>
      <c s="4" r="B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v>
      </c>
      <c s="2" r="B1" t="s">
        <v>1</v>
      </c>
    </row>
    <row r="2" spans="1:4">
      <c s="2" r="B2" t="s">
        <v>2</v>
      </c>
      <c s="2" r="C2" t="s">
        <v>30</v>
      </c>
      <c s="2" r="D2" t="s">
        <v>31</v>
      </c>
    </row>
    <row r="3" spans="1:4">
      <c s="3" r="A3" t="s">
        <v>100</v>
      </c>
    </row>
    <row r="4" spans="1:4">
      <c s="4" r="A4" t="s">
        <v>101</v>
      </c>
      <c s="7" r="B4" t="n">
        <v>-103331</v>
      </c>
      <c s="7" r="C4" t="n">
        <v>-350656</v>
      </c>
      <c s="7" r="D4" t="n">
        <v>-8957</v>
      </c>
    </row>
    <row r="5" spans="1:4">
      <c s="3" r="A5" t="s">
        <v>102</v>
      </c>
    </row>
    <row r="6" spans="1:4">
      <c s="4" r="A6" t="s">
        <v>103</v>
      </c>
      <c s="6" r="B6" t="n">
        <v>-206</v>
      </c>
      <c s="6" r="C6" t="n">
        <v>372</v>
      </c>
      <c s="6" r="D6" t="n">
        <v>1500</v>
      </c>
    </row>
    <row r="7" spans="1:4">
      <c s="4" r="A7" t="s">
        <v>104</v>
      </c>
      <c s="6" r="B7" t="n">
        <v>-14310</v>
      </c>
      <c s="6" r="C7" t="n">
        <v>-34251</v>
      </c>
      <c s="6" r="D7" t="n">
        <v>-10338</v>
      </c>
    </row>
    <row r="8" spans="1:4">
      <c s="4" r="A8" t="s">
        <v>105</v>
      </c>
      <c s="6" r="B8" t="n">
        <v>16566</v>
      </c>
      <c s="6" r="C8" t="n">
        <v>-31694</v>
      </c>
      <c s="6" r="D8" t="n">
        <v>8732</v>
      </c>
    </row>
    <row r="9" spans="1:4">
      <c s="4" r="A9" t="s">
        <v>39</v>
      </c>
      <c s="6" r="B9" t="n">
        <v>57435</v>
      </c>
      <c s="6" r="C9" t="n">
        <v>117323</v>
      </c>
      <c s="6" r="D9" t="n">
        <v>41286</v>
      </c>
    </row>
    <row r="10" spans="1:4">
      <c s="4" r="A10" t="s">
        <v>106</v>
      </c>
      <c s="6" r="B10" t="n">
        <v>4076</v>
      </c>
      <c s="6" r="C10" t="n">
        <v>3652</v>
      </c>
      <c s="6" r="D10" t="n">
        <v>3354</v>
      </c>
    </row>
    <row r="11" spans="1:4">
      <c s="4" r="A11" t="s">
        <v>41</v>
      </c>
      <c s="6" r="D11" t="n">
        <v>36697</v>
      </c>
    </row>
    <row r="12" spans="1:4">
      <c s="4" r="A12" t="s">
        <v>43</v>
      </c>
      <c s="6" r="B12" t="n">
        <v>268</v>
      </c>
      <c s="6" r="C12" t="n">
        <v>-64</v>
      </c>
    </row>
    <row r="13" spans="1:4">
      <c s="4" r="A13" t="s">
        <v>42</v>
      </c>
      <c s="6" r="C13" t="n">
        <v>245604</v>
      </c>
    </row>
    <row r="14" spans="1:4">
      <c s="4" r="A14" t="s">
        <v>107</v>
      </c>
      <c s="6" r="B14" t="n">
        <v>1653</v>
      </c>
      <c s="6" r="C14" t="n">
        <v>2305</v>
      </c>
    </row>
    <row r="15" spans="1:4">
      <c s="4" r="A15" t="s">
        <v>108</v>
      </c>
      <c s="6" r="B15" t="n">
        <v>4300</v>
      </c>
      <c s="6" r="C15" t="n">
        <v>63800</v>
      </c>
      <c s="6" r="D15" t="n">
        <v>4600</v>
      </c>
    </row>
    <row r="16" spans="1:4">
      <c s="4" r="A16" t="s">
        <v>109</v>
      </c>
      <c s="6" r="B16" t="n">
        <v>90854</v>
      </c>
      <c s="6" r="C16" t="n">
        <v>-55835</v>
      </c>
      <c s="6" r="D16" t="n">
        <v>15033</v>
      </c>
    </row>
    <row r="17" spans="1:4">
      <c s="4" r="A17" t="s">
        <v>110</v>
      </c>
      <c s="6" r="B17" t="n">
        <v>57305</v>
      </c>
      <c s="6" r="C17" t="n">
        <v>-39444</v>
      </c>
      <c s="6" r="D17" t="n">
        <v>91907</v>
      </c>
    </row>
    <row r="18" spans="1:4">
      <c s="3" r="A18" t="s">
        <v>111</v>
      </c>
    </row>
    <row r="19" spans="1:4">
      <c s="4" r="A19" t="s">
        <v>112</v>
      </c>
      <c s="6" r="B19" t="n">
        <v>-3133</v>
      </c>
      <c s="6" r="C19" t="n">
        <v>-7587</v>
      </c>
      <c s="6" r="D19" t="n">
        <v>-3159</v>
      </c>
    </row>
    <row r="20" spans="1:4">
      <c s="4" r="A20" t="s">
        <v>113</v>
      </c>
      <c s="6" r="D20" t="n">
        <v>-2007</v>
      </c>
    </row>
    <row r="21" spans="1:4">
      <c s="4" r="A21" t="s">
        <v>114</v>
      </c>
      <c s="6" r="C21" t="n">
        <v>14</v>
      </c>
    </row>
    <row r="22" spans="1:4">
      <c s="4" r="A22" t="s">
        <v>115</v>
      </c>
      <c s="6" r="B22" t="n">
        <v>-3133</v>
      </c>
      <c s="6" r="C22" t="n">
        <v>-7573</v>
      </c>
      <c s="6" r="D22" t="n">
        <v>-5166</v>
      </c>
    </row>
    <row r="23" spans="1:4">
      <c s="3" r="A23" t="s">
        <v>116</v>
      </c>
    </row>
    <row r="24" spans="1:4">
      <c s="4" r="A24" t="s">
        <v>117</v>
      </c>
      <c s="6" r="D24" t="n">
        <v>575000</v>
      </c>
    </row>
    <row r="25" spans="1:4">
      <c s="4" r="A25" t="s">
        <v>118</v>
      </c>
      <c s="6" r="D25" t="n">
        <v>-672361</v>
      </c>
    </row>
    <row r="26" spans="1:4">
      <c s="4" r="A26" t="s">
        <v>119</v>
      </c>
      <c s="6" r="B26" t="n">
        <v>211800</v>
      </c>
      <c s="6" r="C26" t="n">
        <v>712700</v>
      </c>
      <c s="6" r="D26" t="n">
        <v>784500</v>
      </c>
    </row>
    <row r="27" spans="1:4">
      <c s="4" r="A27" t="s">
        <v>120</v>
      </c>
      <c s="6" r="B27" t="n">
        <v>-260300</v>
      </c>
      <c s="6" r="C27" t="n">
        <v>-638700</v>
      </c>
      <c s="6" r="D27" t="n">
        <v>-730000</v>
      </c>
    </row>
    <row r="28" spans="1:4">
      <c s="4" r="A28" t="s">
        <v>121</v>
      </c>
      <c s="6" r="B28" t="n">
        <v>-2614</v>
      </c>
      <c s="6" r="C28" t="n">
        <v>-857</v>
      </c>
      <c s="6" r="D28" t="n">
        <v>-10855</v>
      </c>
    </row>
    <row r="29" spans="1:4">
      <c s="4" r="A29" t="s">
        <v>122</v>
      </c>
      <c s="6" r="C29" t="n">
        <v>-13</v>
      </c>
      <c s="6" r="D29" t="n">
        <v>-218</v>
      </c>
    </row>
    <row r="30" spans="1:4">
      <c s="4" r="A30" t="s">
        <v>123</v>
      </c>
      <c s="6" r="B30" t="n">
        <v>-1339</v>
      </c>
      <c s="6" r="C30" t="n">
        <v>-1299</v>
      </c>
      <c s="6" r="D30" t="n">
        <v>-1259</v>
      </c>
    </row>
    <row r="31" spans="1:4">
      <c s="4" r="A31" t="s">
        <v>124</v>
      </c>
      <c s="6" r="B31" t="n">
        <v>-3354</v>
      </c>
      <c s="6" r="C31" t="n">
        <v>-20105</v>
      </c>
      <c s="6" r="D31" t="n">
        <v>-34051</v>
      </c>
    </row>
    <row r="32" spans="1:4">
      <c s="4" r="A32" t="s">
        <v>125</v>
      </c>
      <c s="6" r="B32" t="n">
        <v>-55807</v>
      </c>
      <c s="6" r="C32" t="n">
        <v>51726</v>
      </c>
      <c s="6" r="D32" t="n">
        <v>-89244</v>
      </c>
    </row>
    <row r="33" spans="1:4">
      <c s="4" r="A33" t="s">
        <v>126</v>
      </c>
      <c s="6" r="B33" t="n">
        <v>182</v>
      </c>
      <c s="6" r="C33" t="n">
        <v>-714</v>
      </c>
      <c s="6" r="D33" t="n">
        <v>-403</v>
      </c>
    </row>
    <row r="34" spans="1:4">
      <c s="4" r="A34" t="s">
        <v>127</v>
      </c>
      <c s="6" r="B34" t="n">
        <v>-1453</v>
      </c>
      <c s="6" r="C34" t="n">
        <v>3995</v>
      </c>
      <c s="6" r="D34" t="n">
        <v>-2906</v>
      </c>
    </row>
    <row r="35" spans="1:4">
      <c s="4" r="A35" t="s">
        <v>128</v>
      </c>
      <c s="6" r="B35" t="n">
        <v>11699</v>
      </c>
      <c s="6" r="C35" t="n">
        <v>7704</v>
      </c>
      <c s="6" r="D35" t="n">
        <v>10610</v>
      </c>
    </row>
    <row r="36" spans="1:4">
      <c s="4" r="A36" t="s">
        <v>129</v>
      </c>
      <c s="7" r="B36" t="n">
        <v>10246</v>
      </c>
      <c s="7" r="C36" t="n">
        <v>11699</v>
      </c>
      <c s="7" r="D36" t="n">
        <v>7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2</v>
      </c>
      <c s="2" r="B1" t="s">
        <v>1</v>
      </c>
    </row>
    <row r="2" spans="1:2">
      <c s="2" r="B2" t="s">
        <v>2</v>
      </c>
    </row>
    <row r="3" spans="1:2">
      <c s="3" r="A3" t="s">
        <v>163</v>
      </c>
    </row>
    <row r="4" spans="1:2">
      <c s="4" r="A4" t="s">
        <v>253</v>
      </c>
      <c s="4" r="B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165</v>
      </c>
    </row>
    <row r="4" spans="1:2">
      <c s="4" r="A4" t="s">
        <v>256</v>
      </c>
      <c s="4" r="B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67</v>
      </c>
    </row>
    <row r="4" spans="1:2">
      <c s="4" r="A4" t="s">
        <v>259</v>
      </c>
      <c s="4" r="B4" t="s">
        <v>260</v>
      </c>
    </row>
    <row r="5" spans="1:2">
      <c s="4" r="A5" t="s">
        <v>261</v>
      </c>
      <c s="4" r="B5" t="s">
        <v>262</v>
      </c>
    </row>
    <row r="6" spans="1:2">
      <c s="4" r="A6" t="s">
        <v>263</v>
      </c>
      <c s="4" r="B6" t="s">
        <v>264</v>
      </c>
    </row>
    <row r="7" spans="1:2">
      <c s="4" r="A7" t="s">
        <v>265</v>
      </c>
      <c s="4" r="B7" t="s">
        <v>266</v>
      </c>
    </row>
    <row r="8" spans="1:2">
      <c s="4" r="A8" t="s">
        <v>267</v>
      </c>
      <c s="4" r="B8"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69</v>
      </c>
    </row>
    <row r="4" spans="1:2">
      <c s="4" r="A4" t="s">
        <v>270</v>
      </c>
      <c s="4" r="B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71</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27</v>
      </c>
    </row>
    <row r="4" spans="1:2">
      <c s="4" r="A4" t="s">
        <v>284</v>
      </c>
      <c s="4" r="B4" t="s">
        <v>285</v>
      </c>
    </row>
    <row r="5" spans="1:2">
      <c s="3" r="A5" t="s">
        <v>286</v>
      </c>
    </row>
    <row r="6" spans="1:2">
      <c s="4" r="A6" t="s">
        <v>287</v>
      </c>
      <c s="4" r="B6" t="s">
        <v>288</v>
      </c>
    </row>
    <row r="7" spans="1:2">
      <c s="4" r="A7" t="s">
        <v>289</v>
      </c>
    </row>
    <row r="8" spans="1:2">
      <c s="3" r="A8" t="s">
        <v>227</v>
      </c>
    </row>
    <row r="9" spans="1:2">
      <c s="4" r="A9" t="s">
        <v>290</v>
      </c>
      <c s="4" r="B9" t="s">
        <v>291</v>
      </c>
    </row>
    <row r="10" spans="1:2">
      <c s="4" r="A10" t="s">
        <v>292</v>
      </c>
    </row>
    <row r="11" spans="1:2">
      <c s="3" r="A11" t="s">
        <v>227</v>
      </c>
    </row>
    <row r="12" spans="1:2">
      <c s="4" r="A12" t="s">
        <v>290</v>
      </c>
      <c s="4" r="B12"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94</v>
      </c>
      <c s="2" r="B1" t="s">
        <v>1</v>
      </c>
    </row>
    <row r="2" spans="1:2">
      <c s="2" r="B2" t="s">
        <v>2</v>
      </c>
    </row>
    <row r="3" spans="1:2">
      <c s="3" r="A3" t="s">
        <v>175</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9</v>
      </c>
      <c s="2" r="B1" t="s">
        <v>1</v>
      </c>
    </row>
    <row r="2" spans="1:2">
      <c s="2" r="B2" t="s">
        <v>2</v>
      </c>
    </row>
    <row r="3" spans="1:2">
      <c s="3" r="A3" t="s">
        <v>177</v>
      </c>
    </row>
    <row r="4" spans="1:2">
      <c s="4" r="A4" t="s">
        <v>300</v>
      </c>
      <c s="4" r="B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2</v>
      </c>
      <c s="2" r="B1" t="s">
        <v>1</v>
      </c>
    </row>
    <row r="2" spans="1:2">
      <c s="2" r="B2" t="s">
        <v>2</v>
      </c>
    </row>
    <row r="3" spans="1:2">
      <c s="3" r="A3" t="s">
        <v>179</v>
      </c>
    </row>
    <row r="4" spans="1:2">
      <c s="4" r="A4" t="s">
        <v>303</v>
      </c>
      <c s="4" r="B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183</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3"/>
    <col customWidth="1" max="3" min="3" width="19"/>
    <col customWidth="1" max="4" min="4" width="27"/>
    <col customWidth="1" max="5" min="5" width="11"/>
  </cols>
  <sheetData>
    <row r="1" spans="1:5">
      <c s="1" r="A1" t="s">
        <v>130</v>
      </c>
      <c s="2" r="B1" t="s">
        <v>131</v>
      </c>
      <c s="2" r="C1" t="s">
        <v>132</v>
      </c>
      <c s="2" r="D1" t="s">
        <v>133</v>
      </c>
      <c s="2" r="E1" t="s">
        <v>134</v>
      </c>
    </row>
    <row r="2" spans="1:5">
      <c s="4" r="A2" t="s">
        <v>135</v>
      </c>
      <c s="7" r="B2" t="n">
        <v>321642</v>
      </c>
      <c s="7" r="C2" t="n">
        <v>265877</v>
      </c>
      <c s="7" r="D2" t="n">
        <v>9858</v>
      </c>
      <c s="7" r="E2" t="n">
        <v>597377</v>
      </c>
    </row>
    <row r="3" spans="1:5">
      <c s="3" r="A3" t="s">
        <v>136</v>
      </c>
    </row>
    <row r="4" spans="1:5">
      <c s="4" r="A4" t="s">
        <v>137</v>
      </c>
      <c s="7" r="C4" t="n">
        <v>-265877</v>
      </c>
      <c s="6" r="D4" t="n">
        <v>265877</v>
      </c>
    </row>
    <row r="5" spans="1:5">
      <c s="4" r="A5" t="s">
        <v>101</v>
      </c>
      <c s="6" r="B5" t="n">
        <v>-8786</v>
      </c>
      <c s="6" r="D5" t="n">
        <v>-171</v>
      </c>
      <c s="6" r="E5" t="n">
        <v>-8957</v>
      </c>
    </row>
    <row r="6" spans="1:5">
      <c s="4" r="A6" t="s">
        <v>138</v>
      </c>
      <c s="6" r="B6" t="n">
        <v>-51293</v>
      </c>
      <c s="6" r="D6" t="n">
        <v>-1028</v>
      </c>
      <c s="6" r="E6" t="n">
        <v>-52321</v>
      </c>
    </row>
    <row r="7" spans="1:5">
      <c s="4" r="A7" t="s">
        <v>139</v>
      </c>
      <c s="6" r="B7" t="n">
        <v>18041</v>
      </c>
      <c s="6" r="E7" t="n">
        <v>18041</v>
      </c>
    </row>
    <row r="8" spans="1:5">
      <c s="4" r="A8" t="s">
        <v>140</v>
      </c>
      <c s="6" r="B8" t="n">
        <v>279604</v>
      </c>
      <c s="6" r="D8" t="n">
        <v>274536</v>
      </c>
      <c s="6" r="E8" t="n">
        <v>554140</v>
      </c>
    </row>
    <row r="9" spans="1:5">
      <c s="3" r="A9" t="s">
        <v>136</v>
      </c>
    </row>
    <row r="10" spans="1:5">
      <c s="4" r="A10" t="s">
        <v>101</v>
      </c>
      <c s="6" r="B10" t="n">
        <v>-344304</v>
      </c>
      <c s="6" r="D10" t="n">
        <v>-6352</v>
      </c>
      <c s="6" r="E10" t="n">
        <v>-350656</v>
      </c>
    </row>
    <row r="11" spans="1:5">
      <c s="4" r="A11" t="s">
        <v>138</v>
      </c>
      <c s="6" r="B11" t="n">
        <v>-38985</v>
      </c>
      <c s="6" r="D11" t="n">
        <v>-751</v>
      </c>
      <c s="6" r="E11" t="n">
        <v>-39736</v>
      </c>
    </row>
    <row r="12" spans="1:5">
      <c s="4" r="A12" t="s">
        <v>139</v>
      </c>
      <c s="6" r="B12" t="n">
        <v>19618</v>
      </c>
      <c s="6" r="E12" t="n">
        <v>19618</v>
      </c>
    </row>
    <row r="13" spans="1:5">
      <c s="4" r="A13" t="s">
        <v>141</v>
      </c>
      <c s="6" r="B13" t="n">
        <v>480</v>
      </c>
      <c s="6" r="D13" t="n">
        <v>10</v>
      </c>
      <c s="6" r="E13" t="n">
        <v>490</v>
      </c>
    </row>
    <row r="14" spans="1:5">
      <c s="4" r="A14" t="s">
        <v>142</v>
      </c>
      <c s="6" r="B14" t="n">
        <v>1782</v>
      </c>
      <c s="6" r="D14" t="n">
        <v>33</v>
      </c>
      <c s="6" r="E14" t="n">
        <v>1815</v>
      </c>
    </row>
    <row r="15" spans="1:5">
      <c s="4" r="A15" t="s">
        <v>143</v>
      </c>
      <c s="6" r="B15" t="n">
        <v>-81805</v>
      </c>
      <c s="6" r="D15" t="n">
        <v>267476</v>
      </c>
      <c s="6" r="E15" t="n">
        <v>185671</v>
      </c>
    </row>
    <row r="16" spans="1:5">
      <c s="3" r="A16" t="s">
        <v>136</v>
      </c>
    </row>
    <row r="17" spans="1:5">
      <c s="4" r="A17" t="s">
        <v>101</v>
      </c>
      <c s="6" r="B17" t="n">
        <v>-101470</v>
      </c>
      <c s="6" r="D17" t="n">
        <v>-1861</v>
      </c>
      <c s="6" r="E17" t="n">
        <v>-103331</v>
      </c>
    </row>
    <row r="18" spans="1:5">
      <c s="4" r="A18" t="s">
        <v>138</v>
      </c>
      <c s="6" r="B18" t="n">
        <v>-3294</v>
      </c>
      <c s="6" r="D18" t="n">
        <v>-60</v>
      </c>
      <c s="6" r="E18" t="n">
        <v>-3354</v>
      </c>
    </row>
    <row r="19" spans="1:5">
      <c s="4" r="A19" t="s">
        <v>142</v>
      </c>
      <c s="6" r="B19" t="n">
        <v>1623</v>
      </c>
      <c s="6" r="D19" t="n">
        <v>30</v>
      </c>
      <c s="6" r="E19" t="n">
        <v>1653</v>
      </c>
    </row>
    <row r="20" spans="1:5">
      <c s="4" r="A20" t="s">
        <v>144</v>
      </c>
      <c s="7" r="B20" t="n">
        <v>-184946</v>
      </c>
      <c s="7" r="D20" t="n">
        <v>265585</v>
      </c>
      <c s="7" r="E20" t="n">
        <v>806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10</v>
      </c>
      <c s="2" r="B1" t="s">
        <v>1</v>
      </c>
    </row>
    <row r="2" spans="1:2">
      <c s="2" r="B2" t="s">
        <v>2</v>
      </c>
    </row>
    <row r="3" spans="1:2">
      <c s="3" r="A3" t="s">
        <v>185</v>
      </c>
    </row>
    <row r="4" spans="1:2">
      <c s="4" r="A4" t="s">
        <v>311</v>
      </c>
      <c s="4" r="B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3</v>
      </c>
      <c s="2" r="B1" t="s">
        <v>1</v>
      </c>
    </row>
    <row r="2" spans="1:2">
      <c s="2" r="B2" t="s">
        <v>2</v>
      </c>
    </row>
    <row r="3" spans="1:2">
      <c s="3" r="A3" t="s">
        <v>187</v>
      </c>
    </row>
    <row r="4" spans="1:2">
      <c s="4" r="A4" t="s">
        <v>314</v>
      </c>
      <c s="4" r="B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16</v>
      </c>
      <c s="2" r="B1" t="s">
        <v>1</v>
      </c>
    </row>
    <row r="2" spans="1:2">
      <c s="2" r="B2" t="s">
        <v>2</v>
      </c>
    </row>
    <row r="3" spans="1:2">
      <c s="3" r="A3" t="s">
        <v>189</v>
      </c>
    </row>
    <row r="4" spans="1:2">
      <c s="4" r="A4" t="s">
        <v>317</v>
      </c>
      <c s="4" r="B4"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19</v>
      </c>
      <c s="2" r="B1" t="s">
        <v>1</v>
      </c>
    </row>
    <row r="2" spans="1:2">
      <c s="2" r="B2" t="s">
        <v>2</v>
      </c>
    </row>
    <row r="3" spans="1:2">
      <c s="3" r="A3" t="s">
        <v>193</v>
      </c>
    </row>
    <row r="4" spans="1:2">
      <c s="4" r="A4" t="s">
        <v>320</v>
      </c>
      <c s="4" r="B4" t="s">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5"/>
    <col customWidth="1" max="3" min="3" width="20"/>
  </cols>
  <sheetData>
    <row r="1" spans="1:3">
      <c s="1" r="A1" t="s">
        <v>322</v>
      </c>
      <c s="2" r="B1" t="s">
        <v>323</v>
      </c>
      <c s="2" r="C1" t="s">
        <v>1</v>
      </c>
    </row>
    <row r="2" spans="1:3">
      <c s="2" r="B2" t="s">
        <v>324</v>
      </c>
      <c s="2" r="C2" t="s">
        <v>325</v>
      </c>
    </row>
    <row r="3" spans="1:3">
      <c s="3" r="A3" t="s">
        <v>326</v>
      </c>
    </row>
    <row r="4" spans="1:3">
      <c s="4" r="A4" t="s">
        <v>327</v>
      </c>
      <c s="6" r="C4" t="n">
        <v>37988724</v>
      </c>
    </row>
    <row r="5" spans="1:3">
      <c s="4" r="A5" t="s">
        <v>328</v>
      </c>
      <c s="4" r="C5" t="s">
        <v>329</v>
      </c>
    </row>
    <row r="6" spans="1:3">
      <c s="4" r="A6" t="s">
        <v>330</v>
      </c>
    </row>
    <row r="7" spans="1:3">
      <c s="3" r="A7" t="s">
        <v>326</v>
      </c>
    </row>
    <row r="8" spans="1:3">
      <c s="4" r="A8" t="s">
        <v>327</v>
      </c>
      <c s="6" r="C8" t="n">
        <v>20488525</v>
      </c>
    </row>
    <row r="9" spans="1:3">
      <c s="4" r="A9" t="s">
        <v>328</v>
      </c>
      <c s="4" r="C9" t="s">
        <v>329</v>
      </c>
    </row>
    <row r="10" spans="1:3">
      <c s="4" r="A10" t="s">
        <v>331</v>
      </c>
      <c s="4" r="C10" t="s">
        <v>332</v>
      </c>
    </row>
    <row r="11" spans="1:3">
      <c s="4" r="A11" t="s">
        <v>333</v>
      </c>
    </row>
    <row r="12" spans="1:3">
      <c s="3" r="A12" t="s">
        <v>326</v>
      </c>
    </row>
    <row r="13" spans="1:3">
      <c s="4" r="A13" t="s">
        <v>327</v>
      </c>
      <c s="6" r="C13" t="n">
        <v>17500199</v>
      </c>
    </row>
    <row r="14" spans="1:3">
      <c s="4" r="A14" t="s">
        <v>331</v>
      </c>
      <c s="4" r="C14" t="s">
        <v>334</v>
      </c>
    </row>
    <row r="15" spans="1:3">
      <c s="4" r="A15" t="s">
        <v>330</v>
      </c>
    </row>
    <row r="16" spans="1:3">
      <c s="3" r="A16" t="s">
        <v>326</v>
      </c>
    </row>
    <row r="17" spans="1:3">
      <c s="4" r="A17" t="s">
        <v>335</v>
      </c>
      <c s="4" r="C17" t="s">
        <v>336</v>
      </c>
    </row>
    <row r="18" spans="1:3">
      <c s="4" r="A18" t="s">
        <v>328</v>
      </c>
      <c s="4" r="C18" t="s">
        <v>329</v>
      </c>
    </row>
    <row r="19" spans="1:3">
      <c s="4" r="A19" t="s">
        <v>337</v>
      </c>
    </row>
    <row r="20" spans="1:3">
      <c s="3" r="A20" t="s">
        <v>326</v>
      </c>
    </row>
    <row r="21" spans="1:3">
      <c s="4" r="A21" t="s">
        <v>338</v>
      </c>
      <c s="9" r="B21" t="n">
        <v>4.225</v>
      </c>
    </row>
    <row r="22" spans="1:3">
      <c s="4" r="A22" t="s">
        <v>339</v>
      </c>
      <c s="6" r="B22" t="n">
        <v>0</v>
      </c>
    </row>
    <row r="23" spans="1:3">
      <c s="4" r="A23" t="s">
        <v>340</v>
      </c>
    </row>
    <row r="24" spans="1:3">
      <c s="3" r="A24" t="s">
        <v>326</v>
      </c>
    </row>
    <row r="25" spans="1:3">
      <c s="4" r="A25" t="s">
        <v>341</v>
      </c>
      <c s="7" r="B25" t="n">
        <v>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18"/>
  </cols>
  <sheetData>
    <row r="1" spans="1:2">
      <c s="1" r="A1" t="s">
        <v>342</v>
      </c>
      <c s="2" r="B1" t="s">
        <v>1</v>
      </c>
    </row>
    <row r="2" spans="1:2">
      <c s="2" r="B2" t="s">
        <v>343</v>
      </c>
    </row>
    <row r="3" spans="1:2">
      <c s="3" r="A3" t="s">
        <v>202</v>
      </c>
    </row>
    <row r="4" spans="1:2">
      <c s="4" r="A4" t="s">
        <v>344</v>
      </c>
      <c s="6" r="B4" t="n">
        <v>4</v>
      </c>
    </row>
    <row r="5" spans="1:2">
      <c s="4" r="A5" t="s">
        <v>345</v>
      </c>
    </row>
    <row r="6" spans="1:2">
      <c s="3" r="A6" t="s">
        <v>207</v>
      </c>
    </row>
    <row r="7" spans="1:2">
      <c s="4" r="A7" t="s">
        <v>346</v>
      </c>
      <c s="4" r="B7" t="s">
        <v>347</v>
      </c>
    </row>
    <row r="8" spans="1:2">
      <c s="4" r="A8" t="s">
        <v>348</v>
      </c>
    </row>
    <row r="9" spans="1:2">
      <c s="3" r="A9" t="s">
        <v>207</v>
      </c>
    </row>
    <row r="10" spans="1:2">
      <c s="4" r="A10" t="s">
        <v>346</v>
      </c>
      <c s="4" r="B10" t="s">
        <v>347</v>
      </c>
    </row>
    <row r="11" spans="1:2">
      <c s="4" r="A11" t="s">
        <v>349</v>
      </c>
    </row>
    <row r="12" spans="1:2">
      <c s="3" r="A12" t="s">
        <v>207</v>
      </c>
    </row>
    <row r="13" spans="1:2">
      <c s="4" r="A13" t="s">
        <v>346</v>
      </c>
      <c s="4" r="B13" t="s">
        <v>347</v>
      </c>
    </row>
    <row r="14" spans="1:2">
      <c s="4" r="A14" t="s">
        <v>350</v>
      </c>
    </row>
    <row r="15" spans="1:2">
      <c s="3" r="A15" t="s">
        <v>207</v>
      </c>
    </row>
    <row r="16" spans="1:2">
      <c s="4" r="A16" t="s">
        <v>346</v>
      </c>
      <c s="4" r="B16" t="s">
        <v>351</v>
      </c>
    </row>
    <row r="17" spans="1:2">
      <c s="4" r="A17" t="s">
        <v>352</v>
      </c>
    </row>
    <row r="18" spans="1:2">
      <c s="3" r="A18" t="s">
        <v>207</v>
      </c>
    </row>
    <row r="19" spans="1:2">
      <c s="4" r="A19" t="s">
        <v>346</v>
      </c>
      <c s="4" r="B19" t="s">
        <v>353</v>
      </c>
    </row>
    <row r="20" spans="1:2">
      <c s="4" r="A20" t="s">
        <v>354</v>
      </c>
    </row>
    <row r="21" spans="1:2">
      <c s="3" r="A21" t="s">
        <v>207</v>
      </c>
    </row>
    <row r="22" spans="1:2">
      <c s="4" r="A22" t="s">
        <v>346</v>
      </c>
      <c s="4" r="B22" t="s">
        <v>355</v>
      </c>
    </row>
    <row r="23" spans="1:2">
      <c s="4" r="A23" t="s">
        <v>356</v>
      </c>
    </row>
    <row r="24" spans="1:2">
      <c s="3" r="A24" t="s">
        <v>207</v>
      </c>
    </row>
    <row r="25" spans="1:2">
      <c s="4" r="A25" t="s">
        <v>346</v>
      </c>
      <c s="4" r="B25"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s="1" r="A1" t="s">
        <v>358</v>
      </c>
      <c s="2" r="B1" t="s">
        <v>1</v>
      </c>
    </row>
    <row r="2" spans="1:2">
      <c s="2" r="B2" t="s">
        <v>325</v>
      </c>
    </row>
    <row r="3" spans="1:2">
      <c s="3" r="A3" t="s">
        <v>227</v>
      </c>
    </row>
    <row r="4" spans="1:2">
      <c s="4" r="A4" t="s">
        <v>359</v>
      </c>
      <c s="6" r="B4" t="n">
        <v>1</v>
      </c>
    </row>
    <row r="5" spans="1:2">
      <c s="4" r="A5" t="s">
        <v>360</v>
      </c>
    </row>
    <row r="6" spans="1:2">
      <c s="3" r="A6" t="s">
        <v>227</v>
      </c>
    </row>
    <row r="7" spans="1:2">
      <c s="4" r="A7" t="s">
        <v>361</v>
      </c>
      <c s="4" r="B7" t="s">
        <v>362</v>
      </c>
    </row>
    <row r="8" spans="1:2">
      <c s="4" r="A8" t="s">
        <v>363</v>
      </c>
    </row>
    <row r="9" spans="1:2">
      <c s="3" r="A9" t="s">
        <v>227</v>
      </c>
    </row>
    <row r="10" spans="1:2">
      <c s="4" r="A10" t="s">
        <v>361</v>
      </c>
      <c s="4" r="B10"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65</v>
      </c>
      <c s="2" r="B1" t="s">
        <v>2</v>
      </c>
      <c s="2" r="C1" t="s">
        <v>30</v>
      </c>
    </row>
    <row r="2" spans="1:3">
      <c s="3" r="A2" t="s">
        <v>151</v>
      </c>
    </row>
    <row r="3" spans="1:3">
      <c s="4" r="A3" t="s">
        <v>366</v>
      </c>
      <c s="7" r="B3" t="n">
        <v>6631</v>
      </c>
    </row>
    <row r="4" spans="1:3">
      <c s="4" r="A4" t="s">
        <v>367</v>
      </c>
      <c s="6" r="B4" t="n">
        <v>2577</v>
      </c>
    </row>
    <row r="5" spans="1:3">
      <c s="4" r="A5" t="s">
        <v>368</v>
      </c>
      <c s="6" r="B5" t="n">
        <v>3579</v>
      </c>
      <c s="7" r="C5" t="n">
        <v>3788</v>
      </c>
    </row>
    <row r="6" spans="1:3">
      <c s="4" r="A6" t="s">
        <v>369</v>
      </c>
      <c s="7" r="B6" t="n">
        <v>12787</v>
      </c>
      <c s="7" r="C6" t="n">
        <v>37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370</v>
      </c>
      <c s="2" r="B1" t="s">
        <v>1</v>
      </c>
    </row>
    <row r="2" spans="1:4">
      <c s="2" r="B2" t="s">
        <v>2</v>
      </c>
      <c s="2" r="C2" t="s">
        <v>30</v>
      </c>
      <c s="2" r="D2" t="s">
        <v>31</v>
      </c>
    </row>
    <row r="3" spans="1:4">
      <c s="3" r="A3" t="s">
        <v>207</v>
      </c>
    </row>
    <row r="4" spans="1:4">
      <c s="4" r="A4" t="s">
        <v>371</v>
      </c>
      <c s="7" r="B4" t="n">
        <v>1043878</v>
      </c>
      <c s="7" r="C4" t="n">
        <v>1065807</v>
      </c>
    </row>
    <row r="5" spans="1:4">
      <c s="4" r="A5" t="s">
        <v>372</v>
      </c>
      <c s="6" r="B5" t="n">
        <v>-271855</v>
      </c>
      <c s="6" r="C5" t="n">
        <v>-245340</v>
      </c>
    </row>
    <row r="6" spans="1:4">
      <c s="4" r="A6" t="s">
        <v>373</v>
      </c>
      <c s="6" r="B6" t="n">
        <v>772023</v>
      </c>
      <c s="6" r="C6" t="n">
        <v>820467</v>
      </c>
    </row>
    <row r="7" spans="1:4">
      <c s="4" r="A7" t="s">
        <v>39</v>
      </c>
      <c s="6" r="B7" t="n">
        <v>57435</v>
      </c>
      <c s="6" r="C7" t="n">
        <v>117323</v>
      </c>
      <c s="7" r="D7" t="n">
        <v>41286</v>
      </c>
    </row>
    <row r="8" spans="1:4">
      <c s="4" r="A8" t="s">
        <v>374</v>
      </c>
    </row>
    <row r="9" spans="1:4">
      <c s="3" r="A9" t="s">
        <v>207</v>
      </c>
    </row>
    <row r="10" spans="1:4">
      <c s="4" r="A10" t="s">
        <v>371</v>
      </c>
      <c s="6" r="B10" t="n">
        <v>332259</v>
      </c>
      <c s="6" r="C10" t="n">
        <v>356655</v>
      </c>
    </row>
    <row r="11" spans="1:4">
      <c s="4" r="A11" t="s">
        <v>373</v>
      </c>
      <c s="6" r="B11" t="n">
        <v>332259</v>
      </c>
      <c s="6" r="C11" t="n">
        <v>356655</v>
      </c>
    </row>
    <row r="12" spans="1:4">
      <c s="4" r="A12" t="s">
        <v>345</v>
      </c>
    </row>
    <row r="13" spans="1:4">
      <c s="3" r="A13" t="s">
        <v>207</v>
      </c>
    </row>
    <row r="14" spans="1:4">
      <c s="4" r="A14" t="s">
        <v>371</v>
      </c>
      <c s="6" r="B14" t="n">
        <v>296669</v>
      </c>
      <c s="6" r="C14" t="n">
        <v>296669</v>
      </c>
    </row>
    <row r="15" spans="1:4">
      <c s="4" r="A15" t="s">
        <v>372</v>
      </c>
      <c s="6" r="B15" t="n">
        <v>-112574</v>
      </c>
      <c s="6" r="C15" t="n">
        <v>-102885</v>
      </c>
    </row>
    <row r="16" spans="1:4">
      <c s="4" r="A16" t="s">
        <v>373</v>
      </c>
      <c s="6" r="B16" t="n">
        <v>184095</v>
      </c>
      <c s="6" r="C16" t="n">
        <v>193784</v>
      </c>
    </row>
    <row r="17" spans="1:4">
      <c s="4" r="A17" t="s">
        <v>348</v>
      </c>
    </row>
    <row r="18" spans="1:4">
      <c s="3" r="A18" t="s">
        <v>207</v>
      </c>
    </row>
    <row r="19" spans="1:4">
      <c s="4" r="A19" t="s">
        <v>371</v>
      </c>
      <c s="6" r="B19" t="n">
        <v>127469</v>
      </c>
      <c s="6" r="C19" t="n">
        <v>127297</v>
      </c>
    </row>
    <row r="20" spans="1:4">
      <c s="4" r="A20" t="s">
        <v>372</v>
      </c>
      <c s="6" r="B20" t="n">
        <v>-49122</v>
      </c>
      <c s="6" r="C20" t="n">
        <v>-45004</v>
      </c>
    </row>
    <row r="21" spans="1:4">
      <c s="4" r="A21" t="s">
        <v>373</v>
      </c>
      <c s="6" r="B21" t="n">
        <v>78347</v>
      </c>
      <c s="6" r="C21" t="n">
        <v>82293</v>
      </c>
    </row>
    <row r="22" spans="1:4">
      <c s="4" r="A22" t="s">
        <v>375</v>
      </c>
    </row>
    <row r="23" spans="1:4">
      <c s="3" r="A23" t="s">
        <v>207</v>
      </c>
    </row>
    <row r="24" spans="1:4">
      <c s="4" r="A24" t="s">
        <v>371</v>
      </c>
      <c s="6" r="B24" t="n">
        <v>278360</v>
      </c>
      <c s="6" r="C24" t="n">
        <v>276892</v>
      </c>
    </row>
    <row r="25" spans="1:4">
      <c s="4" r="A25" t="s">
        <v>372</v>
      </c>
      <c s="6" r="B25" t="n">
        <v>-104769</v>
      </c>
      <c s="6" r="C25" t="n">
        <v>-92473</v>
      </c>
    </row>
    <row r="26" spans="1:4">
      <c s="4" r="A26" t="s">
        <v>373</v>
      </c>
      <c s="6" r="B26" t="n">
        <v>173591</v>
      </c>
      <c s="6" r="C26" t="n">
        <v>184419</v>
      </c>
    </row>
    <row r="27" spans="1:4">
      <c s="4" r="A27" t="s">
        <v>376</v>
      </c>
      <c s="6" r="B27" t="n">
        <v>14200</v>
      </c>
      <c s="6" r="C27" t="n">
        <v>14200</v>
      </c>
    </row>
    <row r="28" spans="1:4">
      <c s="4" r="A28" t="s">
        <v>377</v>
      </c>
      <c s="6" r="B28" t="n">
        <v>8300</v>
      </c>
      <c s="6" r="C28" t="n">
        <v>6600</v>
      </c>
    </row>
    <row r="29" spans="1:4">
      <c s="4" r="A29" t="s">
        <v>378</v>
      </c>
      <c s="6" r="B29" t="n">
        <v>3200</v>
      </c>
      <c s="6" r="C29" t="n">
        <v>2400</v>
      </c>
    </row>
    <row r="30" spans="1:4">
      <c s="4" r="A30" t="s">
        <v>379</v>
      </c>
      <c s="6" r="B30" t="n">
        <v>300</v>
      </c>
      <c s="6" r="C30" t="n">
        <v>100</v>
      </c>
    </row>
    <row r="31" spans="1:4">
      <c s="4" r="A31" t="s">
        <v>352</v>
      </c>
    </row>
    <row r="32" spans="1:4">
      <c s="3" r="A32" t="s">
        <v>207</v>
      </c>
    </row>
    <row r="33" spans="1:4">
      <c s="4" r="A33" t="s">
        <v>371</v>
      </c>
      <c s="6" r="B33" t="n">
        <v>4507</v>
      </c>
      <c s="6" r="C33" t="n">
        <v>4293</v>
      </c>
    </row>
    <row r="34" spans="1:4">
      <c s="4" r="A34" t="s">
        <v>372</v>
      </c>
      <c s="6" r="B34" t="n">
        <v>-3730</v>
      </c>
      <c s="6" r="C34" t="n">
        <v>-3440</v>
      </c>
    </row>
    <row r="35" spans="1:4">
      <c s="4" r="A35" t="s">
        <v>373</v>
      </c>
      <c s="6" r="B35" t="n">
        <v>777</v>
      </c>
      <c s="6" r="C35" t="n">
        <v>853</v>
      </c>
    </row>
    <row r="36" spans="1:4">
      <c s="4" r="A36" t="s">
        <v>380</v>
      </c>
    </row>
    <row r="37" spans="1:4">
      <c s="3" r="A37" t="s">
        <v>207</v>
      </c>
    </row>
    <row r="38" spans="1:4">
      <c s="4" r="A38" t="s">
        <v>371</v>
      </c>
      <c s="6" r="B38" t="n">
        <v>2099</v>
      </c>
      <c s="6" r="C38" t="n">
        <v>1486</v>
      </c>
    </row>
    <row r="39" spans="1:4">
      <c s="4" r="A39" t="s">
        <v>373</v>
      </c>
      <c s="6" r="B39" t="n">
        <v>2099</v>
      </c>
      <c s="6" r="C39" t="n">
        <v>1486</v>
      </c>
    </row>
    <row r="40" spans="1:4">
      <c s="4" r="A40" t="s">
        <v>381</v>
      </c>
    </row>
    <row r="41" spans="1:4">
      <c s="3" r="A41" t="s">
        <v>207</v>
      </c>
    </row>
    <row r="42" spans="1:4">
      <c s="4" r="A42" t="s">
        <v>371</v>
      </c>
      <c s="6" r="B42" t="n">
        <v>2515</v>
      </c>
      <c s="6" r="C42" t="n">
        <v>2515</v>
      </c>
    </row>
    <row r="43" spans="1:4">
      <c s="4" r="A43" t="s">
        <v>372</v>
      </c>
      <c s="6" r="B43" t="n">
        <v>-1660</v>
      </c>
      <c s="6" r="C43" t="n">
        <v>-1538</v>
      </c>
    </row>
    <row r="44" spans="1:4">
      <c s="4" r="A44" t="s">
        <v>373</v>
      </c>
      <c s="7" r="B44" t="n">
        <v>855</v>
      </c>
      <c s="7" r="C44" t="n">
        <v>9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5"/>
    <col customWidth="1" max="3" min="3" width="18"/>
    <col customWidth="1" max="4" min="4" width="25"/>
  </cols>
  <sheetData>
    <row r="1" spans="1:4">
      <c s="1" r="A1" t="s">
        <v>382</v>
      </c>
      <c s="2" r="B1" t="s">
        <v>1</v>
      </c>
    </row>
    <row r="2" spans="1:4">
      <c s="2" r="B2" t="s">
        <v>383</v>
      </c>
      <c s="2" r="C2" t="s">
        <v>384</v>
      </c>
      <c s="2" r="D2" t="s">
        <v>385</v>
      </c>
    </row>
    <row r="3" spans="1:4">
      <c s="3" r="A3" t="s">
        <v>155</v>
      </c>
    </row>
    <row r="4" spans="1:4">
      <c s="4" r="A4" t="s">
        <v>386</v>
      </c>
      <c s="6" r="B4" t="n">
        <v>4</v>
      </c>
    </row>
    <row r="5" spans="1:4">
      <c s="4" r="A5" t="s">
        <v>387</v>
      </c>
      <c s="6" r="B5" t="n">
        <v>1</v>
      </c>
      <c s="6" r="C5" t="n">
        <v>1</v>
      </c>
      <c s="6" r="D5" t="n">
        <v>1</v>
      </c>
    </row>
    <row r="6" spans="1:4">
      <c s="3" r="A6" t="s">
        <v>388</v>
      </c>
    </row>
    <row r="7" spans="1:4">
      <c s="4" r="A7" t="s">
        <v>388</v>
      </c>
      <c s="7" r="D7" t="n">
        <v>245600</v>
      </c>
    </row>
    <row r="8" spans="1:4">
      <c s="4" r="A8" t="s">
        <v>389</v>
      </c>
    </row>
    <row r="9" spans="1:4">
      <c s="3" r="A9" t="s">
        <v>388</v>
      </c>
    </row>
    <row r="10" spans="1:4">
      <c s="4" r="A10" t="s">
        <v>388</v>
      </c>
      <c s="6" r="D10" t="n">
        <v>228000</v>
      </c>
    </row>
    <row r="11" spans="1:4">
      <c s="4" r="A11" t="s">
        <v>390</v>
      </c>
    </row>
    <row r="12" spans="1:4">
      <c s="3" r="A12" t="s">
        <v>388</v>
      </c>
    </row>
    <row r="13" spans="1:4">
      <c s="4" r="A13" t="s">
        <v>388</v>
      </c>
      <c s="6" r="D13" t="n">
        <v>0</v>
      </c>
    </row>
    <row r="14" spans="1:4">
      <c s="4" r="A14" t="s">
        <v>391</v>
      </c>
    </row>
    <row r="15" spans="1:4">
      <c s="3" r="A15" t="s">
        <v>388</v>
      </c>
    </row>
    <row r="16" spans="1:4">
      <c s="4" r="A16" t="s">
        <v>388</v>
      </c>
      <c s="6" r="D16" t="n">
        <v>0</v>
      </c>
    </row>
    <row r="17" spans="1:4">
      <c s="4" r="A17" t="s">
        <v>392</v>
      </c>
    </row>
    <row r="18" spans="1:4">
      <c s="3" r="A18" t="s">
        <v>388</v>
      </c>
    </row>
    <row r="19" spans="1:4">
      <c s="4" r="A19" t="s">
        <v>388</v>
      </c>
      <c s="7" r="D19" t="n">
        <v>17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93</v>
      </c>
      <c s="2" r="B1" t="s">
        <v>394</v>
      </c>
      <c s="2" r="C1" t="s">
        <v>1</v>
      </c>
    </row>
    <row r="2" spans="1:4">
      <c s="2" r="B2" t="s">
        <v>395</v>
      </c>
      <c s="2" r="C2" t="s">
        <v>2</v>
      </c>
      <c s="2" r="D2" t="s">
        <v>30</v>
      </c>
    </row>
    <row r="3" spans="1:4">
      <c s="3" r="A3" t="s">
        <v>388</v>
      </c>
    </row>
    <row r="4" spans="1:4">
      <c s="4" r="A4" t="s">
        <v>396</v>
      </c>
      <c s="7" r="B4" t="n">
        <v>245600</v>
      </c>
      <c s="7" r="D4" t="n">
        <v>245604</v>
      </c>
    </row>
    <row r="5" spans="1:4">
      <c s="3" r="A5" t="s">
        <v>397</v>
      </c>
    </row>
    <row r="6" spans="1:4">
      <c s="4" r="A6" t="s">
        <v>398</v>
      </c>
      <c s="7" r="C6" t="n">
        <v>165080</v>
      </c>
      <c s="6" r="D6" t="n">
        <v>165080</v>
      </c>
    </row>
    <row r="7" spans="1:4">
      <c s="4" r="A7" t="s">
        <v>399</v>
      </c>
      <c s="6" r="C7" t="n">
        <v>-147498</v>
      </c>
      <c s="6" r="D7" t="n">
        <v>-141521</v>
      </c>
    </row>
    <row r="8" spans="1:4">
      <c s="4" r="A8" t="s">
        <v>400</v>
      </c>
      <c s="6" r="C8" t="n">
        <v>17582</v>
      </c>
      <c s="6" r="D8" t="n">
        <v>23559</v>
      </c>
    </row>
    <row r="9" spans="1:4">
      <c s="4" r="A9" t="s">
        <v>401</v>
      </c>
      <c s="6" r="C9" t="n">
        <v>18270</v>
      </c>
      <c s="6" r="D9" t="n">
        <v>18270</v>
      </c>
    </row>
    <row r="10" spans="1:4">
      <c s="4" r="A10" t="s">
        <v>134</v>
      </c>
      <c s="7" r="C10" t="n">
        <v>35852</v>
      </c>
      <c s="7" r="D10" t="n">
        <v>41829</v>
      </c>
    </row>
    <row r="11" spans="1:4">
      <c s="4" r="A11" t="s">
        <v>360</v>
      </c>
    </row>
    <row r="12" spans="1:4">
      <c s="3" r="A12" t="s">
        <v>397</v>
      </c>
    </row>
    <row r="13" spans="1:4">
      <c s="4" r="A13" t="s">
        <v>402</v>
      </c>
      <c s="4" r="C13" t="s">
        <v>403</v>
      </c>
    </row>
    <row r="14" spans="1:4">
      <c s="4" r="A14" t="s">
        <v>363</v>
      </c>
    </row>
    <row r="15" spans="1:4">
      <c s="3" r="A15" t="s">
        <v>397</v>
      </c>
    </row>
    <row r="16" spans="1:4">
      <c s="4" r="A16" t="s">
        <v>402</v>
      </c>
      <c s="4" r="C16" t="s">
        <v>40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s="1" r="A1" t="s">
        <v>405</v>
      </c>
      <c s="2" r="B1" t="s">
        <v>406</v>
      </c>
    </row>
    <row r="2" spans="1:2">
      <c s="3" r="A2" t="s">
        <v>407</v>
      </c>
    </row>
    <row r="3" spans="1:2">
      <c s="4" r="A3" t="s">
        <v>408</v>
      </c>
      <c s="7" r="B3" t="n">
        <v>7513</v>
      </c>
    </row>
    <row r="4" spans="1:2">
      <c s="4" r="A4" t="s">
        <v>409</v>
      </c>
      <c s="6" r="B4" t="n">
        <v>3558</v>
      </c>
    </row>
    <row r="5" spans="1:2">
      <c s="4" r="A5" t="s">
        <v>410</v>
      </c>
      <c s="6" r="B5" t="n">
        <v>3341</v>
      </c>
    </row>
    <row r="6" spans="1:2">
      <c s="4" r="A6" t="s">
        <v>411</v>
      </c>
      <c s="6" r="B6" t="n">
        <v>3138</v>
      </c>
    </row>
    <row r="7" spans="1:2">
      <c s="4" r="A7" t="s">
        <v>412</v>
      </c>
      <c s="7" r="B7" t="n">
        <v>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413</v>
      </c>
      <c s="2" r="B1" t="s">
        <v>1</v>
      </c>
    </row>
    <row r="2" spans="1:4">
      <c s="2" r="B2" t="s">
        <v>2</v>
      </c>
      <c s="2" r="C2" t="s">
        <v>30</v>
      </c>
      <c s="2" r="D2" t="s">
        <v>31</v>
      </c>
    </row>
    <row r="3" spans="1:4">
      <c s="3" r="A3" t="s">
        <v>223</v>
      </c>
    </row>
    <row r="4" spans="1:4">
      <c s="4" r="A4" t="s">
        <v>414</v>
      </c>
      <c s="7" r="B4" t="n">
        <v>20091</v>
      </c>
      <c s="7" r="C4" t="n">
        <v>20078</v>
      </c>
    </row>
    <row r="5" spans="1:4">
      <c s="4" r="A5" t="s">
        <v>415</v>
      </c>
      <c s="6" r="B5" t="n">
        <v>2656</v>
      </c>
      <c s="6" r="C5" t="n">
        <v>13</v>
      </c>
    </row>
    <row r="6" spans="1:4">
      <c s="4" r="A6" t="s">
        <v>416</v>
      </c>
      <c s="6" r="B6" t="n">
        <v>22747</v>
      </c>
      <c s="6" r="C6" t="n">
        <v>20091</v>
      </c>
      <c s="7" r="D6" t="n">
        <v>20078</v>
      </c>
    </row>
    <row r="7" spans="1:4">
      <c s="4" r="A7" t="s">
        <v>417</v>
      </c>
      <c s="6" r="B7" t="n">
        <v>-9090</v>
      </c>
      <c s="6" r="C7" t="n">
        <v>-5438</v>
      </c>
    </row>
    <row r="8" spans="1:4">
      <c s="4" r="A8" t="s">
        <v>418</v>
      </c>
      <c s="6" r="B8" t="n">
        <v>-4076</v>
      </c>
      <c s="6" r="C8" t="n">
        <v>-3652</v>
      </c>
      <c s="6" r="D8" t="n">
        <v>-3354</v>
      </c>
    </row>
    <row r="9" spans="1:4">
      <c s="4" r="A9" t="s">
        <v>419</v>
      </c>
      <c s="6" r="B9" t="n">
        <v>-13166</v>
      </c>
      <c s="6" r="C9" t="n">
        <v>-9090</v>
      </c>
      <c s="6" r="D9" t="n">
        <v>-5438</v>
      </c>
    </row>
    <row r="10" spans="1:4">
      <c s="4" r="A10" t="s">
        <v>420</v>
      </c>
      <c s="6" r="B10" t="n">
        <v>9581</v>
      </c>
      <c s="6" r="C10" t="n">
        <v>11001</v>
      </c>
    </row>
    <row r="11" spans="1:4">
      <c s="4" r="A11" t="s">
        <v>421</v>
      </c>
      <c s="6" r="B11" t="n">
        <v>-2577</v>
      </c>
    </row>
    <row r="12" spans="1:4">
      <c s="4" r="A12" t="s">
        <v>422</v>
      </c>
      <c s="7" r="B12" t="n">
        <v>7004</v>
      </c>
      <c s="7" r="C12" t="n">
        <v>11001</v>
      </c>
    </row>
    <row r="13" spans="1:4">
      <c s="4" r="A13" t="s">
        <v>423</v>
      </c>
      <c s="4" r="B13" t="s">
        <v>403</v>
      </c>
      <c s="4" r="C13" t="s">
        <v>362</v>
      </c>
    </row>
    <row r="14" spans="1:4">
      <c s="4" r="A14" t="s">
        <v>424</v>
      </c>
      <c s="4" r="B14" t="s">
        <v>364</v>
      </c>
      <c s="4" r="C14" t="s">
        <v>425</v>
      </c>
    </row>
    <row r="15" spans="1:4">
      <c s="3" r="A15" t="s">
        <v>426</v>
      </c>
    </row>
    <row r="16" spans="1:4">
      <c s="4" r="A16" t="s">
        <v>427</v>
      </c>
      <c s="7" r="B16" t="n">
        <v>4076</v>
      </c>
      <c s="7" r="C16" t="n">
        <v>3652</v>
      </c>
      <c s="7" r="D16" t="n">
        <v>33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s="1" r="A1" t="s">
        <v>428</v>
      </c>
      <c s="2" r="B1" t="s">
        <v>429</v>
      </c>
      <c s="2" r="C1" t="s">
        <v>430</v>
      </c>
      <c s="2" r="D1" t="s">
        <v>431</v>
      </c>
      <c s="2" r="E1" t="s">
        <v>432</v>
      </c>
      <c s="2" r="F1" t="s">
        <v>431</v>
      </c>
      <c s="2" r="G1" t="s">
        <v>433</v>
      </c>
      <c s="2" r="H1" t="s">
        <v>434</v>
      </c>
      <c s="2" r="I1" t="s">
        <v>435</v>
      </c>
    </row>
    <row r="2" spans="1:9">
      <c s="3" r="A2" t="s">
        <v>159</v>
      </c>
    </row>
    <row r="3" spans="1:9">
      <c s="4" r="A3" t="s">
        <v>436</v>
      </c>
      <c s="7" r="E3" t="n">
        <v>575000000</v>
      </c>
      <c s="7" r="H3" t="n">
        <v>575000000</v>
      </c>
    </row>
    <row r="4" spans="1:9">
      <c s="4" r="A4" t="s">
        <v>437</v>
      </c>
      <c s="6" r="E4" t="n">
        <v>106000000</v>
      </c>
      <c s="6" r="H4" t="n">
        <v>193500000</v>
      </c>
    </row>
    <row r="5" spans="1:9">
      <c s="4" r="A5" t="s">
        <v>438</v>
      </c>
      <c s="6" r="E5" t="n">
        <v>40086000</v>
      </c>
    </row>
    <row r="6" spans="1:9">
      <c s="4" r="A6" t="s">
        <v>134</v>
      </c>
      <c s="6" r="E6" t="n">
        <v>721086000</v>
      </c>
      <c s="6" r="H6" t="n">
        <v>768500000</v>
      </c>
    </row>
    <row r="7" spans="1:9">
      <c s="4" r="A7" t="s">
        <v>439</v>
      </c>
      <c s="6" r="E7" t="n">
        <v>-146086000</v>
      </c>
      <c s="6" r="H7" t="n">
        <v>-193500000</v>
      </c>
    </row>
    <row r="8" spans="1:9">
      <c s="4" r="A8" t="s">
        <v>440</v>
      </c>
      <c s="7" r="E8" t="n">
        <v>575000000</v>
      </c>
      <c s="6" r="H8" t="n">
        <v>575000000</v>
      </c>
    </row>
    <row r="9" spans="1:9">
      <c s="4" r="A9" t="s">
        <v>441</v>
      </c>
      <c s="7" r="F9" t="n">
        <v>36697000</v>
      </c>
    </row>
    <row r="10" spans="1:9">
      <c s="4" r="A10" t="s">
        <v>442</v>
      </c>
      <c s="10" r="E10" t="n">
        <v>1.75</v>
      </c>
    </row>
    <row r="11" spans="1:9">
      <c s="4" r="A11" t="s">
        <v>443</v>
      </c>
      <c s="11" r="E11" t="n">
        <v>0.3</v>
      </c>
    </row>
    <row r="12" spans="1:9">
      <c s="4" r="A12" t="s">
        <v>444</v>
      </c>
      <c s="7" r="E12" t="n">
        <v>1086000</v>
      </c>
    </row>
    <row r="13" spans="1:9">
      <c s="4" r="A13" t="s">
        <v>445</v>
      </c>
      <c s="7" r="E13" t="n">
        <v>9600000</v>
      </c>
    </row>
    <row r="14" spans="1:9">
      <c s="4" r="A14" t="s">
        <v>446</v>
      </c>
      <c s="6" r="E14" t="n">
        <v>0</v>
      </c>
    </row>
    <row r="15" spans="1:9">
      <c s="4" r="A15" t="s">
        <v>447</v>
      </c>
      <c s="7" r="E15" t="n">
        <v>0</v>
      </c>
    </row>
    <row r="16" spans="1:9">
      <c s="4" r="A16" t="s">
        <v>118</v>
      </c>
      <c s="6" r="F16" t="n">
        <v>672361000</v>
      </c>
    </row>
    <row r="17" spans="1:9">
      <c s="4" r="A17" t="s">
        <v>448</v>
      </c>
      <c s="6" r="E17" t="n">
        <v>2</v>
      </c>
    </row>
    <row r="18" spans="1:9">
      <c s="4" r="A18" t="s">
        <v>449</v>
      </c>
    </row>
    <row r="19" spans="1:9">
      <c s="3" r="A19" t="s">
        <v>159</v>
      </c>
    </row>
    <row r="20" spans="1:9">
      <c s="4" r="A20" t="s">
        <v>437</v>
      </c>
      <c s="7" r="E20" t="n">
        <v>106000000</v>
      </c>
      <c s="7" r="H20" t="n">
        <v>193500000</v>
      </c>
    </row>
    <row r="21" spans="1:9">
      <c s="4" r="A21" t="s">
        <v>450</v>
      </c>
      <c s="4" r="B21" t="s">
        <v>451</v>
      </c>
    </row>
    <row r="22" spans="1:9">
      <c s="4" r="A22" t="s">
        <v>452</v>
      </c>
      <c s="6" r="B22" t="n">
        <v>5</v>
      </c>
    </row>
    <row r="23" spans="1:9">
      <c s="4" r="A23" t="s">
        <v>453</v>
      </c>
      <c s="6" r="E23" t="n">
        <v>320000000</v>
      </c>
    </row>
    <row r="24" spans="1:9">
      <c s="4" r="A24" t="s">
        <v>454</v>
      </c>
      <c s="6" r="E24" t="n">
        <v>225300000</v>
      </c>
    </row>
    <row r="25" spans="1:9">
      <c s="4" r="A25" t="s">
        <v>455</v>
      </c>
      <c s="6" r="E25" t="n">
        <v>191500000</v>
      </c>
    </row>
    <row r="26" spans="1:9">
      <c s="4" r="A26" t="s">
        <v>456</v>
      </c>
      <c s="7" r="E26" t="n">
        <v>56900000</v>
      </c>
    </row>
    <row r="27" spans="1:9">
      <c s="4" r="A27" t="s">
        <v>457</v>
      </c>
      <c s="4" r="E27" t="s">
        <v>458</v>
      </c>
      <c s="4" r="H27" t="s">
        <v>459</v>
      </c>
    </row>
    <row r="28" spans="1:9">
      <c s="4" r="A28" t="s">
        <v>445</v>
      </c>
      <c s="7" r="E28" t="n">
        <v>9600000</v>
      </c>
      <c s="7" r="H28" t="n">
        <v>5800000</v>
      </c>
    </row>
    <row r="29" spans="1:9">
      <c s="4" r="A29" t="s">
        <v>460</v>
      </c>
      <c s="7" r="E29" t="n">
        <v>150000000</v>
      </c>
    </row>
    <row r="30" spans="1:9">
      <c s="4" r="A30" t="s">
        <v>461</v>
      </c>
      <c s="11" r="E30" t="n">
        <v>1.1</v>
      </c>
    </row>
    <row r="31" spans="1:9">
      <c s="4" r="A31" t="s">
        <v>462</v>
      </c>
      <c s="4" r="E31" t="s">
        <v>463</v>
      </c>
    </row>
    <row r="32" spans="1:9">
      <c s="4" r="A32" t="s">
        <v>464</v>
      </c>
      <c s="4" r="E32" t="s">
        <v>465</v>
      </c>
    </row>
    <row r="33" spans="1:9">
      <c s="4" r="A33" t="s">
        <v>466</v>
      </c>
    </row>
    <row r="34" spans="1:9">
      <c s="3" r="A34" t="s">
        <v>159</v>
      </c>
    </row>
    <row r="35" spans="1:9">
      <c s="4" r="A35" t="s">
        <v>453</v>
      </c>
      <c s="7" r="B35" t="n">
        <v>160000000</v>
      </c>
      <c s="7" r="G35" t="n">
        <v>200000000</v>
      </c>
    </row>
    <row r="36" spans="1:9">
      <c s="4" r="A36" t="s">
        <v>461</v>
      </c>
      <c s="11" r="E36" t="n">
        <v>1.1</v>
      </c>
    </row>
    <row r="37" spans="1:9">
      <c s="4" r="A37" t="s">
        <v>462</v>
      </c>
      <c s="4" r="E37" t="s">
        <v>463</v>
      </c>
    </row>
    <row r="38" spans="1:9">
      <c s="4" r="A38" t="s">
        <v>464</v>
      </c>
      <c s="4" r="E38" t="s">
        <v>465</v>
      </c>
    </row>
    <row r="39" spans="1:9">
      <c s="4" r="A39" t="s">
        <v>467</v>
      </c>
    </row>
    <row r="40" spans="1:9">
      <c s="3" r="A40" t="s">
        <v>159</v>
      </c>
    </row>
    <row r="41" spans="1:9">
      <c s="4" r="A41" t="s">
        <v>453</v>
      </c>
      <c s="7" r="B41" t="n">
        <v>160000000</v>
      </c>
      <c s="7" r="G41" t="n">
        <v>200000000</v>
      </c>
    </row>
    <row r="42" spans="1:9">
      <c s="4" r="A42" t="s">
        <v>461</v>
      </c>
      <c s="11" r="E42" t="n">
        <v>1.1</v>
      </c>
    </row>
    <row r="43" spans="1:9">
      <c s="4" r="A43" t="s">
        <v>462</v>
      </c>
      <c s="4" r="E43" t="s">
        <v>463</v>
      </c>
    </row>
    <row r="44" spans="1:9">
      <c s="4" r="A44" t="s">
        <v>464</v>
      </c>
      <c s="4" r="E44" t="s">
        <v>465</v>
      </c>
    </row>
    <row r="45" spans="1:9">
      <c s="4" r="A45" t="s">
        <v>468</v>
      </c>
    </row>
    <row r="46" spans="1:9">
      <c s="3" r="A46" t="s">
        <v>159</v>
      </c>
    </row>
    <row r="47" spans="1:9">
      <c s="4" r="A47" t="s">
        <v>438</v>
      </c>
      <c s="7" r="E47" t="n">
        <v>40100000</v>
      </c>
    </row>
    <row r="48" spans="1:9">
      <c s="4" r="A48" t="s">
        <v>453</v>
      </c>
      <c s="7" r="C48" t="n">
        <v>50000000</v>
      </c>
    </row>
    <row r="49" spans="1:9">
      <c s="4" r="A49" t="s">
        <v>469</v>
      </c>
      <c s="4" r="C49" t="s">
        <v>470</v>
      </c>
    </row>
    <row r="50" spans="1:9">
      <c s="4" r="A50" t="s">
        <v>457</v>
      </c>
      <c s="4" r="E50" t="s">
        <v>357</v>
      </c>
    </row>
    <row r="51" spans="1:9">
      <c s="4" r="A51" t="s">
        <v>444</v>
      </c>
      <c s="7" r="E51" t="n">
        <v>1100000</v>
      </c>
    </row>
    <row r="52" spans="1:9">
      <c s="4" r="A52" t="s">
        <v>471</v>
      </c>
    </row>
    <row r="53" spans="1:9">
      <c s="3" r="A53" t="s">
        <v>159</v>
      </c>
    </row>
    <row r="54" spans="1:9">
      <c s="4" r="A54" t="s">
        <v>436</v>
      </c>
      <c s="7" r="D54" t="n">
        <v>575000000</v>
      </c>
      <c s="7" r="E54" t="n">
        <v>575000000</v>
      </c>
      <c s="7" r="F54" t="n">
        <v>575000000</v>
      </c>
      <c s="7" r="H54" t="n">
        <v>575000000</v>
      </c>
    </row>
    <row r="55" spans="1:9">
      <c s="4" r="A55" t="s">
        <v>472</v>
      </c>
      <c s="7" r="D55" t="n">
        <v>563300000</v>
      </c>
    </row>
    <row r="56" spans="1:9">
      <c s="4" r="A56" t="s">
        <v>473</v>
      </c>
      <c s="4" r="D56" t="s">
        <v>474</v>
      </c>
      <c s="4" r="E56" t="s">
        <v>474</v>
      </c>
      <c s="4" r="F56" t="s">
        <v>474</v>
      </c>
      <c s="4" r="H56" t="s">
        <v>474</v>
      </c>
    </row>
    <row r="57" spans="1:9">
      <c s="4" r="A57" t="s">
        <v>475</v>
      </c>
      <c s="7" r="E57" t="n">
        <v>460000000</v>
      </c>
    </row>
    <row r="58" spans="1:9">
      <c s="4" r="A58" t="s">
        <v>476</v>
      </c>
      <c s="4" r="E58" t="s">
        <v>470</v>
      </c>
    </row>
    <row r="59" spans="1:9">
      <c s="4" r="A59" t="s">
        <v>477</v>
      </c>
      <c s="4" r="E59" t="s">
        <v>478</v>
      </c>
    </row>
    <row r="60" spans="1:9">
      <c s="4" r="A60" t="s">
        <v>479</v>
      </c>
      <c s="7" r="E60" t="n">
        <v>75000000</v>
      </c>
    </row>
    <row r="61" spans="1:9">
      <c s="4" r="A61" t="s">
        <v>480</v>
      </c>
      <c s="6" r="E61" t="n">
        <v>1</v>
      </c>
    </row>
    <row r="62" spans="1:9">
      <c s="4" r="A62" t="s">
        <v>481</v>
      </c>
    </row>
    <row r="63" spans="1:9">
      <c s="3" r="A63" t="s">
        <v>159</v>
      </c>
    </row>
    <row r="64" spans="1:9">
      <c s="4" r="A64" t="s">
        <v>436</v>
      </c>
      <c s="7" r="I64" t="n">
        <v>643800000</v>
      </c>
    </row>
    <row r="65" spans="1:9">
      <c s="4" r="A65" t="s">
        <v>473</v>
      </c>
      <c s="4" r="D65" t="s">
        <v>482</v>
      </c>
      <c s="4" r="F65" t="s">
        <v>482</v>
      </c>
      <c s="4" r="I65" t="s">
        <v>482</v>
      </c>
    </row>
    <row r="66" spans="1:9">
      <c s="4" r="A66" t="s">
        <v>483</v>
      </c>
      <c s="7" r="D66" t="n">
        <v>28600000</v>
      </c>
    </row>
    <row r="67" spans="1:9">
      <c s="4" r="A67" t="s">
        <v>484</v>
      </c>
      <c s="6" r="D67" t="n">
        <v>8100000</v>
      </c>
    </row>
    <row r="68" spans="1:9">
      <c s="4" r="A68" t="s">
        <v>441</v>
      </c>
      <c s="6" r="D68" t="n">
        <v>36700000</v>
      </c>
    </row>
    <row r="69" spans="1:9">
      <c s="4" r="A69" t="s">
        <v>118</v>
      </c>
      <c s="7" r="D69" t="n">
        <v>643800000</v>
      </c>
    </row>
    <row r="70" spans="1:9">
      <c s="4" r="A70" t="s">
        <v>485</v>
      </c>
    </row>
    <row r="71" spans="1:9">
      <c s="3" r="A71" t="s">
        <v>159</v>
      </c>
    </row>
    <row r="72" spans="1:9">
      <c s="4" r="A72" t="s">
        <v>486</v>
      </c>
      <c s="4" r="E72" t="s">
        <v>487</v>
      </c>
    </row>
    <row r="73" spans="1:9">
      <c s="4" r="A73" t="s">
        <v>488</v>
      </c>
    </row>
    <row r="74" spans="1:9">
      <c s="3" r="A74" t="s">
        <v>159</v>
      </c>
    </row>
    <row r="75" spans="1:9">
      <c s="4" r="A75" t="s">
        <v>489</v>
      </c>
      <c s="4" r="E75" t="s">
        <v>490</v>
      </c>
    </row>
    <row r="76" spans="1:9">
      <c s="4" r="A76" t="s">
        <v>491</v>
      </c>
    </row>
    <row r="77" spans="1:9">
      <c s="3" r="A77" t="s">
        <v>159</v>
      </c>
    </row>
    <row r="78" spans="1:9">
      <c s="4" r="A78" t="s">
        <v>492</v>
      </c>
      <c s="4" r="E78" t="s">
        <v>493</v>
      </c>
    </row>
    <row r="79" spans="1:9">
      <c s="4" r="A79" t="s">
        <v>494</v>
      </c>
    </row>
    <row r="80" spans="1:9">
      <c s="3" r="A80" t="s">
        <v>159</v>
      </c>
    </row>
    <row r="81" spans="1:9">
      <c s="4" r="A81" t="s">
        <v>489</v>
      </c>
      <c s="4" r="E81" t="s">
        <v>495</v>
      </c>
    </row>
    <row r="82" spans="1:9">
      <c s="4" r="A82" t="s">
        <v>496</v>
      </c>
    </row>
    <row r="83" spans="1:9">
      <c s="3" r="A83" t="s">
        <v>159</v>
      </c>
    </row>
    <row r="84" spans="1:9">
      <c s="4" r="A84" t="s">
        <v>489</v>
      </c>
      <c s="4" r="E84" t="s">
        <v>4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r="1" spans="1:2">
      <c s="1" r="A1" t="s">
        <v>498</v>
      </c>
      <c s="2" r="B1" t="s">
        <v>1</v>
      </c>
    </row>
    <row r="2" spans="1:2">
      <c s="2" r="B2" t="s">
        <v>406</v>
      </c>
    </row>
    <row r="3" spans="1:2">
      <c s="3" r="A3" t="s">
        <v>161</v>
      </c>
    </row>
    <row r="4" spans="1:2">
      <c s="4" r="A4" t="s">
        <v>499</v>
      </c>
      <c s="7" r="B4" t="n">
        <v>10500</v>
      </c>
    </row>
    <row r="5" spans="1:2">
      <c s="4" r="A5" t="s">
        <v>500</v>
      </c>
      <c s="4" r="B5" t="s">
        <v>501</v>
      </c>
    </row>
    <row r="6" spans="1:2">
      <c s="3" r="A6" t="s">
        <v>502</v>
      </c>
    </row>
    <row r="7" spans="1:2">
      <c s="4" r="A7" t="s">
        <v>408</v>
      </c>
      <c s="7" r="B7" t="n">
        <v>1657</v>
      </c>
    </row>
    <row r="8" spans="1:2">
      <c s="4" r="A8" t="s">
        <v>409</v>
      </c>
      <c s="6" r="B8" t="n">
        <v>1657</v>
      </c>
    </row>
    <row r="9" spans="1:2">
      <c s="4" r="A9" t="s">
        <v>410</v>
      </c>
      <c s="6" r="B9" t="n">
        <v>1657</v>
      </c>
    </row>
    <row r="10" spans="1:2">
      <c s="4" r="A10" t="s">
        <v>411</v>
      </c>
      <c s="6" r="B10" t="n">
        <v>1657</v>
      </c>
    </row>
    <row r="11" spans="1:2">
      <c s="4" r="A11" t="s">
        <v>503</v>
      </c>
      <c s="6" r="B11" t="n">
        <v>1657</v>
      </c>
    </row>
    <row r="12" spans="1:2">
      <c s="4" r="A12" t="s">
        <v>504</v>
      </c>
      <c s="6" r="B12" t="n">
        <v>2260</v>
      </c>
    </row>
    <row r="13" spans="1:2">
      <c s="4" r="A13" t="s">
        <v>505</v>
      </c>
      <c s="6" r="B13" t="n">
        <v>-958</v>
      </c>
    </row>
    <row r="14" spans="1:2">
      <c s="4" r="A14" t="s">
        <v>134</v>
      </c>
      <c s="7" r="B14" t="n">
        <v>9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06</v>
      </c>
      <c s="2" r="B1" t="s">
        <v>2</v>
      </c>
      <c s="2" r="C1" t="s">
        <v>30</v>
      </c>
    </row>
    <row r="2" spans="1:3">
      <c s="3" r="A2" t="s">
        <v>163</v>
      </c>
    </row>
    <row r="3" spans="1:3">
      <c s="4" r="A3" t="s">
        <v>507</v>
      </c>
      <c s="7" r="B3" t="n">
        <v>20975</v>
      </c>
      <c s="7" r="C3" t="n">
        <v>21411</v>
      </c>
    </row>
    <row r="4" spans="1:3">
      <c s="4" r="A4" t="s">
        <v>508</v>
      </c>
      <c s="6" r="B4" t="n">
        <v>16099</v>
      </c>
      <c s="6" r="C4" t="n">
        <v>13917</v>
      </c>
    </row>
    <row r="5" spans="1:3">
      <c s="4" r="A5" t="s">
        <v>509</v>
      </c>
      <c s="6" r="B5" t="n">
        <v>4029</v>
      </c>
      <c s="6" r="C5" t="n">
        <v>2369</v>
      </c>
    </row>
    <row r="6" spans="1:3">
      <c s="4" r="A6" t="s">
        <v>510</v>
      </c>
      <c s="6" r="B6" t="n">
        <v>3622</v>
      </c>
      <c s="6" r="C6" t="n">
        <v>2936</v>
      </c>
    </row>
    <row r="7" spans="1:3">
      <c s="4" r="A7" t="s">
        <v>511</v>
      </c>
      <c s="6" r="B7" t="n">
        <v>6793</v>
      </c>
      <c s="6" r="C7" t="n">
        <v>7053</v>
      </c>
    </row>
    <row r="8" spans="1:3">
      <c s="4" r="A8" t="s">
        <v>134</v>
      </c>
      <c s="7" r="B8" t="n">
        <v>51518</v>
      </c>
      <c s="7" r="C8" t="n">
        <v>476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2</v>
      </c>
      <c s="2" r="B1" t="s">
        <v>1</v>
      </c>
    </row>
    <row r="2" spans="1:4">
      <c s="2" r="B2" t="s">
        <v>2</v>
      </c>
      <c s="2" r="C2" t="s">
        <v>30</v>
      </c>
      <c s="2" r="D2" t="s">
        <v>31</v>
      </c>
    </row>
    <row r="3" spans="1:4">
      <c s="3" r="A3" t="s">
        <v>165</v>
      </c>
    </row>
    <row r="4" spans="1:4">
      <c s="4" r="A4" t="s">
        <v>513</v>
      </c>
      <c s="7" r="B4" t="n">
        <v>60600</v>
      </c>
    </row>
    <row r="5" spans="1:4">
      <c s="4" r="A5" t="s">
        <v>514</v>
      </c>
      <c s="4" r="B5" t="s">
        <v>515</v>
      </c>
    </row>
    <row r="6" spans="1:4">
      <c s="4" r="A6" t="s">
        <v>516</v>
      </c>
      <c s="4" r="B6" t="s">
        <v>517</v>
      </c>
    </row>
    <row r="7" spans="1:4">
      <c s="4" r="A7" t="s">
        <v>518</v>
      </c>
      <c s="4" r="B7" t="s">
        <v>519</v>
      </c>
    </row>
    <row r="8" spans="1:4">
      <c s="3" r="A8" t="s">
        <v>520</v>
      </c>
    </row>
    <row r="9" spans="1:4">
      <c s="4" r="A9" t="s">
        <v>521</v>
      </c>
      <c s="7" r="B9" t="n">
        <v>2308</v>
      </c>
      <c s="7" r="C9" t="n">
        <v>1975</v>
      </c>
    </row>
    <row r="10" spans="1:4">
      <c s="4" r="A10" t="s">
        <v>415</v>
      </c>
      <c s="6" r="B10" t="n">
        <v>33</v>
      </c>
      <c s="6" r="C10" t="n">
        <v>22</v>
      </c>
    </row>
    <row r="11" spans="1:4">
      <c s="4" r="A11" t="s">
        <v>522</v>
      </c>
      <c s="6" r="B11" t="n">
        <v>274</v>
      </c>
      <c s="6" r="C11" t="n">
        <v>500</v>
      </c>
      <c s="7" r="D11" t="n">
        <v>107</v>
      </c>
    </row>
    <row r="12" spans="1:4">
      <c s="4" r="A12" t="s">
        <v>523</v>
      </c>
      <c s="6" r="B12" t="n">
        <v>-34</v>
      </c>
      <c s="6" r="C12" t="n">
        <v>-189</v>
      </c>
    </row>
    <row r="13" spans="1:4">
      <c s="4" r="A13" t="s">
        <v>524</v>
      </c>
      <c s="7" r="B13" t="n">
        <v>2581</v>
      </c>
      <c s="7" r="C13" t="n">
        <v>2308</v>
      </c>
      <c s="7" r="D13" t="n">
        <v>19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25</v>
      </c>
      <c s="2" r="B1" t="s">
        <v>394</v>
      </c>
      <c s="2" r="J1" t="s">
        <v>1</v>
      </c>
    </row>
    <row r="2" spans="1:12">
      <c s="2" r="B2" t="s">
        <v>2</v>
      </c>
      <c s="2" r="C2" t="s">
        <v>526</v>
      </c>
      <c s="2" r="D2" t="s">
        <v>4</v>
      </c>
      <c s="2" r="E2" t="s">
        <v>527</v>
      </c>
      <c s="2" r="F2" t="s">
        <v>30</v>
      </c>
      <c s="2" r="G2" t="s">
        <v>395</v>
      </c>
      <c s="2" r="H2" t="s">
        <v>528</v>
      </c>
      <c s="2" r="I2" t="s">
        <v>529</v>
      </c>
      <c s="2" r="J2" t="s">
        <v>2</v>
      </c>
      <c s="2" r="K2" t="s">
        <v>30</v>
      </c>
      <c s="2" r="L2" t="s">
        <v>31</v>
      </c>
    </row>
    <row r="3" spans="1:12">
      <c s="3" r="A3" t="s">
        <v>530</v>
      </c>
    </row>
    <row r="4" spans="1:12">
      <c s="4" r="A4" t="s">
        <v>531</v>
      </c>
      <c s="7" r="J4" t="n">
        <v>-48000</v>
      </c>
      <c s="7" r="K4" t="n">
        <v>6506</v>
      </c>
      <c s="7" r="L4" t="n">
        <v>16844</v>
      </c>
    </row>
    <row r="5" spans="1:12">
      <c s="4" r="A5" t="s">
        <v>532</v>
      </c>
      <c s="6" r="J5" t="n">
        <v>-67105</v>
      </c>
      <c s="6" r="K5" t="n">
        <v>-388818</v>
      </c>
      <c s="6" r="L5" t="n">
        <v>-36057</v>
      </c>
    </row>
    <row r="6" spans="1:12">
      <c s="4" r="A6" t="s">
        <v>46</v>
      </c>
      <c s="7" r="B6" t="n">
        <v>-29838</v>
      </c>
      <c s="7" r="C6" t="n">
        <v>-25696</v>
      </c>
      <c s="7" r="D6" t="n">
        <v>-26103</v>
      </c>
      <c s="7" r="E6" t="n">
        <v>-33468</v>
      </c>
      <c s="7" r="F6" t="n">
        <v>-43010</v>
      </c>
      <c s="7" r="G6" t="n">
        <v>-275258</v>
      </c>
      <c s="7" r="H6" t="n">
        <v>-36180</v>
      </c>
      <c s="7" r="I6" t="n">
        <v>-27864</v>
      </c>
      <c s="6" r="J6" t="n">
        <v>-115105</v>
      </c>
      <c s="6" r="K6" t="n">
        <v>-382312</v>
      </c>
      <c s="6" r="L6" t="n">
        <v>-19213</v>
      </c>
    </row>
    <row r="7" spans="1:12">
      <c s="3" r="A7" t="s">
        <v>533</v>
      </c>
    </row>
    <row r="8" spans="1:12">
      <c s="4" r="A8" t="s">
        <v>534</v>
      </c>
      <c s="7" r="B8" t="n">
        <v>-29838</v>
      </c>
      <c s="7" r="C8" t="n">
        <v>-25696</v>
      </c>
      <c s="7" r="D8" t="n">
        <v>-26103</v>
      </c>
      <c s="7" r="E8" t="n">
        <v>-33468</v>
      </c>
      <c s="7" r="F8" t="n">
        <v>-43010</v>
      </c>
      <c s="7" r="G8" t="n">
        <v>-275258</v>
      </c>
      <c s="7" r="H8" t="n">
        <v>-36180</v>
      </c>
      <c s="7" r="I8" t="n">
        <v>-27864</v>
      </c>
      <c s="7" r="J8" t="n">
        <v>-115105</v>
      </c>
      <c s="7" r="K8" t="n">
        <v>-382312</v>
      </c>
      <c s="7" r="L8" t="n">
        <v>-19213</v>
      </c>
    </row>
    <row r="9" spans="1:12">
      <c s="4" r="A9" t="s">
        <v>535</v>
      </c>
      <c s="4" r="J9" t="s">
        <v>493</v>
      </c>
      <c s="4" r="K9" t="s">
        <v>493</v>
      </c>
      <c s="4" r="L9" t="s">
        <v>493</v>
      </c>
    </row>
    <row r="10" spans="1:12">
      <c s="4" r="A10" t="s">
        <v>536</v>
      </c>
      <c s="7" r="J10" t="n">
        <v>-40287</v>
      </c>
      <c s="7" r="K10" t="n">
        <v>-133809</v>
      </c>
      <c s="7" r="L10" t="n">
        <v>-6725</v>
      </c>
    </row>
    <row r="11" spans="1:12">
      <c s="4" r="A11" t="s">
        <v>537</v>
      </c>
      <c s="6" r="J11" t="n">
        <v>16970</v>
      </c>
      <c s="6" r="K11" t="n">
        <v>-1925</v>
      </c>
      <c s="6" r="L11" t="n">
        <v>-6296</v>
      </c>
    </row>
    <row r="12" spans="1:12">
      <c s="4" r="A12" t="s">
        <v>538</v>
      </c>
      <c s="6" r="J12" t="n">
        <v>7288</v>
      </c>
    </row>
    <row r="13" spans="1:12">
      <c s="4" r="A13" t="s">
        <v>539</v>
      </c>
      <c s="6" r="J13" t="n">
        <v>5625</v>
      </c>
      <c s="6" r="K13" t="n">
        <v>39056</v>
      </c>
      <c s="6" r="L13" t="n">
        <v>3559</v>
      </c>
    </row>
    <row r="14" spans="1:12">
      <c s="4" r="A14" t="s">
        <v>540</v>
      </c>
      <c s="6" r="J14" t="n">
        <v>-646</v>
      </c>
      <c s="6" r="K14" t="n">
        <v>2592</v>
      </c>
      <c s="6" r="L14" t="n">
        <v>-690</v>
      </c>
    </row>
    <row r="15" spans="1:12">
      <c s="4" r="A15" t="s">
        <v>541</v>
      </c>
      <c s="6" r="K15" t="n">
        <v>57001</v>
      </c>
    </row>
    <row r="16" spans="1:12">
      <c s="4" r="A16" t="s">
        <v>542</v>
      </c>
      <c s="6" r="J16" t="n">
        <v>-2770</v>
      </c>
      <c s="6" r="K16" t="n">
        <v>2314</v>
      </c>
      <c s="6" r="L16" t="n">
        <v>-1248</v>
      </c>
    </row>
    <row r="17" spans="1:12">
      <c s="4" r="A17" t="s">
        <v>543</v>
      </c>
      <c s="6" r="J17" t="n">
        <v>2046</v>
      </c>
      <c s="6" r="K17" t="n">
        <v>3115</v>
      </c>
      <c s="6" r="L17" t="n">
        <v>1144</v>
      </c>
    </row>
    <row r="18" spans="1:12">
      <c s="4" r="A18" t="s">
        <v>50</v>
      </c>
      <c s="7" r="J18" t="n">
        <v>-11774</v>
      </c>
      <c s="7" r="K18" t="n">
        <v>-31656</v>
      </c>
      <c s="7" r="L18" t="n">
        <v>-1025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4</v>
      </c>
      <c s="2" r="B1" t="s">
        <v>1</v>
      </c>
    </row>
    <row r="2" spans="1:3">
      <c s="2" r="B2" t="s">
        <v>2</v>
      </c>
      <c s="2" r="C2" t="s">
        <v>30</v>
      </c>
    </row>
    <row r="3" spans="1:3">
      <c s="3" r="A3" t="s">
        <v>545</v>
      </c>
    </row>
    <row r="4" spans="1:3">
      <c s="4" r="A4" t="s">
        <v>546</v>
      </c>
      <c s="7" r="B4" t="n">
        <v>4561</v>
      </c>
      <c s="7" r="C4" t="n">
        <v>4223</v>
      </c>
    </row>
    <row r="5" spans="1:3">
      <c s="4" r="A5" t="s">
        <v>547</v>
      </c>
      <c s="6" r="B5" t="n">
        <v>32815</v>
      </c>
      <c s="6" r="C5" t="n">
        <v>18959</v>
      </c>
    </row>
    <row r="6" spans="1:3">
      <c s="3" r="A6" t="s">
        <v>548</v>
      </c>
    </row>
    <row r="7" spans="1:3">
      <c s="4" r="A7" t="s">
        <v>548</v>
      </c>
      <c s="6" r="C7" t="n">
        <v>100</v>
      </c>
    </row>
    <row r="8" spans="1:3">
      <c s="3" r="A8" t="s">
        <v>549</v>
      </c>
    </row>
    <row r="9" spans="1:3">
      <c s="4" r="A9" t="s">
        <v>550</v>
      </c>
      <c s="6" r="B9" t="n">
        <v>32815</v>
      </c>
      <c s="6" r="C9" t="n">
        <v>18959</v>
      </c>
    </row>
    <row r="10" spans="1:3">
      <c s="4" r="A10" t="s">
        <v>551</v>
      </c>
      <c s="6" r="B10" t="n">
        <v>23289</v>
      </c>
      <c s="6" r="C10" t="n">
        <v>19919</v>
      </c>
    </row>
    <row r="11" spans="1:3">
      <c s="4" r="A11" t="s">
        <v>552</v>
      </c>
      <c s="6" r="B11" t="n">
        <v>4561</v>
      </c>
      <c s="6" r="C11" t="n">
        <v>4223</v>
      </c>
    </row>
    <row r="12" spans="1:3">
      <c s="4" r="A12" t="s">
        <v>223</v>
      </c>
      <c s="6" r="B12" t="n">
        <v>2907</v>
      </c>
      <c s="6" r="C12" t="n">
        <v>4006</v>
      </c>
    </row>
    <row r="13" spans="1:3">
      <c s="4" r="A13" t="s">
        <v>356</v>
      </c>
      <c s="6" r="B13" t="n">
        <v>5713</v>
      </c>
      <c s="6" r="C13" t="n">
        <v>2774</v>
      </c>
    </row>
    <row r="14" spans="1:3">
      <c s="4" r="A14" t="s">
        <v>134</v>
      </c>
      <c s="6" r="B14" t="n">
        <v>69285</v>
      </c>
      <c s="6" r="C14" t="n">
        <v>49881</v>
      </c>
    </row>
    <row r="15" spans="1:3">
      <c s="4" r="A15" t="s">
        <v>553</v>
      </c>
      <c s="6" r="B15" t="n">
        <v>-8603</v>
      </c>
      <c s="6" r="C15" t="n">
        <v>-7173</v>
      </c>
    </row>
    <row r="16" spans="1:3">
      <c s="4" r="A16" t="s">
        <v>554</v>
      </c>
      <c s="6" r="B16" t="n">
        <v>60682</v>
      </c>
      <c s="6" r="C16" t="n">
        <v>42708</v>
      </c>
    </row>
    <row r="17" spans="1:3">
      <c s="3" r="A17" t="s">
        <v>555</v>
      </c>
    </row>
    <row r="18" spans="1:3">
      <c s="4" r="A18" t="s">
        <v>207</v>
      </c>
      <c s="6" r="B18" t="n">
        <v>101914</v>
      </c>
      <c s="6" r="C18" t="n">
        <v>99628</v>
      </c>
    </row>
    <row r="19" spans="1:3">
      <c s="4" r="A19" t="s">
        <v>556</v>
      </c>
      <c s="6" r="B19" t="n">
        <v>26346</v>
      </c>
      <c s="6" r="C19" t="n">
        <v>24202</v>
      </c>
    </row>
    <row r="20" spans="1:3">
      <c s="4" r="A20" t="s">
        <v>217</v>
      </c>
      <c s="6" r="B20" t="n">
        <v>8621</v>
      </c>
      <c s="6" r="C20" t="n">
        <v>9510</v>
      </c>
    </row>
    <row r="21" spans="1:3">
      <c s="4" r="A21" t="s">
        <v>356</v>
      </c>
      <c s="6" r="B21" t="n">
        <v>184</v>
      </c>
      <c s="6" r="C21" t="n">
        <v>19</v>
      </c>
    </row>
    <row r="22" spans="1:3">
      <c s="4" r="A22" t="s">
        <v>557</v>
      </c>
      <c s="6" r="B22" t="n">
        <v>137065</v>
      </c>
      <c s="6" r="C22" t="n">
        <v>133359</v>
      </c>
    </row>
    <row r="23" spans="1:3">
      <c s="4" r="A23" t="s">
        <v>558</v>
      </c>
      <c s="6" r="B23" t="n">
        <v>76383</v>
      </c>
      <c s="6" r="C23" t="n">
        <v>90651</v>
      </c>
    </row>
    <row r="24" spans="1:3">
      <c s="3" r="A24" t="s">
        <v>559</v>
      </c>
    </row>
    <row r="25" spans="1:3">
      <c s="4" r="A25" t="s">
        <v>48</v>
      </c>
      <c s="6" r="B25" t="n">
        <v>1154</v>
      </c>
      <c s="6" r="C25" t="n">
        <v>2334</v>
      </c>
    </row>
    <row r="26" spans="1:3">
      <c s="4" r="A26" t="s">
        <v>560</v>
      </c>
      <c s="6" r="B26" t="n">
        <v>75229</v>
      </c>
      <c s="6" r="C26" t="n">
        <v>88317</v>
      </c>
    </row>
    <row r="27" spans="1:3">
      <c s="4" r="A27" t="s">
        <v>558</v>
      </c>
      <c s="6" r="B27" t="n">
        <v>76383</v>
      </c>
      <c s="6" r="C27" t="n">
        <v>90651</v>
      </c>
    </row>
    <row r="28" spans="1:3">
      <c s="3" r="A28" t="s">
        <v>561</v>
      </c>
    </row>
    <row r="29" spans="1:3">
      <c s="4" r="A29" t="s">
        <v>562</v>
      </c>
      <c s="6" r="B29" t="n">
        <v>1530</v>
      </c>
      <c s="6" r="C29" t="n">
        <v>1735</v>
      </c>
    </row>
    <row r="30" spans="1:3">
      <c s="4" r="A30" t="s">
        <v>563</v>
      </c>
      <c s="6" r="B30" t="n">
        <v>554</v>
      </c>
    </row>
    <row r="31" spans="1:3">
      <c s="4" r="A31" t="s">
        <v>564</v>
      </c>
      <c s="6" r="C31" t="n">
        <v>-205</v>
      </c>
    </row>
    <row r="32" spans="1:3">
      <c s="4" r="A32" t="s">
        <v>565</v>
      </c>
      <c s="6" r="B32" t="n">
        <v>2084</v>
      </c>
      <c s="6" r="C32" t="n">
        <v>1530</v>
      </c>
    </row>
    <row r="33" spans="1:3">
      <c s="4" r="A33" t="s">
        <v>566</v>
      </c>
      <c s="6" r="B33" t="n">
        <v>2100</v>
      </c>
    </row>
    <row r="34" spans="1:3">
      <c s="4" r="A34" t="s">
        <v>567</v>
      </c>
      <c s="6" r="B34" t="n">
        <v>0</v>
      </c>
    </row>
    <row r="35" spans="1:3">
      <c s="4" r="A35" t="s">
        <v>568</v>
      </c>
    </row>
    <row r="36" spans="1:3">
      <c s="3" r="A36" t="s">
        <v>545</v>
      </c>
    </row>
    <row r="37" spans="1:3">
      <c s="4" r="A37" t="s">
        <v>569</v>
      </c>
      <c s="6" r="B37" t="n">
        <v>122100</v>
      </c>
      <c s="6" r="C37" t="n">
        <v>76400</v>
      </c>
    </row>
    <row r="38" spans="1:3">
      <c s="4" r="A38" t="s">
        <v>547</v>
      </c>
      <c s="6" r="B38" t="n">
        <v>32800</v>
      </c>
      <c s="6" r="C38" t="n">
        <v>19000</v>
      </c>
    </row>
    <row r="39" spans="1:3">
      <c s="3" r="A39" t="s">
        <v>549</v>
      </c>
    </row>
    <row r="40" spans="1:3">
      <c s="4" r="A40" t="s">
        <v>550</v>
      </c>
      <c s="6" r="B40" t="n">
        <v>32800</v>
      </c>
      <c s="6" r="C40" t="n">
        <v>19000</v>
      </c>
    </row>
    <row r="41" spans="1:3">
      <c s="4" r="A41" t="s">
        <v>570</v>
      </c>
    </row>
    <row r="42" spans="1:3">
      <c s="3" r="A42" t="s">
        <v>545</v>
      </c>
    </row>
    <row r="43" spans="1:3">
      <c s="4" r="A43" t="s">
        <v>552</v>
      </c>
      <c s="6" r="B43" t="n">
        <v>33800</v>
      </c>
      <c s="6" r="C43" t="n">
        <v>33800</v>
      </c>
    </row>
    <row r="44" spans="1:3">
      <c s="4" r="A44" t="s">
        <v>546</v>
      </c>
      <c s="6" r="B44" t="n">
        <v>4600</v>
      </c>
      <c s="6" r="C44" t="n">
        <v>4200</v>
      </c>
    </row>
    <row r="45" spans="1:3">
      <c s="4" r="A45" t="s">
        <v>571</v>
      </c>
      <c s="6" r="B45" t="n">
        <v>4600</v>
      </c>
      <c s="6" r="C45" t="n">
        <v>4200</v>
      </c>
    </row>
    <row r="46" spans="1:3">
      <c s="4" r="A46" t="s">
        <v>572</v>
      </c>
      <c s="6" r="B46" t="n">
        <v>122100</v>
      </c>
    </row>
    <row r="47" spans="1:3">
      <c s="3" r="A47" t="s">
        <v>549</v>
      </c>
    </row>
    <row r="48" spans="1:3">
      <c s="4" r="A48" t="s">
        <v>552</v>
      </c>
      <c s="7" r="B48" t="n">
        <v>4600</v>
      </c>
      <c s="7" r="C48" t="n">
        <v>4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18"/>
  </cols>
  <sheetData>
    <row r="1" spans="1:4">
      <c s="1" r="A1" t="s">
        <v>573</v>
      </c>
      <c s="2" r="B1" t="s">
        <v>1</v>
      </c>
    </row>
    <row r="2" spans="1:4">
      <c s="2" r="B2" t="s">
        <v>574</v>
      </c>
      <c s="2" r="C2" t="s">
        <v>575</v>
      </c>
      <c s="2" r="D2" t="s">
        <v>576</v>
      </c>
    </row>
    <row r="3" spans="1:4">
      <c s="3" r="A3" t="s">
        <v>577</v>
      </c>
    </row>
    <row r="4" spans="1:4">
      <c s="4" r="A4" t="s">
        <v>578</v>
      </c>
      <c s="11" r="B4" t="n">
        <v>0.3</v>
      </c>
      <c s="6" r="C4" t="n">
        <v>0</v>
      </c>
    </row>
    <row r="5" spans="1:4">
      <c s="4" r="A5" t="s">
        <v>579</v>
      </c>
      <c s="12" r="B5" t="n">
        <v>0.8</v>
      </c>
    </row>
    <row r="6" spans="1:4">
      <c s="4" r="A6" t="s">
        <v>580</v>
      </c>
      <c s="6" r="B6" t="n">
        <v>0</v>
      </c>
      <c s="7" r="C6" t="n">
        <v>0</v>
      </c>
    </row>
    <row r="7" spans="1:4">
      <c s="4" r="A7" t="s">
        <v>581</v>
      </c>
      <c s="7" r="B7" t="n">
        <v>0</v>
      </c>
      <c s="7" r="C7" t="n">
        <v>0</v>
      </c>
    </row>
    <row r="8" spans="1:4">
      <c s="4" r="A8" t="s">
        <v>582</v>
      </c>
      <c s="6" r="B8" t="n">
        <v>1</v>
      </c>
      <c s="6" r="C8" t="n">
        <v>1</v>
      </c>
      <c s="6" r="D8" t="n">
        <v>1</v>
      </c>
    </row>
    <row r="9" spans="1:4">
      <c s="4" r="A9" t="s">
        <v>583</v>
      </c>
      <c s="4" r="B9" t="s">
        <v>584</v>
      </c>
      <c s="4" r="C9" t="s">
        <v>585</v>
      </c>
      <c s="4" r="D9" t="s">
        <v>586</v>
      </c>
    </row>
    <row r="10" spans="1:4">
      <c s="4" r="A10" t="s">
        <v>587</v>
      </c>
      <c s="4" r="B10" t="s">
        <v>588</v>
      </c>
      <c s="4" r="C10" t="s">
        <v>588</v>
      </c>
      <c s="4" r="D10" t="s">
        <v>588</v>
      </c>
    </row>
    <row r="11" spans="1:4">
      <c s="4" r="A11" t="s">
        <v>589</v>
      </c>
      <c s="6" r="B11" t="n">
        <v>0</v>
      </c>
      <c s="6" r="C11" t="n">
        <v>0</v>
      </c>
    </row>
    <row r="12" spans="1:4">
      <c s="4" r="A12" t="s">
        <v>390</v>
      </c>
    </row>
    <row r="13" spans="1:4">
      <c s="3" r="A13" t="s">
        <v>577</v>
      </c>
    </row>
    <row r="14" spans="1:4">
      <c s="4" r="A14" t="s">
        <v>590</v>
      </c>
      <c s="4" r="B14" t="s">
        <v>591</v>
      </c>
    </row>
    <row r="15" spans="1:4">
      <c s="4" r="A15" t="s">
        <v>592</v>
      </c>
    </row>
    <row r="16" spans="1:4">
      <c s="3" r="A16" t="s">
        <v>577</v>
      </c>
    </row>
    <row r="17" spans="1:4">
      <c s="4" r="A17" t="s">
        <v>593</v>
      </c>
      <c s="4" r="B17" t="s">
        <v>403</v>
      </c>
      <c s="4" r="C17" t="s">
        <v>403</v>
      </c>
    </row>
    <row r="18" spans="1:4">
      <c s="4" r="A18" t="s">
        <v>594</v>
      </c>
    </row>
    <row r="19" spans="1:4">
      <c s="3" r="A19" t="s">
        <v>577</v>
      </c>
    </row>
    <row r="20" spans="1:4">
      <c s="4" r="A20" t="s">
        <v>593</v>
      </c>
      <c s="4" r="B20" t="s">
        <v>595</v>
      </c>
      <c s="4" r="C20" t="s">
        <v>595</v>
      </c>
    </row>
    <row r="21" spans="1:4">
      <c s="4" r="A21" t="s">
        <v>596</v>
      </c>
    </row>
    <row r="22" spans="1:4">
      <c s="3" r="A22" t="s">
        <v>577</v>
      </c>
    </row>
    <row r="23" spans="1:4">
      <c s="4" r="A23" t="s">
        <v>597</v>
      </c>
      <c s="11" r="B23" t="n">
        <v>1.5</v>
      </c>
    </row>
    <row r="24" spans="1:4">
      <c s="4" r="A24" t="s">
        <v>598</v>
      </c>
      <c s="4" r="B24" t="s">
        <v>599</v>
      </c>
    </row>
    <row r="25" spans="1:4">
      <c s="4" r="A25" t="s">
        <v>600</v>
      </c>
    </row>
    <row r="26" spans="1:4">
      <c s="3" r="A26" t="s">
        <v>577</v>
      </c>
    </row>
    <row r="27" spans="1:4">
      <c s="4" r="A27" t="s">
        <v>601</v>
      </c>
      <c s="4" r="B27" t="s">
        <v>602</v>
      </c>
      <c s="4" r="C27" t="s">
        <v>603</v>
      </c>
    </row>
    <row r="28" spans="1:4">
      <c s="4" r="A28" t="s">
        <v>604</v>
      </c>
    </row>
    <row r="29" spans="1:4">
      <c s="3" r="A29" t="s">
        <v>577</v>
      </c>
    </row>
    <row r="30" spans="1:4">
      <c s="4" r="A30" t="s">
        <v>605</v>
      </c>
      <c s="6" r="B30" t="n">
        <v>8</v>
      </c>
    </row>
    <row r="31" spans="1:4">
      <c s="4" r="A31" t="s">
        <v>606</v>
      </c>
      <c s="11" r="B31" t="n">
        <v>25.3</v>
      </c>
      <c s="11" r="C31" t="n">
        <v>47.2</v>
      </c>
    </row>
    <row r="32" spans="1:4">
      <c s="4" r="A32" t="s">
        <v>607</v>
      </c>
      <c s="4" r="B32" t="s">
        <v>608</v>
      </c>
      <c s="4" r="C32" t="s">
        <v>609</v>
      </c>
    </row>
    <row r="33" spans="1:4">
      <c s="4" r="A33" t="s">
        <v>610</v>
      </c>
    </row>
    <row r="34" spans="1:4">
      <c s="3" r="A34" t="s">
        <v>577</v>
      </c>
    </row>
    <row r="35" spans="1:4">
      <c s="4" r="A35" t="s">
        <v>611</v>
      </c>
      <c s="12" r="B35" t="n">
        <v>1.6</v>
      </c>
      <c s="12" r="C35" t="n">
        <v>1.7</v>
      </c>
    </row>
    <row r="36" spans="1:4">
      <c s="4" r="A36" t="s">
        <v>612</v>
      </c>
    </row>
    <row r="37" spans="1:4">
      <c s="3" r="A37" t="s">
        <v>577</v>
      </c>
    </row>
    <row r="38" spans="1:4">
      <c s="4" r="A38" t="s">
        <v>606</v>
      </c>
      <c s="11" r="B38" t="n">
        <v>0.9</v>
      </c>
      <c s="11" r="C38" t="n">
        <v>1.5</v>
      </c>
    </row>
    <row r="39" spans="1:4">
      <c s="4" r="A39" t="s">
        <v>613</v>
      </c>
    </row>
    <row r="40" spans="1:4">
      <c s="3" r="A40" t="s">
        <v>577</v>
      </c>
    </row>
    <row r="41" spans="1:4">
      <c s="4" r="A41" t="s">
        <v>606</v>
      </c>
      <c s="11" r="B41" t="n">
        <v>24.4</v>
      </c>
      <c s="6" r="C41" t="n">
        <v>46</v>
      </c>
    </row>
    <row r="42" spans="1:4">
      <c s="4" r="A42" t="s">
        <v>614</v>
      </c>
    </row>
    <row r="43" spans="1:4">
      <c s="3" r="A43" t="s">
        <v>577</v>
      </c>
    </row>
    <row r="44" spans="1:4">
      <c s="4" r="A44" t="s">
        <v>606</v>
      </c>
      <c s="6" r="B44" t="n">
        <v>0</v>
      </c>
      <c s="11" r="C44" t="n">
        <v>-0.3</v>
      </c>
    </row>
    <row r="45" spans="1:4">
      <c s="4" r="A45" t="s">
        <v>615</v>
      </c>
    </row>
    <row r="46" spans="1:4">
      <c s="3" r="A46" t="s">
        <v>577</v>
      </c>
    </row>
    <row r="47" spans="1:4">
      <c s="4" r="A47" t="s">
        <v>616</v>
      </c>
      <c s="12" r="B47" t="n">
        <v>38.3</v>
      </c>
      <c s="12" r="C47" t="n">
        <v>19.6</v>
      </c>
    </row>
    <row r="48" spans="1:4">
      <c s="4" r="A48" t="s">
        <v>617</v>
      </c>
    </row>
    <row r="49" spans="1:4">
      <c s="3" r="A49" t="s">
        <v>577</v>
      </c>
    </row>
    <row r="50" spans="1:4">
      <c s="4" r="A50" t="s">
        <v>618</v>
      </c>
      <c s="12" r="B50" t="n">
        <v>11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30</v>
      </c>
    </row>
    <row r="2" spans="1:3">
      <c s="3" r="A2" t="s">
        <v>620</v>
      </c>
    </row>
    <row r="3" spans="1:3">
      <c s="4" r="A3" t="s">
        <v>621</v>
      </c>
      <c s="7" r="B3" t="n">
        <v>37460</v>
      </c>
      <c s="7" r="C3" t="n">
        <v>41600</v>
      </c>
    </row>
    <row r="4" spans="1:3">
      <c s="4" r="A4" t="s">
        <v>622</v>
      </c>
      <c s="6" r="B4" t="n">
        <v>20170</v>
      </c>
      <c s="6" r="C4" t="n">
        <v>30928</v>
      </c>
    </row>
    <row r="5" spans="1:3">
      <c s="4" r="A5" t="s">
        <v>623</v>
      </c>
      <c s="6" r="B5" t="n">
        <v>-32146</v>
      </c>
      <c s="6" r="C5" t="n">
        <v>-25560</v>
      </c>
    </row>
    <row r="6" spans="1:3">
      <c s="4" r="A6" t="s">
        <v>624</v>
      </c>
      <c s="6" r="B6" t="n">
        <v>-15915</v>
      </c>
      <c s="6" r="C6" t="n">
        <v>-20833</v>
      </c>
    </row>
    <row r="7" spans="1:3">
      <c s="4" r="A7" t="s">
        <v>134</v>
      </c>
      <c s="6" r="B7" t="n">
        <v>9569</v>
      </c>
      <c s="6" r="C7" t="n">
        <v>26135</v>
      </c>
    </row>
    <row r="8" spans="1:3">
      <c s="4" r="A8" t="s">
        <v>625</v>
      </c>
    </row>
    <row r="9" spans="1:3">
      <c s="3" r="A9" t="s">
        <v>620</v>
      </c>
    </row>
    <row r="10" spans="1:3">
      <c s="4" r="A10" t="s">
        <v>621</v>
      </c>
      <c s="6" r="B10" t="n">
        <v>37460</v>
      </c>
      <c s="6" r="C10" t="n">
        <v>41600</v>
      </c>
    </row>
    <row r="11" spans="1:3">
      <c s="4" r="A11" t="s">
        <v>622</v>
      </c>
      <c s="6" r="B11" t="n">
        <v>20170</v>
      </c>
      <c s="6" r="C11" t="n">
        <v>30928</v>
      </c>
    </row>
    <row r="12" spans="1:3">
      <c s="4" r="A12" t="s">
        <v>623</v>
      </c>
      <c s="6" r="B12" t="n">
        <v>-32146</v>
      </c>
      <c s="6" r="C12" t="n">
        <v>-25560</v>
      </c>
    </row>
    <row r="13" spans="1:3">
      <c s="4" r="A13" t="s">
        <v>624</v>
      </c>
      <c s="6" r="B13" t="n">
        <v>-15915</v>
      </c>
      <c s="6" r="C13" t="n">
        <v>-20833</v>
      </c>
    </row>
    <row r="14" spans="1:3">
      <c s="4" r="A14" t="s">
        <v>134</v>
      </c>
      <c s="6" r="B14" t="n">
        <v>9569</v>
      </c>
      <c s="6" r="C14" t="n">
        <v>26135</v>
      </c>
    </row>
    <row r="15" spans="1:3">
      <c s="4" r="A15" t="s">
        <v>604</v>
      </c>
    </row>
    <row r="16" spans="1:3">
      <c s="3" r="A16" t="s">
        <v>620</v>
      </c>
    </row>
    <row r="17" spans="1:3">
      <c s="4" r="A17" t="s">
        <v>134</v>
      </c>
      <c s="6" r="B17" t="n">
        <v>9708</v>
      </c>
    </row>
    <row r="18" spans="1:3">
      <c s="4" r="A18" t="s">
        <v>626</v>
      </c>
    </row>
    <row r="19" spans="1:3">
      <c s="3" r="A19" t="s">
        <v>620</v>
      </c>
    </row>
    <row r="20" spans="1:3">
      <c s="4" r="A20" t="s">
        <v>621</v>
      </c>
      <c s="6" r="B20" t="n">
        <v>36067</v>
      </c>
      <c s="6" r="C20" t="n">
        <v>39392</v>
      </c>
    </row>
    <row r="21" spans="1:3">
      <c s="4" r="A21" t="s">
        <v>622</v>
      </c>
      <c s="6" r="B21" t="n">
        <v>20170</v>
      </c>
      <c s="6" r="C21" t="n">
        <v>29647</v>
      </c>
    </row>
    <row r="22" spans="1:3">
      <c s="4" r="A22" t="s">
        <v>623</v>
      </c>
      <c s="6" r="B22" t="n">
        <v>-30614</v>
      </c>
      <c s="6" r="C22" t="n">
        <v>-25560</v>
      </c>
    </row>
    <row r="23" spans="1:3">
      <c s="4" r="A23" t="s">
        <v>624</v>
      </c>
      <c s="6" r="B23" t="n">
        <v>-15915</v>
      </c>
      <c s="6" r="C23" t="n">
        <v>-20512</v>
      </c>
    </row>
    <row r="24" spans="1:3">
      <c s="4" r="A24" t="s">
        <v>134</v>
      </c>
      <c s="6" r="B24" t="n">
        <v>9708</v>
      </c>
      <c s="6" r="C24" t="n">
        <v>22967</v>
      </c>
    </row>
    <row r="25" spans="1:3">
      <c s="4" r="A25" t="s">
        <v>627</v>
      </c>
    </row>
    <row r="26" spans="1:3">
      <c s="3" r="A26" t="s">
        <v>620</v>
      </c>
    </row>
    <row r="27" spans="1:3">
      <c s="4" r="A27" t="s">
        <v>134</v>
      </c>
      <c s="6" r="B27" t="n">
        <v>-139</v>
      </c>
    </row>
    <row r="28" spans="1:3">
      <c s="4" r="A28" t="s">
        <v>628</v>
      </c>
    </row>
    <row r="29" spans="1:3">
      <c s="3" r="A29" t="s">
        <v>620</v>
      </c>
    </row>
    <row r="30" spans="1:3">
      <c s="4" r="A30" t="s">
        <v>621</v>
      </c>
      <c s="6" r="B30" t="n">
        <v>1393</v>
      </c>
      <c s="6" r="C30" t="n">
        <v>2208</v>
      </c>
    </row>
    <row r="31" spans="1:3">
      <c s="4" r="A31" t="s">
        <v>622</v>
      </c>
      <c s="6" r="C31" t="n">
        <v>1281</v>
      </c>
    </row>
    <row r="32" spans="1:3">
      <c s="4" r="A32" t="s">
        <v>623</v>
      </c>
      <c s="6" r="B32" t="n">
        <v>-1532</v>
      </c>
    </row>
    <row r="33" spans="1:3">
      <c s="4" r="A33" t="s">
        <v>624</v>
      </c>
      <c s="6" r="C33" t="n">
        <v>-321</v>
      </c>
    </row>
    <row r="34" spans="1:3">
      <c s="4" r="A34" t="s">
        <v>134</v>
      </c>
      <c s="7" r="B34" t="n">
        <v>-139</v>
      </c>
      <c s="7" r="C34" t="n">
        <v>31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9</v>
      </c>
      <c s="2" r="B1" t="s">
        <v>2</v>
      </c>
      <c s="2" r="C1" t="s">
        <v>30</v>
      </c>
    </row>
    <row r="2" spans="1:3">
      <c s="3" r="A2" t="s">
        <v>630</v>
      </c>
    </row>
    <row r="3" spans="1:3">
      <c s="4" r="A3" t="s">
        <v>631</v>
      </c>
      <c s="7" r="B3" t="n">
        <v>152385</v>
      </c>
      <c s="7" r="C3" t="n">
        <v>153552</v>
      </c>
    </row>
    <row r="4" spans="1:3">
      <c s="4" r="A4" t="s">
        <v>632</v>
      </c>
      <c s="6" r="B4" t="n">
        <v>-94755</v>
      </c>
      <c s="6" r="C4" t="n">
        <v>-81024</v>
      </c>
    </row>
    <row r="5" spans="1:3">
      <c s="4" r="A5" t="s">
        <v>633</v>
      </c>
      <c s="6" r="B5" t="n">
        <v>57630</v>
      </c>
      <c s="6" r="C5" t="n">
        <v>72528</v>
      </c>
    </row>
    <row r="6" spans="1:3">
      <c s="4" r="A6" t="s">
        <v>634</v>
      </c>
      <c s="6" r="B6" t="n">
        <v>-42737</v>
      </c>
      <c s="6" r="C6" t="n">
        <v>-50070</v>
      </c>
    </row>
    <row r="7" spans="1:3">
      <c s="4" r="A7" t="s">
        <v>635</v>
      </c>
      <c s="6" r="B7" t="n">
        <v>14893</v>
      </c>
      <c s="6" r="C7" t="n">
        <v>22458</v>
      </c>
    </row>
    <row r="8" spans="1:3">
      <c s="3" r="A8" t="s">
        <v>636</v>
      </c>
    </row>
    <row r="9" spans="1:3">
      <c s="4" r="A9" t="s">
        <v>631</v>
      </c>
      <c s="6" r="B9" t="n">
        <v>142816</v>
      </c>
      <c s="6" r="C9" t="n">
        <v>127417</v>
      </c>
    </row>
    <row r="10" spans="1:3">
      <c s="4" r="A10" t="s">
        <v>637</v>
      </c>
      <c s="6" r="B10" t="n">
        <v>-94755</v>
      </c>
      <c s="6" r="C10" t="n">
        <v>-81024</v>
      </c>
    </row>
    <row r="11" spans="1:3">
      <c s="4" r="A11" t="s">
        <v>638</v>
      </c>
      <c s="6" r="B11" t="n">
        <v>48061</v>
      </c>
      <c s="6" r="C11" t="n">
        <v>46393</v>
      </c>
    </row>
    <row r="12" spans="1:3">
      <c s="4" r="A12" t="s">
        <v>639</v>
      </c>
      <c s="6" r="B12" t="n">
        <v>-43560</v>
      </c>
      <c s="6" r="C12" t="n">
        <v>-39659</v>
      </c>
    </row>
    <row r="13" spans="1:3">
      <c s="4" r="A13" t="s">
        <v>635</v>
      </c>
      <c s="6" r="B13" t="n">
        <v>4501</v>
      </c>
      <c s="6" r="C13" t="n">
        <v>6734</v>
      </c>
    </row>
    <row r="14" spans="1:3">
      <c s="4" r="A14" t="s">
        <v>640</v>
      </c>
      <c s="6" r="B14" t="n">
        <v>9569</v>
      </c>
      <c s="6" r="C14" t="n">
        <v>26135</v>
      </c>
    </row>
    <row r="15" spans="1:3">
      <c s="4" r="A15" t="s">
        <v>641</v>
      </c>
      <c s="6" r="B15" t="n">
        <v>823</v>
      </c>
      <c s="6" r="C15" t="n">
        <v>-10411</v>
      </c>
    </row>
    <row r="16" spans="1:3">
      <c s="4" r="A16" t="s">
        <v>642</v>
      </c>
      <c s="6" r="B16" t="n">
        <v>10392</v>
      </c>
      <c s="6" r="C16" t="n">
        <v>15724</v>
      </c>
    </row>
    <row r="17" spans="1:3">
      <c s="4" r="A17" t="s">
        <v>604</v>
      </c>
    </row>
    <row r="18" spans="1:3">
      <c s="3" r="A18" t="s">
        <v>630</v>
      </c>
    </row>
    <row r="19" spans="1:3">
      <c s="4" r="A19" t="s">
        <v>631</v>
      </c>
      <c s="6" r="B19" t="n">
        <v>150448</v>
      </c>
      <c s="6" r="C19" t="n">
        <v>148385</v>
      </c>
    </row>
    <row r="20" spans="1:3">
      <c s="4" r="A20" t="s">
        <v>632</v>
      </c>
      <c s="6" r="B20" t="n">
        <v>-94211</v>
      </c>
      <c s="6" r="C20" t="n">
        <v>-79346</v>
      </c>
    </row>
    <row r="21" spans="1:3">
      <c s="4" r="A21" t="s">
        <v>633</v>
      </c>
      <c s="6" r="B21" t="n">
        <v>56237</v>
      </c>
      <c s="6" r="C21" t="n">
        <v>69039</v>
      </c>
    </row>
    <row r="22" spans="1:3">
      <c s="4" r="A22" t="s">
        <v>634</v>
      </c>
      <c s="6" r="B22" t="n">
        <v>-42737</v>
      </c>
      <c s="6" r="C22" t="n">
        <v>-50070</v>
      </c>
    </row>
    <row r="23" spans="1:3">
      <c s="4" r="A23" t="s">
        <v>635</v>
      </c>
      <c s="6" r="B23" t="n">
        <v>13500</v>
      </c>
      <c s="6" r="C23" t="n">
        <v>18969</v>
      </c>
    </row>
    <row r="24" spans="1:3">
      <c s="3" r="A24" t="s">
        <v>636</v>
      </c>
    </row>
    <row r="25" spans="1:3">
      <c s="4" r="A25" t="s">
        <v>631</v>
      </c>
      <c s="6" r="B25" t="n">
        <v>140740</v>
      </c>
      <c s="6" r="C25" t="n">
        <v>125418</v>
      </c>
    </row>
    <row r="26" spans="1:3">
      <c s="4" r="A26" t="s">
        <v>637</v>
      </c>
      <c s="6" r="B26" t="n">
        <v>-94211</v>
      </c>
      <c s="6" r="C26" t="n">
        <v>-79346</v>
      </c>
    </row>
    <row r="27" spans="1:3">
      <c s="4" r="A27" t="s">
        <v>638</v>
      </c>
      <c s="6" r="B27" t="n">
        <v>46529</v>
      </c>
      <c s="6" r="C27" t="n">
        <v>46072</v>
      </c>
    </row>
    <row r="28" spans="1:3">
      <c s="4" r="A28" t="s">
        <v>639</v>
      </c>
      <c s="6" r="B28" t="n">
        <v>-42620</v>
      </c>
      <c s="6" r="C28" t="n">
        <v>-39338</v>
      </c>
    </row>
    <row r="29" spans="1:3">
      <c s="4" r="A29" t="s">
        <v>635</v>
      </c>
      <c s="6" r="B29" t="n">
        <v>3909</v>
      </c>
      <c s="6" r="C29" t="n">
        <v>6734</v>
      </c>
    </row>
    <row r="30" spans="1:3">
      <c s="4" r="A30" t="s">
        <v>640</v>
      </c>
      <c s="6" r="B30" t="n">
        <v>9708</v>
      </c>
    </row>
    <row r="31" spans="1:3">
      <c s="4" r="A31" t="s">
        <v>627</v>
      </c>
    </row>
    <row r="32" spans="1:3">
      <c s="3" r="A32" t="s">
        <v>630</v>
      </c>
    </row>
    <row r="33" spans="1:3">
      <c s="4" r="A33" t="s">
        <v>631</v>
      </c>
      <c s="6" r="B33" t="n">
        <v>1937</v>
      </c>
      <c s="6" r="C33" t="n">
        <v>5167</v>
      </c>
    </row>
    <row r="34" spans="1:3">
      <c s="4" r="A34" t="s">
        <v>632</v>
      </c>
      <c s="6" r="B34" t="n">
        <v>-544</v>
      </c>
      <c s="6" r="C34" t="n">
        <v>-1678</v>
      </c>
    </row>
    <row r="35" spans="1:3">
      <c s="4" r="A35" t="s">
        <v>633</v>
      </c>
      <c s="6" r="B35" t="n">
        <v>1393</v>
      </c>
      <c s="6" r="C35" t="n">
        <v>3489</v>
      </c>
    </row>
    <row r="36" spans="1:3">
      <c s="4" r="A36" t="s">
        <v>635</v>
      </c>
      <c s="6" r="B36" t="n">
        <v>1393</v>
      </c>
      <c s="6" r="C36" t="n">
        <v>3489</v>
      </c>
    </row>
    <row r="37" spans="1:3">
      <c s="3" r="A37" t="s">
        <v>636</v>
      </c>
    </row>
    <row r="38" spans="1:3">
      <c s="4" r="A38" t="s">
        <v>631</v>
      </c>
      <c s="6" r="B38" t="n">
        <v>2076</v>
      </c>
      <c s="6" r="C38" t="n">
        <v>1999</v>
      </c>
    </row>
    <row r="39" spans="1:3">
      <c s="4" r="A39" t="s">
        <v>637</v>
      </c>
      <c s="6" r="B39" t="n">
        <v>-544</v>
      </c>
      <c s="6" r="C39" t="n">
        <v>-1678</v>
      </c>
    </row>
    <row r="40" spans="1:3">
      <c s="4" r="A40" t="s">
        <v>638</v>
      </c>
      <c s="6" r="B40" t="n">
        <v>1532</v>
      </c>
      <c s="6" r="C40" t="n">
        <v>321</v>
      </c>
    </row>
    <row r="41" spans="1:3">
      <c s="4" r="A41" t="s">
        <v>639</v>
      </c>
      <c s="6" r="B41" t="n">
        <v>-940</v>
      </c>
      <c s="7" r="C41" t="n">
        <v>-321</v>
      </c>
    </row>
    <row r="42" spans="1:3">
      <c s="4" r="A42" t="s">
        <v>635</v>
      </c>
      <c s="6" r="B42" t="n">
        <v>592</v>
      </c>
    </row>
    <row r="43" spans="1:3">
      <c s="4" r="A43" t="s">
        <v>640</v>
      </c>
      <c s="7" r="B43" t="n">
        <v>-1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30</v>
      </c>
    </row>
    <row r="2" spans="1:3">
      <c s="3" r="A2" t="s">
        <v>644</v>
      </c>
    </row>
    <row r="3" spans="1:3">
      <c s="4" r="A3" t="s">
        <v>645</v>
      </c>
      <c s="7" r="B3" t="n">
        <v>5314</v>
      </c>
    </row>
    <row r="4" spans="1:3">
      <c s="4" r="A4" t="s">
        <v>646</v>
      </c>
      <c s="6" r="B4" t="n">
        <v>4255</v>
      </c>
    </row>
    <row r="5" spans="1:3">
      <c s="4" r="A5" t="s">
        <v>134</v>
      </c>
      <c s="6" r="B5" t="n">
        <v>9569</v>
      </c>
      <c s="7" r="C5" t="n">
        <v>26135</v>
      </c>
    </row>
    <row r="6" spans="1:3">
      <c s="4" r="A6" t="s">
        <v>604</v>
      </c>
    </row>
    <row r="7" spans="1:3">
      <c s="3" r="A7" t="s">
        <v>644</v>
      </c>
    </row>
    <row r="8" spans="1:3">
      <c s="4" r="A8" t="s">
        <v>645</v>
      </c>
      <c s="6" r="B8" t="n">
        <v>5453</v>
      </c>
    </row>
    <row r="9" spans="1:3">
      <c s="4" r="A9" t="s">
        <v>646</v>
      </c>
      <c s="6" r="B9" t="n">
        <v>4255</v>
      </c>
    </row>
    <row r="10" spans="1:3">
      <c s="4" r="A10" t="s">
        <v>134</v>
      </c>
      <c s="6" r="B10" t="n">
        <v>9708</v>
      </c>
    </row>
    <row r="11" spans="1:3">
      <c s="4" r="A11" t="s">
        <v>627</v>
      </c>
    </row>
    <row r="12" spans="1:3">
      <c s="3" r="A12" t="s">
        <v>644</v>
      </c>
    </row>
    <row r="13" spans="1:3">
      <c s="4" r="A13" t="s">
        <v>645</v>
      </c>
      <c s="6" r="B13" t="n">
        <v>-139</v>
      </c>
    </row>
    <row r="14" spans="1:3">
      <c s="4" r="A14" t="s">
        <v>134</v>
      </c>
      <c s="7" r="B14" t="n">
        <v>-1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v>
      </c>
      <c s="2" r="C2" t="s">
        <v>30</v>
      </c>
      <c s="2" r="D2" t="s">
        <v>31</v>
      </c>
    </row>
    <row r="3" spans="1:4">
      <c s="3" r="A3" t="s">
        <v>648</v>
      </c>
    </row>
    <row r="4" spans="1:4">
      <c s="4" r="A4" t="s">
        <v>649</v>
      </c>
      <c s="7" r="B4" t="n">
        <v>-16566</v>
      </c>
      <c s="7" r="C4" t="n">
        <v>31694</v>
      </c>
      <c s="7" r="D4" t="n">
        <v>-8732</v>
      </c>
    </row>
    <row r="5" spans="1:4">
      <c s="4" r="A5" t="s">
        <v>625</v>
      </c>
    </row>
    <row r="6" spans="1:4">
      <c s="3" r="A6" t="s">
        <v>648</v>
      </c>
    </row>
    <row r="7" spans="1:4">
      <c s="4" r="A7" t="s">
        <v>134</v>
      </c>
      <c s="6" r="B7" t="n">
        <v>1829</v>
      </c>
      <c s="6" r="C7" t="n">
        <v>74940</v>
      </c>
      <c s="6" r="D7" t="n">
        <v>-84333</v>
      </c>
    </row>
    <row r="8" spans="1:4">
      <c s="4" r="A8" t="s">
        <v>626</v>
      </c>
    </row>
    <row r="9" spans="1:4">
      <c s="3" r="A9" t="s">
        <v>648</v>
      </c>
    </row>
    <row r="10" spans="1:4">
      <c s="4" r="A10" t="s">
        <v>650</v>
      </c>
      <c s="6" r="B10" t="n">
        <v>15542</v>
      </c>
      <c s="6" r="C10" t="n">
        <v>40787</v>
      </c>
      <c s="6" r="D10" t="n">
        <v>-78778</v>
      </c>
    </row>
    <row r="11" spans="1:4">
      <c s="4" r="A11" t="s">
        <v>649</v>
      </c>
      <c s="6" r="B11" t="n">
        <v>-13259</v>
      </c>
      <c s="6" r="C11" t="n">
        <v>30922</v>
      </c>
      <c s="6" r="D11" t="n">
        <v>-10662</v>
      </c>
    </row>
    <row r="12" spans="1:4">
      <c s="4" r="A12" t="s">
        <v>628</v>
      </c>
    </row>
    <row r="13" spans="1:4">
      <c s="3" r="A13" t="s">
        <v>648</v>
      </c>
    </row>
    <row r="14" spans="1:4">
      <c s="4" r="A14" t="s">
        <v>650</v>
      </c>
      <c s="6" r="B14" t="n">
        <v>2853</v>
      </c>
      <c s="6" r="C14" t="n">
        <v>2459</v>
      </c>
      <c s="6" r="D14" t="n">
        <v>3177</v>
      </c>
    </row>
    <row r="15" spans="1:4">
      <c s="4" r="A15" t="s">
        <v>649</v>
      </c>
      <c s="7" r="B15" t="n">
        <v>-3307</v>
      </c>
      <c s="7" r="C15" t="n">
        <v>772</v>
      </c>
      <c s="7" r="D15" t="n">
        <v>19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651</v>
      </c>
      <c s="2" r="B1" t="s">
        <v>2</v>
      </c>
      <c s="2" r="C1" t="s">
        <v>30</v>
      </c>
      <c s="2" r="D1" t="s">
        <v>31</v>
      </c>
    </row>
    <row r="2" spans="1:4">
      <c s="3" r="A2" t="s">
        <v>630</v>
      </c>
    </row>
    <row r="3" spans="1:4">
      <c s="4" r="A3" t="s">
        <v>652</v>
      </c>
      <c s="7" r="B3" t="n">
        <v>57630</v>
      </c>
      <c s="7" r="C3" t="n">
        <v>72528</v>
      </c>
    </row>
    <row r="4" spans="1:4">
      <c s="3" r="A4" t="s">
        <v>636</v>
      </c>
    </row>
    <row r="5" spans="1:4">
      <c s="4" r="A5" t="s">
        <v>653</v>
      </c>
      <c s="6" r="B5" t="n">
        <v>0</v>
      </c>
      <c s="6" r="C5" t="n">
        <v>0</v>
      </c>
      <c s="7" r="D5" t="n">
        <v>0</v>
      </c>
    </row>
    <row r="6" spans="1:4">
      <c s="4" r="A6" t="s">
        <v>653</v>
      </c>
      <c s="6" r="B6" t="n">
        <v>0</v>
      </c>
      <c s="6" r="C6" t="n">
        <v>0</v>
      </c>
      <c s="6" r="D6" t="n">
        <v>0</v>
      </c>
    </row>
    <row r="7" spans="1:4">
      <c s="4" r="A7" t="s">
        <v>388</v>
      </c>
      <c s="7" r="D7" t="n">
        <v>245600</v>
      </c>
    </row>
    <row r="8" spans="1:4">
      <c s="4" r="A8" t="s">
        <v>654</v>
      </c>
      <c s="6" r="B8" t="n">
        <v>0</v>
      </c>
      <c s="6" r="C8" t="n">
        <v>0</v>
      </c>
    </row>
    <row r="9" spans="1:4">
      <c s="4" r="A9" t="s">
        <v>655</v>
      </c>
      <c s="6" r="B9" t="n">
        <v>0</v>
      </c>
      <c s="6" r="C9" t="n">
        <v>0</v>
      </c>
    </row>
    <row r="10" spans="1:4">
      <c s="4" r="A10" t="s">
        <v>604</v>
      </c>
    </row>
    <row r="11" spans="1:4">
      <c s="3" r="A11" t="s">
        <v>630</v>
      </c>
    </row>
    <row r="12" spans="1:4">
      <c s="4" r="A12" t="s">
        <v>652</v>
      </c>
      <c s="6" r="B12" t="n">
        <v>56237</v>
      </c>
      <c s="6" r="C12" t="n">
        <v>69039</v>
      </c>
    </row>
    <row r="13" spans="1:4">
      <c s="4" r="A13" t="s">
        <v>627</v>
      </c>
    </row>
    <row r="14" spans="1:4">
      <c s="3" r="A14" t="s">
        <v>630</v>
      </c>
    </row>
    <row r="15" spans="1:4">
      <c s="4" r="A15" t="s">
        <v>652</v>
      </c>
      <c s="6" r="B15" t="n">
        <v>1393</v>
      </c>
      <c s="6" r="C15" t="n">
        <v>3489</v>
      </c>
    </row>
    <row r="16" spans="1:4">
      <c s="4" r="A16" t="s">
        <v>656</v>
      </c>
    </row>
    <row r="17" spans="1:4">
      <c s="3" r="A17" t="s">
        <v>630</v>
      </c>
    </row>
    <row r="18" spans="1:4">
      <c s="4" r="A18" t="s">
        <v>652</v>
      </c>
      <c s="6" r="B18" t="n">
        <v>57630</v>
      </c>
      <c s="6" r="C18" t="n">
        <v>72528</v>
      </c>
    </row>
    <row r="19" spans="1:4">
      <c s="3" r="A19" t="s">
        <v>636</v>
      </c>
    </row>
    <row r="20" spans="1:4">
      <c s="4" r="A20" t="s">
        <v>436</v>
      </c>
      <c s="6" r="B20" t="n">
        <v>460000</v>
      </c>
      <c s="6" r="C20" t="n">
        <v>432688</v>
      </c>
    </row>
    <row r="21" spans="1:4">
      <c s="4" r="A21" t="s">
        <v>657</v>
      </c>
      <c s="6" r="B21" t="n">
        <v>508061</v>
      </c>
      <c s="6" r="C21" t="n">
        <v>479081</v>
      </c>
    </row>
    <row r="22" spans="1:4">
      <c s="4" r="A22" t="s">
        <v>658</v>
      </c>
    </row>
    <row r="23" spans="1:4">
      <c s="3" r="A23" t="s">
        <v>630</v>
      </c>
    </row>
    <row r="24" spans="1:4">
      <c s="4" r="A24" t="s">
        <v>652</v>
      </c>
      <c s="6" r="B24" t="n">
        <v>56237</v>
      </c>
      <c s="6" r="C24" t="n">
        <v>69039</v>
      </c>
    </row>
    <row r="25" spans="1:4">
      <c s="3" r="A25" t="s">
        <v>636</v>
      </c>
    </row>
    <row r="26" spans="1:4">
      <c s="4" r="A26" t="s">
        <v>657</v>
      </c>
      <c s="6" r="B26" t="n">
        <v>46529</v>
      </c>
      <c s="6" r="C26" t="n">
        <v>46072</v>
      </c>
    </row>
    <row r="27" spans="1:4">
      <c s="4" r="A27" t="s">
        <v>659</v>
      </c>
    </row>
    <row r="28" spans="1:4">
      <c s="3" r="A28" t="s">
        <v>630</v>
      </c>
    </row>
    <row r="29" spans="1:4">
      <c s="4" r="A29" t="s">
        <v>652</v>
      </c>
      <c s="6" r="B29" t="n">
        <v>1393</v>
      </c>
      <c s="6" r="C29" t="n">
        <v>3489</v>
      </c>
    </row>
    <row r="30" spans="1:4">
      <c s="3" r="A30" t="s">
        <v>636</v>
      </c>
    </row>
    <row r="31" spans="1:4">
      <c s="4" r="A31" t="s">
        <v>657</v>
      </c>
      <c s="6" r="B31" t="n">
        <v>1532</v>
      </c>
      <c s="6" r="C31" t="n">
        <v>321</v>
      </c>
    </row>
    <row r="32" spans="1:4">
      <c s="4" r="A32" t="s">
        <v>660</v>
      </c>
    </row>
    <row r="33" spans="1:4">
      <c s="3" r="A33" t="s">
        <v>630</v>
      </c>
    </row>
    <row r="34" spans="1:4">
      <c s="4" r="A34" t="s">
        <v>652</v>
      </c>
      <c s="6" r="B34" t="n">
        <v>57630</v>
      </c>
      <c s="6" r="C34" t="n">
        <v>72528</v>
      </c>
    </row>
    <row r="35" spans="1:4">
      <c s="3" r="A35" t="s">
        <v>636</v>
      </c>
    </row>
    <row r="36" spans="1:4">
      <c s="4" r="A36" t="s">
        <v>436</v>
      </c>
      <c s="6" r="B36" t="n">
        <v>460000</v>
      </c>
      <c s="6" r="C36" t="n">
        <v>432688</v>
      </c>
    </row>
    <row r="37" spans="1:4">
      <c s="4" r="A37" t="s">
        <v>657</v>
      </c>
      <c s="6" r="B37" t="n">
        <v>508061</v>
      </c>
      <c s="6" r="C37" t="n">
        <v>479081</v>
      </c>
    </row>
    <row r="38" spans="1:4">
      <c s="4" r="A38" t="s">
        <v>661</v>
      </c>
    </row>
    <row r="39" spans="1:4">
      <c s="3" r="A39" t="s">
        <v>630</v>
      </c>
    </row>
    <row r="40" spans="1:4">
      <c s="4" r="A40" t="s">
        <v>652</v>
      </c>
      <c s="6" r="B40" t="n">
        <v>56237</v>
      </c>
      <c s="6" r="C40" t="n">
        <v>69039</v>
      </c>
    </row>
    <row r="41" spans="1:4">
      <c s="3" r="A41" t="s">
        <v>636</v>
      </c>
    </row>
    <row r="42" spans="1:4">
      <c s="4" r="A42" t="s">
        <v>657</v>
      </c>
      <c s="6" r="B42" t="n">
        <v>46529</v>
      </c>
      <c s="6" r="C42" t="n">
        <v>46072</v>
      </c>
    </row>
    <row r="43" spans="1:4">
      <c s="4" r="A43" t="s">
        <v>662</v>
      </c>
    </row>
    <row r="44" spans="1:4">
      <c s="3" r="A44" t="s">
        <v>630</v>
      </c>
    </row>
    <row r="45" spans="1:4">
      <c s="4" r="A45" t="s">
        <v>652</v>
      </c>
      <c s="6" r="B45" t="n">
        <v>1393</v>
      </c>
      <c s="6" r="C45" t="n">
        <v>3489</v>
      </c>
    </row>
    <row r="46" spans="1:4">
      <c s="3" r="A46" t="s">
        <v>636</v>
      </c>
    </row>
    <row r="47" spans="1:4">
      <c s="4" r="A47" t="s">
        <v>657</v>
      </c>
      <c s="7" r="B47" t="n">
        <v>1532</v>
      </c>
      <c s="7" r="C47" t="n">
        <v>3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63</v>
      </c>
      <c s="2" r="B1" t="s">
        <v>1</v>
      </c>
    </row>
    <row r="2" spans="1:5">
      <c s="2" r="B2" t="s">
        <v>2</v>
      </c>
      <c s="2" r="C2" t="s">
        <v>30</v>
      </c>
      <c s="2" r="D2" t="s">
        <v>31</v>
      </c>
      <c s="2" r="E2" t="s">
        <v>664</v>
      </c>
    </row>
    <row r="3" spans="1:5">
      <c s="3" r="A3" t="s">
        <v>326</v>
      </c>
    </row>
    <row r="4" spans="1:5">
      <c s="4" r="A4" t="s">
        <v>665</v>
      </c>
      <c s="6" r="B4" t="n">
        <v>0</v>
      </c>
      <c s="6" r="C4" t="n">
        <v>2243664</v>
      </c>
    </row>
    <row r="5" spans="1:5">
      <c s="4" r="A5" t="s">
        <v>666</v>
      </c>
      <c s="7" r="C5" t="n">
        <v>19631</v>
      </c>
      <c s="7" r="D5" t="n">
        <v>18270</v>
      </c>
    </row>
    <row r="6" spans="1:5">
      <c s="4" r="A6" t="s">
        <v>667</v>
      </c>
      <c s="4" r="B6" t="s">
        <v>364</v>
      </c>
    </row>
    <row r="7" spans="1:5">
      <c s="4" r="A7" t="s">
        <v>668</v>
      </c>
      <c s="7" r="B7" t="n">
        <v>3400</v>
      </c>
      <c s="7" r="C7" t="n">
        <v>39700</v>
      </c>
    </row>
    <row r="8" spans="1:5">
      <c s="4" r="A8" t="s">
        <v>669</v>
      </c>
      <c s="4" r="B8" t="s">
        <v>670</v>
      </c>
    </row>
    <row r="9" spans="1:5">
      <c s="4" r="A9" t="s">
        <v>671</v>
      </c>
      <c s="6" r="C9" t="n">
        <v>37988724</v>
      </c>
    </row>
    <row r="10" spans="1:5">
      <c s="4" r="A10" t="s">
        <v>328</v>
      </c>
      <c s="4" r="B10" t="s">
        <v>329</v>
      </c>
    </row>
    <row r="11" spans="1:5">
      <c s="4" r="A11" t="s">
        <v>672</v>
      </c>
    </row>
    <row r="12" spans="1:5">
      <c s="3" r="A12" t="s">
        <v>326</v>
      </c>
    </row>
    <row r="13" spans="1:5">
      <c s="4" r="A13" t="s">
        <v>665</v>
      </c>
      <c s="6" r="C13" t="n">
        <v>2243664</v>
      </c>
      <c s="6" r="D13" t="n">
        <v>1252815</v>
      </c>
    </row>
    <row r="14" spans="1:5">
      <c s="4" r="A14" t="s">
        <v>666</v>
      </c>
      <c s="7" r="C14" t="n">
        <v>19600</v>
      </c>
      <c s="7" r="D14" t="n">
        <v>18300</v>
      </c>
    </row>
    <row r="15" spans="1:5">
      <c s="4" r="A15" t="s">
        <v>673</v>
      </c>
    </row>
    <row r="16" spans="1:5">
      <c s="3" r="A16" t="s">
        <v>326</v>
      </c>
    </row>
    <row r="17" spans="1:5">
      <c s="4" r="A17" t="s">
        <v>674</v>
      </c>
      <c s="6" r="B17" t="n">
        <v>33800000</v>
      </c>
    </row>
    <row r="18" spans="1:5">
      <c s="4" r="A18" t="s">
        <v>665</v>
      </c>
      <c s="6" r="B18" t="n">
        <v>0</v>
      </c>
      <c s="6" r="C18" t="n">
        <v>2243470</v>
      </c>
      <c s="6" r="D18" t="n">
        <v>1252810</v>
      </c>
    </row>
    <row r="19" spans="1:5">
      <c s="4" r="A19" t="s">
        <v>666</v>
      </c>
      <c s="7" r="B19" t="n">
        <v>0</v>
      </c>
      <c s="7" r="C19" t="n">
        <v>19600</v>
      </c>
      <c s="7" r="D19" t="n">
        <v>18300</v>
      </c>
    </row>
    <row r="20" spans="1:5">
      <c s="4" r="A20" t="s">
        <v>675</v>
      </c>
      <c s="4" r="B20" t="s">
        <v>362</v>
      </c>
    </row>
    <row r="21" spans="1:5">
      <c s="4" r="A21" t="s">
        <v>360</v>
      </c>
    </row>
    <row r="22" spans="1:5">
      <c s="3" r="A22" t="s">
        <v>326</v>
      </c>
    </row>
    <row r="23" spans="1:5">
      <c s="4" r="A23" t="s">
        <v>676</v>
      </c>
      <c s="4" r="B23" t="s">
        <v>677</v>
      </c>
    </row>
    <row r="24" spans="1:5">
      <c s="4" r="A24" t="s">
        <v>678</v>
      </c>
      <c s="4" r="B24" t="s">
        <v>679</v>
      </c>
    </row>
    <row r="25" spans="1:5">
      <c s="4" r="A25" t="s">
        <v>363</v>
      </c>
    </row>
    <row r="26" spans="1:5">
      <c s="3" r="A26" t="s">
        <v>326</v>
      </c>
    </row>
    <row r="27" spans="1:5">
      <c s="4" r="A27" t="s">
        <v>680</v>
      </c>
      <c s="6" r="E27" t="n">
        <v>7500000</v>
      </c>
    </row>
    <row r="28" spans="1:5">
      <c s="4" r="A28" t="s">
        <v>681</v>
      </c>
    </row>
    <row r="29" spans="1:5">
      <c s="3" r="A29" t="s">
        <v>326</v>
      </c>
    </row>
    <row r="30" spans="1:5">
      <c s="4" r="A30" t="s">
        <v>682</v>
      </c>
      <c s="4" r="B30" t="s">
        <v>463</v>
      </c>
    </row>
    <row r="31" spans="1:5">
      <c s="4" r="A31" t="s">
        <v>683</v>
      </c>
      <c s="7" r="B31" t="n">
        <v>331000</v>
      </c>
    </row>
    <row r="32" spans="1:5">
      <c s="4" r="A32" t="s">
        <v>684</v>
      </c>
      <c s="4" r="B32" t="s">
        <v>517</v>
      </c>
    </row>
    <row r="33" spans="1:5">
      <c s="4" r="A33" t="s">
        <v>685</v>
      </c>
      <c s="7" r="B33" t="n">
        <v>0</v>
      </c>
      <c s="7" r="C33" t="n">
        <v>500</v>
      </c>
    </row>
    <row r="34" spans="1:5">
      <c s="4" r="A34" t="s">
        <v>686</v>
      </c>
    </row>
    <row r="35" spans="1:5">
      <c s="3" r="A35" t="s">
        <v>326</v>
      </c>
    </row>
    <row r="36" spans="1:5">
      <c s="4" r="A36" t="s">
        <v>687</v>
      </c>
      <c s="4" r="B36" t="s">
        <v>355</v>
      </c>
    </row>
    <row r="37" spans="1:5">
      <c s="4" r="A37" t="s">
        <v>688</v>
      </c>
    </row>
    <row r="38" spans="1:5">
      <c s="3" r="A38" t="s">
        <v>326</v>
      </c>
    </row>
    <row r="39" spans="1:5">
      <c s="4" r="A39" t="s">
        <v>687</v>
      </c>
      <c s="4" r="B39" t="s">
        <v>347</v>
      </c>
    </row>
    <row r="40" spans="1:5">
      <c s="4" r="A40" t="s">
        <v>689</v>
      </c>
    </row>
    <row r="41" spans="1:5">
      <c s="3" r="A41" t="s">
        <v>326</v>
      </c>
    </row>
    <row r="42" spans="1:5">
      <c s="4" r="A42" t="s">
        <v>690</v>
      </c>
      <c s="4" r="B42" t="s">
        <v>691</v>
      </c>
    </row>
    <row r="43" spans="1:5">
      <c s="4" r="A43" t="s">
        <v>131</v>
      </c>
    </row>
    <row r="44" spans="1:5">
      <c s="3" r="A44" t="s">
        <v>326</v>
      </c>
    </row>
    <row r="45" spans="1:5">
      <c s="4" r="A45" t="s">
        <v>692</v>
      </c>
      <c s="8" r="B45" t="n">
        <v>0.35</v>
      </c>
    </row>
    <row r="46" spans="1:5">
      <c s="4" r="A46" t="s">
        <v>693</v>
      </c>
    </row>
    <row r="47" spans="1:5">
      <c s="3" r="A47" t="s">
        <v>326</v>
      </c>
    </row>
    <row r="48" spans="1:5">
      <c s="4" r="A48" t="s">
        <v>694</v>
      </c>
      <c s="6" r="B48" t="n">
        <v>0</v>
      </c>
    </row>
    <row r="49" spans="1:5">
      <c s="4" r="A49" t="s">
        <v>693</v>
      </c>
    </row>
    <row r="50" spans="1:5">
      <c s="3" r="A50" t="s">
        <v>326</v>
      </c>
    </row>
    <row r="51" spans="1:5">
      <c s="4" r="A51" t="s">
        <v>692</v>
      </c>
      <c s="8" r="B51" t="n">
        <v>0.35</v>
      </c>
    </row>
    <row r="52" spans="1:5">
      <c s="4" r="A52" t="s">
        <v>330</v>
      </c>
    </row>
    <row r="53" spans="1:5">
      <c s="3" r="A53" t="s">
        <v>326</v>
      </c>
    </row>
    <row r="54" spans="1:5">
      <c s="4" r="A54" t="s">
        <v>328</v>
      </c>
      <c s="4" r="B54" t="s">
        <v>329</v>
      </c>
    </row>
    <row r="55" spans="1:5">
      <c s="4" r="A55" t="s">
        <v>695</v>
      </c>
      <c s="4" r="B55" t="s">
        <v>336</v>
      </c>
    </row>
    <row r="56" spans="1:5">
      <c s="4" r="A56" t="s">
        <v>696</v>
      </c>
    </row>
    <row r="57" spans="1:5">
      <c s="3" r="A57" t="s">
        <v>326</v>
      </c>
    </row>
    <row r="58" spans="1:5">
      <c s="4" r="A58" t="s">
        <v>695</v>
      </c>
      <c s="4" r="B58" t="s">
        <v>3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97</v>
      </c>
      <c s="2" r="B1" t="s">
        <v>323</v>
      </c>
      <c s="2" r="D1" t="s">
        <v>1</v>
      </c>
    </row>
    <row r="2" spans="1:6">
      <c s="2" r="B2" t="s">
        <v>698</v>
      </c>
      <c s="2" r="C2" t="s">
        <v>699</v>
      </c>
      <c s="2" r="D2" t="s">
        <v>2</v>
      </c>
      <c s="2" r="E2" t="s">
        <v>30</v>
      </c>
      <c s="2" r="F2" t="s">
        <v>31</v>
      </c>
    </row>
    <row r="3" spans="1:6">
      <c s="3" r="A3" t="s">
        <v>700</v>
      </c>
    </row>
    <row r="4" spans="1:6">
      <c s="4" r="A4" t="s">
        <v>701</v>
      </c>
      <c s="6" r="D4" t="n">
        <v>0</v>
      </c>
      <c s="6" r="E4" t="n">
        <v>0</v>
      </c>
      <c s="6" r="F4" t="n">
        <v>0</v>
      </c>
    </row>
    <row r="5" spans="1:6">
      <c s="4" r="A5" t="s">
        <v>289</v>
      </c>
    </row>
    <row r="6" spans="1:6">
      <c s="3" r="A6" t="s">
        <v>173</v>
      </c>
    </row>
    <row r="7" spans="1:6">
      <c s="4" r="A7" t="s">
        <v>702</v>
      </c>
      <c s="8" r="E7" t="n">
        <v>9.43</v>
      </c>
      <c s="8" r="F7" t="n">
        <v>12.68</v>
      </c>
    </row>
    <row r="8" spans="1:6">
      <c s="3" r="A8" t="s">
        <v>703</v>
      </c>
    </row>
    <row r="9" spans="1:6">
      <c s="4" r="A9" t="s">
        <v>704</v>
      </c>
      <c s="6" r="E9" t="n">
        <v>914045</v>
      </c>
      <c s="6" r="F9" t="n">
        <v>438036</v>
      </c>
    </row>
    <row r="10" spans="1:6">
      <c s="4" r="A10" t="s">
        <v>705</v>
      </c>
    </row>
    <row r="11" spans="1:6">
      <c s="3" r="A11" t="s">
        <v>703</v>
      </c>
    </row>
    <row r="12" spans="1:6">
      <c s="4" r="A12" t="s">
        <v>706</v>
      </c>
      <c s="6" r="B12" t="n">
        <v>466949</v>
      </c>
    </row>
    <row r="13" spans="1:6">
      <c s="4" r="A13" t="s">
        <v>707</v>
      </c>
      <c s="6" r="C13" t="n">
        <v>466949</v>
      </c>
    </row>
    <row r="14" spans="1:6">
      <c s="3" r="A14" t="s">
        <v>700</v>
      </c>
    </row>
    <row r="15" spans="1:6">
      <c s="4" r="A15" t="s">
        <v>708</v>
      </c>
      <c s="4" r="C15" t="s">
        <v>470</v>
      </c>
    </row>
    <row r="16" spans="1:6">
      <c s="4" r="A16" t="s">
        <v>709</v>
      </c>
      <c s="6" r="C16" t="n">
        <v>28478</v>
      </c>
    </row>
    <row r="17" spans="1:6">
      <c s="4" r="A17" t="s">
        <v>710</v>
      </c>
    </row>
    <row r="18" spans="1:6">
      <c s="3" r="A18" t="s">
        <v>173</v>
      </c>
    </row>
    <row r="19" spans="1:6">
      <c s="4" r="A19" t="s">
        <v>359</v>
      </c>
      <c s="6" r="D19" t="n">
        <v>1</v>
      </c>
    </row>
    <row r="20" spans="1:6">
      <c s="4" r="A20" t="s">
        <v>711</v>
      </c>
      <c s="6" r="D20" t="n">
        <v>743609</v>
      </c>
    </row>
    <row r="21" spans="1:6">
      <c s="4" r="A21" t="s">
        <v>712</v>
      </c>
      <c s="6" r="D21" t="n">
        <v>321265</v>
      </c>
    </row>
    <row r="22" spans="1:6">
      <c s="4" r="A22" t="s">
        <v>713</v>
      </c>
      <c s="6" r="D22" t="n">
        <v>95347</v>
      </c>
    </row>
    <row r="23" spans="1:6">
      <c s="3" r="A23" t="s">
        <v>700</v>
      </c>
    </row>
    <row r="24" spans="1:6">
      <c s="4" r="A24" t="s">
        <v>714</v>
      </c>
      <c s="6" r="B24" t="n">
        <v>19868</v>
      </c>
    </row>
    <row r="25" spans="1:6">
      <c s="4" r="A25" t="s">
        <v>715</v>
      </c>
      <c s="12" r="B25" t="n">
        <v>0.1</v>
      </c>
    </row>
    <row r="26" spans="1:6">
      <c s="4" r="A26" t="s">
        <v>716</v>
      </c>
      <c s="12" r="E26" t="n">
        <v>1.6</v>
      </c>
    </row>
    <row r="27" spans="1:6">
      <c s="4" r="A27" t="s">
        <v>685</v>
      </c>
      <c s="12" r="D27" t="n">
        <v>2.9</v>
      </c>
      <c s="12" r="F27" t="n">
        <v>11.2</v>
      </c>
    </row>
    <row r="28" spans="1:6">
      <c s="4" r="A28" t="s">
        <v>717</v>
      </c>
      <c s="12" r="D28" t="n">
        <v>0.3</v>
      </c>
      <c s="12" r="E28" t="n">
        <v>10.6</v>
      </c>
      <c s="12" r="F28" t="n">
        <v>2.3</v>
      </c>
    </row>
    <row r="29" spans="1:6">
      <c s="4" r="A29" t="s">
        <v>718</v>
      </c>
    </row>
    <row r="30" spans="1:6">
      <c s="3" r="A30" t="s">
        <v>703</v>
      </c>
    </row>
    <row r="31" spans="1:6">
      <c s="4" r="A31" t="s">
        <v>706</v>
      </c>
      <c s="6" r="D31" t="n">
        <v>1414020</v>
      </c>
    </row>
    <row r="32" spans="1:6">
      <c s="4" r="A32" t="s">
        <v>719</v>
      </c>
      <c s="6" r="D32" t="n">
        <v>-349146</v>
      </c>
    </row>
    <row r="33" spans="1:6">
      <c s="4" r="A33" t="s">
        <v>707</v>
      </c>
      <c s="6" r="D33" t="n">
        <v>1064874</v>
      </c>
      <c s="6" r="E33" t="n">
        <v>1414020</v>
      </c>
    </row>
    <row r="34" spans="1:6">
      <c s="4" r="A34" t="s">
        <v>720</v>
      </c>
    </row>
    <row r="35" spans="1:6">
      <c s="3" r="A35" t="s">
        <v>703</v>
      </c>
    </row>
    <row r="36" spans="1:6">
      <c s="4" r="A36" t="s">
        <v>706</v>
      </c>
      <c s="6" r="D36" t="n">
        <v>1414020</v>
      </c>
    </row>
    <row r="37" spans="1:6">
      <c s="4" r="A37" t="s">
        <v>721</v>
      </c>
      <c s="6" r="D37" t="n">
        <v>-349146</v>
      </c>
    </row>
    <row r="38" spans="1:6">
      <c s="4" r="A38" t="s">
        <v>707</v>
      </c>
      <c s="6" r="D38" t="n">
        <v>1064874</v>
      </c>
      <c s="6" r="E38" t="n">
        <v>1414020</v>
      </c>
    </row>
    <row r="39" spans="1:6">
      <c s="3" r="A39" t="s">
        <v>700</v>
      </c>
    </row>
    <row r="40" spans="1:6">
      <c s="4" r="A40" t="s">
        <v>722</v>
      </c>
      <c s="12" r="D40" t="n">
        <v>2.6</v>
      </c>
      <c s="12" r="E40" t="n">
        <v>5.1</v>
      </c>
    </row>
    <row r="41" spans="1:6">
      <c s="4" r="A41" t="s">
        <v>723</v>
      </c>
      <c s="4" r="D41" t="s">
        <v>362</v>
      </c>
    </row>
    <row r="42" spans="1:6">
      <c s="4" r="A42" t="s">
        <v>724</v>
      </c>
    </row>
    <row r="43" spans="1:6">
      <c s="3" r="A43" t="s">
        <v>703</v>
      </c>
    </row>
    <row r="44" spans="1:6">
      <c s="4" r="A44" t="s">
        <v>706</v>
      </c>
      <c s="6" r="D44" t="n">
        <v>1199341</v>
      </c>
    </row>
    <row r="45" spans="1:6">
      <c s="4" r="A45" t="s">
        <v>719</v>
      </c>
      <c s="6" r="D45" t="n">
        <v>-225097</v>
      </c>
    </row>
    <row r="46" spans="1:6">
      <c s="4" r="A46" t="s">
        <v>707</v>
      </c>
      <c s="6" r="D46" t="n">
        <v>974244</v>
      </c>
      <c s="6" r="E46" t="n">
        <v>1199341</v>
      </c>
    </row>
    <row r="47" spans="1:6">
      <c s="4" r="A47" t="s">
        <v>725</v>
      </c>
    </row>
    <row r="48" spans="1:6">
      <c s="3" r="A48" t="s">
        <v>703</v>
      </c>
    </row>
    <row r="49" spans="1:6">
      <c s="4" r="A49" t="s">
        <v>706</v>
      </c>
      <c s="6" r="D49" t="n">
        <v>1199341</v>
      </c>
    </row>
    <row r="50" spans="1:6">
      <c s="4" r="A50" t="s">
        <v>721</v>
      </c>
      <c s="6" r="D50" t="n">
        <v>-225097</v>
      </c>
    </row>
    <row r="51" spans="1:6">
      <c s="4" r="A51" t="s">
        <v>707</v>
      </c>
      <c s="6" r="D51" t="n">
        <v>974244</v>
      </c>
      <c s="6" r="E51" t="n">
        <v>1199341</v>
      </c>
    </row>
    <row r="52" spans="1:6">
      <c s="4" r="A52" t="s">
        <v>726</v>
      </c>
    </row>
    <row r="53" spans="1:6">
      <c s="3" r="A53" t="s">
        <v>703</v>
      </c>
    </row>
    <row r="54" spans="1:6">
      <c s="4" r="A54" t="s">
        <v>706</v>
      </c>
      <c s="6" r="D54" t="n">
        <v>214679</v>
      </c>
    </row>
    <row r="55" spans="1:6">
      <c s="4" r="A55" t="s">
        <v>719</v>
      </c>
      <c s="6" r="D55" t="n">
        <v>-124049</v>
      </c>
    </row>
    <row r="56" spans="1:6">
      <c s="4" r="A56" t="s">
        <v>707</v>
      </c>
      <c s="6" r="D56" t="n">
        <v>90630</v>
      </c>
      <c s="6" r="E56" t="n">
        <v>214679</v>
      </c>
    </row>
    <row r="57" spans="1:6">
      <c s="4" r="A57" t="s">
        <v>727</v>
      </c>
    </row>
    <row r="58" spans="1:6">
      <c s="3" r="A58" t="s">
        <v>703</v>
      </c>
    </row>
    <row r="59" spans="1:6">
      <c s="4" r="A59" t="s">
        <v>706</v>
      </c>
      <c s="6" r="D59" t="n">
        <v>214679</v>
      </c>
    </row>
    <row r="60" spans="1:6">
      <c s="4" r="A60" t="s">
        <v>721</v>
      </c>
      <c s="6" r="D60" t="n">
        <v>-124049</v>
      </c>
    </row>
    <row r="61" spans="1:6">
      <c s="4" r="A61" t="s">
        <v>707</v>
      </c>
      <c s="6" r="D61" t="n">
        <v>90630</v>
      </c>
      <c s="6" r="E61" t="n">
        <v>214679</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8</v>
      </c>
      <c s="2" r="B1" t="s">
        <v>394</v>
      </c>
      <c s="2" r="J1" t="s">
        <v>1</v>
      </c>
    </row>
    <row r="2" spans="1:12">
      <c s="2" r="B2" t="s">
        <v>2</v>
      </c>
      <c s="2" r="C2" t="s">
        <v>526</v>
      </c>
      <c s="2" r="D2" t="s">
        <v>4</v>
      </c>
      <c s="2" r="E2" t="s">
        <v>527</v>
      </c>
      <c s="2" r="F2" t="s">
        <v>30</v>
      </c>
      <c s="2" r="G2" t="s">
        <v>395</v>
      </c>
      <c s="2" r="H2" t="s">
        <v>528</v>
      </c>
      <c s="2" r="I2" t="s">
        <v>529</v>
      </c>
      <c s="2" r="J2" t="s">
        <v>2</v>
      </c>
      <c s="2" r="K2" t="s">
        <v>30</v>
      </c>
      <c s="2" r="L2" t="s">
        <v>31</v>
      </c>
    </row>
    <row r="3" spans="1:12">
      <c s="3" r="A3" t="s">
        <v>729</v>
      </c>
    </row>
    <row r="4" spans="1:12">
      <c s="4" r="A4" t="s">
        <v>51</v>
      </c>
      <c s="7" r="B4" t="n">
        <v>-25323</v>
      </c>
      <c s="7" r="C4" t="n">
        <v>-20992</v>
      </c>
      <c s="7" r="D4" t="n">
        <v>-19609</v>
      </c>
      <c s="7" r="E4" t="n">
        <v>-37407</v>
      </c>
      <c s="7" r="F4" t="n">
        <v>-43229</v>
      </c>
      <c s="7" r="G4" t="n">
        <v>-259623</v>
      </c>
      <c s="7" r="H4" t="n">
        <v>-28832</v>
      </c>
      <c s="7" r="I4" t="n">
        <v>-18972</v>
      </c>
      <c s="7" r="J4" t="n">
        <v>-103331</v>
      </c>
      <c s="7" r="K4" t="n">
        <v>-350656</v>
      </c>
      <c s="7" r="L4" t="n">
        <v>-8957</v>
      </c>
    </row>
    <row r="5" spans="1:12">
      <c s="4" r="A5" t="s">
        <v>730</v>
      </c>
      <c s="6" r="J5" t="n">
        <v>1861</v>
      </c>
      <c s="6" r="K5" t="n">
        <v>6352</v>
      </c>
      <c s="6" r="L5" t="n">
        <v>171</v>
      </c>
    </row>
    <row r="6" spans="1:12">
      <c s="4" r="A6" t="s">
        <v>731</v>
      </c>
      <c s="7" r="J6" t="n">
        <v>-101470</v>
      </c>
      <c s="7" r="K6" t="n">
        <v>-344304</v>
      </c>
      <c s="7" r="L6" t="n">
        <v>-8786</v>
      </c>
    </row>
    <row r="7" spans="1:12">
      <c s="3" r="A7" t="s">
        <v>732</v>
      </c>
    </row>
    <row r="8" spans="1:12">
      <c s="4" r="A8" t="s">
        <v>733</v>
      </c>
      <c s="6" r="J8" t="n">
        <v>37988724</v>
      </c>
      <c s="6" r="K8" t="n">
        <v>36882713</v>
      </c>
      <c s="6" r="L8" t="n">
        <v>34941036</v>
      </c>
    </row>
    <row r="9" spans="1:12">
      <c s="3" r="A9" t="s">
        <v>734</v>
      </c>
    </row>
    <row r="10" spans="1:12">
      <c s="4" r="A10" t="s">
        <v>733</v>
      </c>
      <c s="6" r="J10" t="n">
        <v>37988724</v>
      </c>
      <c s="6" r="K10" t="n">
        <v>36882713</v>
      </c>
      <c s="6" r="L10" t="n">
        <v>34941036</v>
      </c>
    </row>
    <row r="11" spans="1:12">
      <c s="3" r="A11" t="s">
        <v>735</v>
      </c>
    </row>
    <row r="12" spans="1:12">
      <c s="4" r="A12" t="s">
        <v>56</v>
      </c>
      <c s="8" r="B12" t="n">
        <v>-0.65</v>
      </c>
      <c s="8" r="C12" t="n">
        <v>-0.54</v>
      </c>
      <c s="8" r="D12" t="n">
        <v>-0.51</v>
      </c>
      <c s="8" r="E12" t="n">
        <v>-0.97</v>
      </c>
      <c s="8" r="F12" t="n">
        <v>-1.12</v>
      </c>
      <c s="8" r="G12" t="n">
        <v>-6.85</v>
      </c>
      <c s="8" r="H12" t="n">
        <v>-0.78</v>
      </c>
      <c s="8" r="I12" t="n">
        <v>-0.52</v>
      </c>
      <c s="8" r="J12" t="n">
        <v>-2.67</v>
      </c>
      <c s="8" r="K12" t="n">
        <v>-9.34</v>
      </c>
      <c s="8" r="L12" t="n">
        <v>-0.25</v>
      </c>
    </row>
    <row r="13" spans="1:12">
      <c s="4" r="A13" t="s">
        <v>57</v>
      </c>
      <c s="8" r="J13" t="n">
        <v>-2.67</v>
      </c>
      <c s="8" r="K13" t="n">
        <v>-9.34</v>
      </c>
      <c s="8" r="L13" t="n">
        <v>-0.25</v>
      </c>
    </row>
    <row r="14" spans="1:12">
      <c s="4" r="A14" t="s">
        <v>736</v>
      </c>
      <c s="6" r="J14" t="n">
        <v>442525</v>
      </c>
      <c s="6" r="K14" t="n">
        <v>4510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s="1" r="A1" t="s">
        <v>737</v>
      </c>
      <c s="2" r="B1" t="s">
        <v>394</v>
      </c>
      <c s="2" r="H1" t="s">
        <v>1</v>
      </c>
    </row>
    <row r="2" spans="1:10">
      <c s="2" r="B2" t="s">
        <v>2</v>
      </c>
      <c s="2" r="C2" t="s">
        <v>526</v>
      </c>
      <c s="2" r="D2" t="s">
        <v>30</v>
      </c>
      <c s="2" r="E2" t="s">
        <v>395</v>
      </c>
      <c s="2" r="F2" t="s">
        <v>528</v>
      </c>
      <c s="2" r="G2" t="s">
        <v>529</v>
      </c>
      <c s="2" r="H2" t="s">
        <v>2</v>
      </c>
      <c s="2" r="I2" t="s">
        <v>30</v>
      </c>
      <c s="2" r="J2" t="s">
        <v>31</v>
      </c>
    </row>
    <row r="3" spans="1:10">
      <c s="3" r="A3" t="s">
        <v>738</v>
      </c>
    </row>
    <row r="4" spans="1:10">
      <c s="4" r="A4" t="s">
        <v>739</v>
      </c>
      <c s="7" r="H4" t="n">
        <v>36263</v>
      </c>
      <c s="7" r="I4" t="n">
        <v>80781</v>
      </c>
      <c s="7" r="J4" t="n">
        <v>83940</v>
      </c>
    </row>
    <row r="5" spans="1:10">
      <c s="4" r="A5" t="s">
        <v>740</v>
      </c>
      <c s="6" r="H5" t="n">
        <v>18471</v>
      </c>
      <c s="6" r="I5" t="n">
        <v>11559</v>
      </c>
      <c s="6" r="J5" t="n">
        <v>51416</v>
      </c>
    </row>
    <row r="6" spans="1:10">
      <c s="4" r="A6" t="s">
        <v>134</v>
      </c>
      <c s="6" r="H6" t="n">
        <v>54734</v>
      </c>
      <c s="6" r="I6" t="n">
        <v>92340</v>
      </c>
      <c s="6" r="J6" t="n">
        <v>135356</v>
      </c>
    </row>
    <row r="7" spans="1:10">
      <c s="4" r="A7" t="s">
        <v>741</v>
      </c>
      <c s="7" r="G7" t="n">
        <v>26000</v>
      </c>
      <c s="6" r="I7" t="n">
        <v>26000</v>
      </c>
    </row>
    <row r="8" spans="1:10">
      <c s="3" r="A8" t="s">
        <v>742</v>
      </c>
    </row>
    <row r="9" spans="1:10">
      <c s="4" r="A9" t="s">
        <v>743</v>
      </c>
      <c s="6" r="H9" t="n">
        <v>20477</v>
      </c>
      <c s="6" r="I9" t="n">
        <v>38085</v>
      </c>
      <c s="6" r="J9" t="n">
        <v>85372</v>
      </c>
    </row>
    <row r="10" spans="1:10">
      <c s="4" r="A10" t="s">
        <v>744</v>
      </c>
      <c s="6" r="H10" t="n">
        <v>-16566</v>
      </c>
      <c s="6" r="I10" t="n">
        <v>31694</v>
      </c>
      <c s="6" r="J10" t="n">
        <v>-8732</v>
      </c>
    </row>
    <row r="11" spans="1:10">
      <c s="4" r="A11" t="s">
        <v>745</v>
      </c>
      <c s="7" r="B11" t="n">
        <v>-3700</v>
      </c>
      <c s="7" r="C11" t="n">
        <v>-600</v>
      </c>
      <c s="7" r="D11" t="n">
        <v>-21600</v>
      </c>
      <c s="7" r="E11" t="n">
        <v>-31700</v>
      </c>
      <c s="7" r="F11" t="n">
        <v>-10500</v>
      </c>
      <c s="6" r="H11" t="n">
        <v>-4300</v>
      </c>
      <c s="6" r="I11" t="n">
        <v>-63800</v>
      </c>
      <c s="6" r="J11" t="n">
        <v>-4600</v>
      </c>
    </row>
    <row r="12" spans="1:10">
      <c s="4" r="A12" t="s">
        <v>134</v>
      </c>
      <c s="7" r="H12" t="n">
        <v>-389</v>
      </c>
      <c s="7" r="I12" t="n">
        <v>5979</v>
      </c>
      <c s="7" r="J12" t="n">
        <v>72040</v>
      </c>
    </row>
  </sheetData>
  <mergeCells count="3">
    <mergeCell ref="A1:A2"/>
    <mergeCell ref="B1:G1"/>
    <mergeCell ref="H1:J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5"/>
  </cols>
  <sheetData>
    <row r="1" spans="1:11">
      <c s="1" r="A1" t="s">
        <v>746</v>
      </c>
      <c s="2" r="B1" t="s">
        <v>394</v>
      </c>
      <c s="2" r="I1" t="s">
        <v>1</v>
      </c>
    </row>
    <row r="2" spans="1:11">
      <c s="2" r="B2" t="s">
        <v>406</v>
      </c>
      <c s="2" r="C2" t="s">
        <v>747</v>
      </c>
      <c s="2" r="D2" t="s">
        <v>748</v>
      </c>
      <c s="2" r="E2" t="s">
        <v>749</v>
      </c>
      <c s="2" r="F2" t="s">
        <v>750</v>
      </c>
      <c s="2" r="G2" t="s">
        <v>751</v>
      </c>
      <c s="2" r="H2" t="s">
        <v>752</v>
      </c>
      <c s="2" r="I2" t="s">
        <v>432</v>
      </c>
      <c s="2" r="J2" t="s">
        <v>753</v>
      </c>
      <c s="2" r="K2" t="s">
        <v>385</v>
      </c>
    </row>
    <row r="3" spans="1:11">
      <c s="3" r="A3" t="s">
        <v>177</v>
      </c>
    </row>
    <row r="4" spans="1:11">
      <c s="4" r="A4" t="s">
        <v>754</v>
      </c>
      <c s="7" r="I4" t="n">
        <v>51184</v>
      </c>
      <c s="7" r="J4" t="n">
        <v>93190</v>
      </c>
      <c s="7" r="K4" t="n">
        <v>30636</v>
      </c>
    </row>
    <row r="5" spans="1:11">
      <c s="4" r="A5" t="s">
        <v>755</v>
      </c>
      <c s="6" r="I5" t="n">
        <v>5977</v>
      </c>
      <c s="6" r="J5" t="n">
        <v>23633</v>
      </c>
      <c s="6" r="K5" t="n">
        <v>10543</v>
      </c>
    </row>
    <row r="6" spans="1:11">
      <c s="4" r="A6" t="s">
        <v>756</v>
      </c>
      <c s="6" r="I6" t="n">
        <v>274</v>
      </c>
      <c s="6" r="J6" t="n">
        <v>500</v>
      </c>
      <c s="6" r="K6" t="n">
        <v>107</v>
      </c>
    </row>
    <row r="7" spans="1:11">
      <c s="4" r="A7" t="s">
        <v>134</v>
      </c>
      <c s="6" r="I7" t="n">
        <v>57435</v>
      </c>
      <c s="6" r="J7" t="n">
        <v>117323</v>
      </c>
      <c s="7" r="K7" t="n">
        <v>41286</v>
      </c>
    </row>
    <row r="8" spans="1:11">
      <c s="4" r="A8" t="s">
        <v>757</v>
      </c>
      <c s="7" r="B8" t="n">
        <v>6760</v>
      </c>
      <c s="7" r="C8" t="n">
        <v>9095</v>
      </c>
      <c s="7" r="D8" t="n">
        <v>6393</v>
      </c>
      <c s="7" r="E8" t="n">
        <v>2257</v>
      </c>
      <c s="7" r="F8" t="n">
        <v>31150</v>
      </c>
      <c s="7" r="G8" t="n">
        <v>5690</v>
      </c>
      <c s="7" r="H8" t="n">
        <v>27908</v>
      </c>
      <c s="7" r="I8" t="n">
        <v>24505</v>
      </c>
      <c s="7" r="J8" t="n">
        <v>64748</v>
      </c>
    </row>
    <row r="9" spans="1:11">
      <c s="4" r="A9" t="s">
        <v>758</v>
      </c>
      <c s="6" r="I9" t="n">
        <v>2</v>
      </c>
      <c s="6" r="J9" t="n">
        <v>2</v>
      </c>
      <c s="6" r="K9" t="n">
        <v>2</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9</v>
      </c>
      <c s="2" r="B1" t="s">
        <v>1</v>
      </c>
    </row>
    <row r="2" spans="1:4">
      <c s="2" r="B2" t="s">
        <v>2</v>
      </c>
      <c s="2" r="C2" t="s">
        <v>30</v>
      </c>
      <c s="2" r="D2" t="s">
        <v>31</v>
      </c>
    </row>
    <row r="3" spans="1:4">
      <c s="3" r="A3" t="s">
        <v>760</v>
      </c>
    </row>
    <row r="4" spans="1:4">
      <c s="4" r="A4" t="s">
        <v>755</v>
      </c>
      <c s="7" r="B4" t="n">
        <v>5977</v>
      </c>
      <c s="7" r="C4" t="n">
        <v>23633</v>
      </c>
      <c s="7" r="D4" t="n">
        <v>10543</v>
      </c>
    </row>
    <row r="5" spans="1:4">
      <c s="4" r="A5" t="s">
        <v>761</v>
      </c>
    </row>
    <row r="6" spans="1:4">
      <c s="3" r="A6" t="s">
        <v>760</v>
      </c>
    </row>
    <row r="7" spans="1:4">
      <c s="4" r="A7" t="s">
        <v>755</v>
      </c>
      <c s="7" r="C7" t="n">
        <v>11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762</v>
      </c>
      <c s="2" r="B1" t="s">
        <v>1</v>
      </c>
    </row>
    <row r="2" spans="1:4">
      <c s="2" r="B2" t="s">
        <v>2</v>
      </c>
      <c s="2" r="C2" t="s">
        <v>30</v>
      </c>
      <c s="2" r="D2" t="s">
        <v>31</v>
      </c>
    </row>
    <row r="3" spans="1:4">
      <c s="3" r="A3" t="s">
        <v>179</v>
      </c>
    </row>
    <row r="4" spans="1:4">
      <c s="4" r="A4" t="s">
        <v>763</v>
      </c>
      <c s="7" r="B4" t="n">
        <v>48225</v>
      </c>
      <c s="7" r="C4" t="n">
        <v>47684</v>
      </c>
      <c s="7" r="D4" t="n">
        <v>62961</v>
      </c>
    </row>
    <row r="5" spans="1:4">
      <c s="4" r="A5" t="s">
        <v>427</v>
      </c>
      <c s="6" r="B5" t="n">
        <v>4076</v>
      </c>
      <c s="6" r="C5" t="n">
        <v>3652</v>
      </c>
      <c s="6" r="D5" t="n">
        <v>3354</v>
      </c>
    </row>
    <row r="6" spans="1:4">
      <c s="4" r="A6" t="s">
        <v>134</v>
      </c>
      <c s="7" r="B6" t="n">
        <v>52301</v>
      </c>
      <c s="7" r="C6" t="n">
        <v>51336</v>
      </c>
      <c s="7" r="D6" t="n">
        <v>663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64</v>
      </c>
      <c s="2" r="B1" t="s">
        <v>1</v>
      </c>
    </row>
    <row r="2" spans="1:4">
      <c s="2" r="B2" t="s">
        <v>2</v>
      </c>
      <c s="2" r="C2" t="s">
        <v>30</v>
      </c>
      <c s="2" r="D2" t="s">
        <v>31</v>
      </c>
    </row>
    <row r="3" spans="1:4">
      <c s="3" r="A3" t="s">
        <v>181</v>
      </c>
    </row>
    <row r="4" spans="1:4">
      <c s="4" r="A4" t="s">
        <v>665</v>
      </c>
      <c s="6" r="B4" t="n">
        <v>0</v>
      </c>
      <c s="6" r="C4" t="n">
        <v>2243664</v>
      </c>
    </row>
    <row r="5" spans="1:4">
      <c s="4" r="A5" t="s">
        <v>765</v>
      </c>
      <c s="7" r="C5" t="n">
        <v>19631</v>
      </c>
      <c s="7" r="D5" t="n">
        <v>18270</v>
      </c>
    </row>
    <row r="6" spans="1:4">
      <c s="4" r="A6" t="s">
        <v>766</v>
      </c>
    </row>
    <row r="7" spans="1:4">
      <c s="3" r="A7" t="s">
        <v>181</v>
      </c>
    </row>
    <row r="8" spans="1:4">
      <c s="4" r="A8" t="s">
        <v>767</v>
      </c>
      <c s="7" r="B8" t="n">
        <v>1200</v>
      </c>
      <c s="7" r="D8" t="n">
        <v>200</v>
      </c>
    </row>
    <row r="9" spans="1:4">
      <c s="4" r="A9" t="s">
        <v>673</v>
      </c>
    </row>
    <row r="10" spans="1:4">
      <c s="3" r="A10" t="s">
        <v>181</v>
      </c>
    </row>
    <row r="11" spans="1:4">
      <c s="4" r="A11" t="s">
        <v>665</v>
      </c>
      <c s="6" r="B11" t="n">
        <v>0</v>
      </c>
      <c s="6" r="C11" t="n">
        <v>2243470</v>
      </c>
      <c s="6" r="D11" t="n">
        <v>1252810</v>
      </c>
    </row>
    <row r="12" spans="1:4">
      <c s="4" r="A12" t="s">
        <v>765</v>
      </c>
      <c s="7" r="B12" t="n">
        <v>0</v>
      </c>
      <c s="7" r="C12" t="n">
        <v>19600</v>
      </c>
      <c s="7" r="D12" t="n">
        <v>18300</v>
      </c>
    </row>
    <row r="13" spans="1:4">
      <c s="4" r="A13" t="s">
        <v>768</v>
      </c>
    </row>
    <row r="14" spans="1:4">
      <c s="3" r="A14" t="s">
        <v>181</v>
      </c>
    </row>
    <row r="15" spans="1:4">
      <c s="4" r="A15" t="s">
        <v>769</v>
      </c>
      <c s="6" r="B15" t="n">
        <v>4800</v>
      </c>
      <c s="7" r="C15" t="n">
        <v>6100</v>
      </c>
    </row>
    <row r="16" spans="1:4">
      <c s="4" r="A16" t="s">
        <v>770</v>
      </c>
    </row>
    <row r="17" spans="1:4">
      <c s="3" r="A17" t="s">
        <v>181</v>
      </c>
    </row>
    <row r="18" spans="1:4">
      <c s="4" r="A18" t="s">
        <v>769</v>
      </c>
      <c s="7" r="B18" t="n">
        <v>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71</v>
      </c>
      <c s="2" r="B1" t="s">
        <v>2</v>
      </c>
      <c s="2" r="C1" t="s">
        <v>527</v>
      </c>
      <c s="2" r="D1" t="s">
        <v>30</v>
      </c>
    </row>
    <row r="2" spans="1:4">
      <c s="3" r="A2" t="s">
        <v>772</v>
      </c>
    </row>
    <row r="3" spans="1:4">
      <c s="4" r="A3" t="s">
        <v>773</v>
      </c>
      <c s="12" r="C3" t="n">
        <v>5.8</v>
      </c>
    </row>
    <row r="4" spans="1:4">
      <c s="4" r="A4" t="s">
        <v>768</v>
      </c>
    </row>
    <row r="5" spans="1:4">
      <c s="3" r="A5" t="s">
        <v>772</v>
      </c>
    </row>
    <row r="6" spans="1:4">
      <c s="4" r="A6" t="s">
        <v>769</v>
      </c>
      <c s="12" r="B6" t="n">
        <v>4.8</v>
      </c>
      <c s="12" r="D6" t="n">
        <v>6.1</v>
      </c>
    </row>
    <row r="7" spans="1:4">
      <c s="4" r="A7" t="s">
        <v>774</v>
      </c>
    </row>
    <row r="8" spans="1:4">
      <c s="3" r="A8" t="s">
        <v>772</v>
      </c>
    </row>
    <row r="9" spans="1:4">
      <c s="4" r="A9" t="s">
        <v>775</v>
      </c>
      <c s="12" r="B9" t="n">
        <v>4.8</v>
      </c>
    </row>
    <row r="10" spans="1:4">
      <c s="4" r="A10" t="s">
        <v>776</v>
      </c>
      <c s="11" r="D10" t="n">
        <v>6.1</v>
      </c>
    </row>
    <row r="11" spans="1:4">
      <c s="4" r="A11" t="s">
        <v>777</v>
      </c>
      <c s="12" r="D11" t="n">
        <v>1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0</v>
      </c>
      <c s="2" r="D2" t="s">
        <v>31</v>
      </c>
    </row>
    <row r="3" spans="1:4">
      <c s="3" r="A3" t="s">
        <v>183</v>
      </c>
    </row>
    <row r="4" spans="1:4">
      <c s="4" r="A4" t="s">
        <v>779</v>
      </c>
      <c s="4" r="B4" t="s">
        <v>595</v>
      </c>
    </row>
    <row r="5" spans="1:4">
      <c s="3" r="A5" t="s">
        <v>780</v>
      </c>
    </row>
    <row r="6" spans="1:4">
      <c s="6" r="A6" t="n">
        <v>2017</v>
      </c>
      <c s="7" r="B6" t="n">
        <v>10975</v>
      </c>
    </row>
    <row r="7" spans="1:4">
      <c s="6" r="A7" t="n">
        <v>2018</v>
      </c>
      <c s="6" r="B7" t="n">
        <v>8307</v>
      </c>
    </row>
    <row r="8" spans="1:4">
      <c s="6" r="A8" t="n">
        <v>2019</v>
      </c>
      <c s="6" r="B8" t="n">
        <v>6623</v>
      </c>
    </row>
    <row r="9" spans="1:4">
      <c s="6" r="A9" t="n">
        <v>2020</v>
      </c>
      <c s="6" r="B9" t="n">
        <v>5302</v>
      </c>
    </row>
    <row r="10" spans="1:4">
      <c s="6" r="A10" t="n">
        <v>2021</v>
      </c>
      <c s="6" r="B10" t="n">
        <v>3994</v>
      </c>
    </row>
    <row r="11" spans="1:4">
      <c s="4" r="A11" t="s">
        <v>781</v>
      </c>
      <c s="6" r="B11" t="n">
        <v>173046</v>
      </c>
    </row>
    <row r="12" spans="1:4">
      <c s="4" r="A12" t="s">
        <v>782</v>
      </c>
      <c s="6" r="B12" t="n">
        <v>208247</v>
      </c>
    </row>
    <row r="13" spans="1:4">
      <c s="4" r="A13" t="s">
        <v>783</v>
      </c>
      <c s="6" r="B13" t="n">
        <v>1000</v>
      </c>
    </row>
    <row r="14" spans="1:4">
      <c s="4" r="A14" t="s">
        <v>784</v>
      </c>
      <c s="6" r="B14" t="n">
        <v>900</v>
      </c>
    </row>
    <row r="15" spans="1:4">
      <c s="4" r="A15" t="s">
        <v>785</v>
      </c>
      <c s="6" r="B15" t="n">
        <v>10500</v>
      </c>
      <c s="7" r="C15" t="n">
        <v>13600</v>
      </c>
      <c s="7" r="D15" t="n">
        <v>11900</v>
      </c>
    </row>
    <row r="16" spans="1:4">
      <c s="4" r="A16" t="s">
        <v>786</v>
      </c>
      <c s="7" r="D16" t="n">
        <v>400</v>
      </c>
    </row>
    <row r="17" spans="1:4">
      <c s="3" r="A17" t="s">
        <v>787</v>
      </c>
    </row>
    <row r="18" spans="1:4">
      <c s="6" r="A18" t="n">
        <v>2017</v>
      </c>
      <c s="6" r="B18" t="n">
        <v>629022</v>
      </c>
    </row>
    <row r="19" spans="1:4">
      <c s="6" r="A19" t="n">
        <v>2018</v>
      </c>
      <c s="6" r="B19" t="n">
        <v>351717</v>
      </c>
    </row>
    <row r="20" spans="1:4">
      <c s="6" r="A20" t="n">
        <v>2019</v>
      </c>
      <c s="6" r="B20" t="n">
        <v>26173</v>
      </c>
    </row>
    <row r="21" spans="1:4">
      <c s="6" r="A21" t="n">
        <v>2020</v>
      </c>
      <c s="6" r="B21" t="n">
        <v>8819</v>
      </c>
    </row>
    <row r="22" spans="1:4">
      <c s="6" r="A22" t="n">
        <v>2021</v>
      </c>
      <c s="6" r="B22" t="n">
        <v>2269</v>
      </c>
    </row>
    <row r="23" spans="1:4">
      <c s="4" r="A23" t="s">
        <v>788</v>
      </c>
      <c s="6" r="B23" t="n">
        <v>1018000</v>
      </c>
    </row>
    <row r="24" spans="1:4">
      <c s="4" r="A24" t="s">
        <v>789</v>
      </c>
      <c s="6" r="B24" t="n">
        <v>1001800</v>
      </c>
    </row>
    <row r="25" spans="1:4">
      <c s="4" r="A25" t="s">
        <v>790</v>
      </c>
      <c s="7" r="B25" t="n">
        <v>9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91</v>
      </c>
      <c s="2" r="B1" t="s">
        <v>1</v>
      </c>
    </row>
    <row r="2" spans="1:4">
      <c s="2" r="B2" t="s">
        <v>2</v>
      </c>
      <c s="2" r="C2" t="s">
        <v>30</v>
      </c>
      <c s="2" r="D2" t="s">
        <v>31</v>
      </c>
    </row>
    <row r="3" spans="1:4">
      <c s="3" r="A3" t="s">
        <v>185</v>
      </c>
    </row>
    <row r="4" spans="1:4">
      <c s="4" r="A4" t="s">
        <v>61</v>
      </c>
      <c s="7" r="B4" t="n">
        <v>52</v>
      </c>
      <c s="7" r="C4" t="n">
        <v>19342</v>
      </c>
      <c s="7" r="D4" t="n">
        <v>-14137</v>
      </c>
    </row>
    <row r="5" spans="1:4">
      <c s="4" r="A5" t="s">
        <v>62</v>
      </c>
      <c s="6" r="B5" t="n">
        <v>-256</v>
      </c>
      <c s="6" r="C5" t="n">
        <v>3114</v>
      </c>
      <c s="6" r="D5" t="n">
        <v>-3383</v>
      </c>
    </row>
    <row r="6" spans="1:4">
      <c s="4" r="A6" t="s">
        <v>63</v>
      </c>
      <c s="6" r="B6" t="n">
        <v>8629</v>
      </c>
      <c s="6" r="C6" t="n">
        <v>110484</v>
      </c>
      <c s="6" r="D6" t="n">
        <v>-44459</v>
      </c>
    </row>
    <row r="7" spans="1:4">
      <c s="4" r="A7" t="s">
        <v>64</v>
      </c>
      <c s="6" r="B7" t="n">
        <v>90727</v>
      </c>
      <c s="6" r="C7" t="n">
        <v>-124955</v>
      </c>
      <c s="6" r="D7" t="n">
        <v>3676</v>
      </c>
    </row>
    <row r="8" spans="1:4">
      <c s="4" r="A8" t="s">
        <v>369</v>
      </c>
      <c s="6" r="B8" t="n">
        <v>-6421</v>
      </c>
      <c s="6" r="C8" t="n">
        <v>542</v>
      </c>
      <c s="6" r="D8" t="n">
        <v>358</v>
      </c>
    </row>
    <row r="9" spans="1:4">
      <c s="4" r="A9" t="s">
        <v>72</v>
      </c>
      <c s="6" r="B9" t="n">
        <v>67</v>
      </c>
      <c s="6" r="C9" t="n">
        <v>-517</v>
      </c>
      <c s="6" r="D9" t="n">
        <v>-807</v>
      </c>
    </row>
    <row r="10" spans="1:4">
      <c s="4" r="A10" t="s">
        <v>79</v>
      </c>
      <c s="6" r="B10" t="n">
        <v>-270</v>
      </c>
      <c s="6" r="C10" t="n">
        <v>-212</v>
      </c>
      <c s="6" r="D10" t="n">
        <v>-149</v>
      </c>
    </row>
    <row r="11" spans="1:4">
      <c s="4" r="A11" t="s">
        <v>792</v>
      </c>
      <c s="6" r="B11" t="n">
        <v>4609</v>
      </c>
      <c s="6" r="C11" t="n">
        <v>-63709</v>
      </c>
      <c s="6" r="D11" t="n">
        <v>68106</v>
      </c>
    </row>
    <row r="12" spans="1:4">
      <c s="4" r="A12" t="s">
        <v>81</v>
      </c>
      <c s="6" r="B12" t="n">
        <v>-6212</v>
      </c>
      <c s="6" r="C12" t="n">
        <v>596</v>
      </c>
      <c s="6" r="D12" t="n">
        <v>5468</v>
      </c>
    </row>
    <row r="13" spans="1:4">
      <c s="4" r="A13" t="s">
        <v>88</v>
      </c>
      <c s="6" r="B13" t="n">
        <v>-71</v>
      </c>
      <c s="6" r="C13" t="n">
        <v>-520</v>
      </c>
      <c s="6" r="D13" t="n">
        <v>360</v>
      </c>
    </row>
    <row r="14" spans="1:4">
      <c s="4" r="A14" t="s">
        <v>793</v>
      </c>
      <c s="7" r="B14" t="n">
        <v>90854</v>
      </c>
      <c s="7" r="C14" t="n">
        <v>-55835</v>
      </c>
      <c s="7" r="D14" t="n">
        <v>150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94</v>
      </c>
      <c s="2" r="B1" t="s">
        <v>1</v>
      </c>
    </row>
    <row r="2" spans="1:4">
      <c s="2" r="B2" t="s">
        <v>2</v>
      </c>
      <c s="2" r="C2" t="s">
        <v>30</v>
      </c>
      <c s="2" r="D2" t="s">
        <v>31</v>
      </c>
    </row>
    <row r="3" spans="1:4">
      <c s="3" r="A3" t="s">
        <v>187</v>
      </c>
    </row>
    <row r="4" spans="1:4">
      <c s="4" r="A4" t="s">
        <v>795</v>
      </c>
      <c s="7" r="B4" t="n">
        <v>47182</v>
      </c>
      <c s="7" r="C4" t="n">
        <v>30083</v>
      </c>
      <c s="7" r="D4" t="n">
        <v>63769</v>
      </c>
    </row>
    <row r="5" spans="1:4">
      <c s="4" r="A5" t="s">
        <v>796</v>
      </c>
      <c s="6" r="B5" t="n">
        <v>1086</v>
      </c>
    </row>
    <row r="6" spans="1:4">
      <c s="4" r="A6" t="s">
        <v>797</v>
      </c>
      <c s="6" r="B6" t="n">
        <v>1958</v>
      </c>
      <c s="6" r="C6" t="n">
        <v>50</v>
      </c>
      <c s="6" r="D6" t="n">
        <v>73</v>
      </c>
    </row>
    <row r="7" spans="1:4">
      <c s="3" r="A7" t="s">
        <v>798</v>
      </c>
    </row>
    <row r="8" spans="1:4">
      <c s="4" r="A8" t="s">
        <v>799</v>
      </c>
      <c s="7" r="B8" t="n">
        <v>126</v>
      </c>
      <c s="6" r="C8" t="n">
        <v>2203</v>
      </c>
      <c s="6" r="D8" t="n">
        <v>-2426</v>
      </c>
    </row>
    <row r="9" spans="1:4">
      <c s="4" r="A9" t="s">
        <v>800</v>
      </c>
      <c s="6" r="D9" t="n">
        <v>15264</v>
      </c>
    </row>
    <row r="10" spans="1:4">
      <c s="3" r="A10" t="s">
        <v>801</v>
      </c>
    </row>
    <row r="11" spans="1:4">
      <c s="4" r="A11" t="s">
        <v>765</v>
      </c>
      <c s="7" r="C11" t="n">
        <v>19631</v>
      </c>
      <c s="7" r="D11" t="n">
        <v>182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r="1" spans="1:12">
      <c s="1" r="A1" t="s">
        <v>802</v>
      </c>
      <c s="2" r="B1" t="s">
        <v>394</v>
      </c>
      <c s="2" r="J1" t="s">
        <v>1</v>
      </c>
    </row>
    <row r="2" spans="1:12">
      <c s="2" r="B2" t="s">
        <v>406</v>
      </c>
      <c s="2" r="C2" t="s">
        <v>747</v>
      </c>
      <c s="2" r="D2" t="s">
        <v>748</v>
      </c>
      <c s="2" r="E2" t="s">
        <v>749</v>
      </c>
      <c s="2" r="F2" t="s">
        <v>434</v>
      </c>
      <c s="2" r="G2" t="s">
        <v>750</v>
      </c>
      <c s="2" r="H2" t="s">
        <v>751</v>
      </c>
      <c s="2" r="I2" t="s">
        <v>752</v>
      </c>
      <c s="2" r="J2" t="s">
        <v>432</v>
      </c>
      <c s="2" r="K2" t="s">
        <v>753</v>
      </c>
      <c s="2" r="L2" t="s">
        <v>385</v>
      </c>
    </row>
    <row r="3" spans="1:12">
      <c s="3" r="A3" t="s">
        <v>803</v>
      </c>
    </row>
    <row r="4" spans="1:12">
      <c s="4" r="A4" t="s">
        <v>387</v>
      </c>
      <c s="6" r="J4" t="n">
        <v>1</v>
      </c>
      <c s="6" r="K4" t="n">
        <v>1</v>
      </c>
      <c s="6" r="L4" t="n">
        <v>1</v>
      </c>
    </row>
    <row r="5" spans="1:12">
      <c s="4" r="A5" t="s">
        <v>745</v>
      </c>
      <c s="7" r="B5" t="n">
        <v>-3700</v>
      </c>
      <c s="7" r="C5" t="n">
        <v>-600</v>
      </c>
      <c s="7" r="F5" t="n">
        <v>-21600</v>
      </c>
      <c s="7" r="G5" t="n">
        <v>-31700</v>
      </c>
      <c s="7" r="H5" t="n">
        <v>-10500</v>
      </c>
      <c s="7" r="J5" t="n">
        <v>-4300</v>
      </c>
      <c s="7" r="K5" t="n">
        <v>-63800</v>
      </c>
      <c s="7" r="L5" t="n">
        <v>-4600</v>
      </c>
    </row>
    <row r="6" spans="1:12">
      <c s="4" r="A6" t="s">
        <v>35</v>
      </c>
      <c s="6" r="B6" t="n">
        <v>9144</v>
      </c>
      <c s="7" r="C6" t="n">
        <v>18620</v>
      </c>
      <c s="7" r="D6" t="n">
        <v>17336</v>
      </c>
      <c s="7" r="E6" t="n">
        <v>9245</v>
      </c>
      <c s="6" r="F6" t="n">
        <v>-6867</v>
      </c>
      <c s="7" r="G6" t="n">
        <v>39219</v>
      </c>
      <c s="7" r="H6" t="n">
        <v>10590</v>
      </c>
      <c s="7" r="I6" t="n">
        <v>55377</v>
      </c>
      <c s="6" r="J6" t="n">
        <v>54345</v>
      </c>
      <c s="6" r="K6" t="n">
        <v>98319</v>
      </c>
      <c s="6" r="L6" t="n">
        <v>207396</v>
      </c>
    </row>
    <row r="7" spans="1:12">
      <c s="4" r="A7" t="s">
        <v>804</v>
      </c>
      <c s="6" r="B7" t="n">
        <v>818062</v>
      </c>
      <c s="6" r="F7" t="n">
        <v>876626</v>
      </c>
      <c s="6" r="J7" t="n">
        <v>818062</v>
      </c>
      <c s="6" r="K7" t="n">
        <v>876626</v>
      </c>
    </row>
    <row r="8" spans="1:12">
      <c s="4" r="A8" t="s">
        <v>805</v>
      </c>
    </row>
    <row r="9" spans="1:12">
      <c s="3" r="A9" t="s">
        <v>803</v>
      </c>
    </row>
    <row r="10" spans="1:12">
      <c s="4" r="A10" t="s">
        <v>804</v>
      </c>
      <c s="6" r="B10" t="n">
        <v>355400</v>
      </c>
      <c s="6" r="F10" t="n">
        <v>367920</v>
      </c>
      <c s="6" r="J10" t="n">
        <v>355400</v>
      </c>
      <c s="6" r="K10" t="n">
        <v>367920</v>
      </c>
    </row>
    <row r="11" spans="1:12">
      <c s="4" r="A11" t="s">
        <v>806</v>
      </c>
    </row>
    <row r="12" spans="1:12">
      <c s="3" r="A12" t="s">
        <v>803</v>
      </c>
    </row>
    <row r="13" spans="1:12">
      <c s="4" r="A13" t="s">
        <v>807</v>
      </c>
      <c s="6" r="J13" t="n">
        <v>-156</v>
      </c>
      <c s="6" r="K13" t="n">
        <v>-4266</v>
      </c>
    </row>
    <row r="14" spans="1:12">
      <c s="4" r="A14" t="s">
        <v>808</v>
      </c>
    </row>
    <row r="15" spans="1:12">
      <c s="3" r="A15" t="s">
        <v>803</v>
      </c>
    </row>
    <row r="16" spans="1:12">
      <c s="4" r="A16" t="s">
        <v>807</v>
      </c>
      <c s="6" r="J16" t="n">
        <v>33060</v>
      </c>
      <c s="6" r="K16" t="n">
        <v>32265</v>
      </c>
      <c s="6" r="L16" t="n">
        <v>58128</v>
      </c>
    </row>
    <row r="17" spans="1:12">
      <c s="4" r="A17" t="s">
        <v>809</v>
      </c>
      <c s="6" r="J17" t="n">
        <v>-16231</v>
      </c>
      <c s="6" r="K17" t="n">
        <v>20452</v>
      </c>
      <c s="6" r="L17" t="n">
        <v>142</v>
      </c>
    </row>
    <row r="18" spans="1:12">
      <c s="4" r="A18" t="s">
        <v>745</v>
      </c>
      <c s="6" r="J18" t="n">
        <v>-4300</v>
      </c>
      <c s="6" r="K18" t="n">
        <v>-22600</v>
      </c>
      <c s="6" r="L18" t="n">
        <v>-500</v>
      </c>
    </row>
    <row r="19" spans="1:12">
      <c s="4" r="A19" t="s">
        <v>810</v>
      </c>
    </row>
    <row r="20" spans="1:12">
      <c s="3" r="A20" t="s">
        <v>803</v>
      </c>
    </row>
    <row r="21" spans="1:12">
      <c s="4" r="A21" t="s">
        <v>804</v>
      </c>
      <c s="7" r="B21" t="n">
        <v>462662</v>
      </c>
      <c s="7" r="F21" t="n">
        <v>508706</v>
      </c>
      <c s="6" r="J21" t="n">
        <v>462662</v>
      </c>
      <c s="6" r="K21" t="n">
        <v>508706</v>
      </c>
    </row>
    <row r="22" spans="1:12">
      <c s="4" r="A22" t="s">
        <v>811</v>
      </c>
    </row>
    <row r="23" spans="1:12">
      <c s="3" r="A23" t="s">
        <v>803</v>
      </c>
    </row>
    <row r="24" spans="1:12">
      <c s="4" r="A24" t="s">
        <v>807</v>
      </c>
      <c s="6" r="J24" t="n">
        <v>156</v>
      </c>
      <c s="6" r="K24" t="n">
        <v>4266</v>
      </c>
    </row>
    <row r="25" spans="1:12">
      <c s="4" r="A25" t="s">
        <v>812</v>
      </c>
    </row>
    <row r="26" spans="1:12">
      <c s="3" r="A26" t="s">
        <v>803</v>
      </c>
    </row>
    <row r="27" spans="1:12">
      <c s="4" r="A27" t="s">
        <v>807</v>
      </c>
      <c s="6" r="J27" t="n">
        <v>42151</v>
      </c>
      <c s="6" r="K27" t="n">
        <v>98160</v>
      </c>
      <c s="6" r="L27" t="n">
        <v>162600</v>
      </c>
    </row>
    <row r="28" spans="1:12">
      <c s="4" r="A28" t="s">
        <v>809</v>
      </c>
      <c s="7" r="J28" t="n">
        <v>-335</v>
      </c>
      <c s="6" r="K28" t="n">
        <v>11242</v>
      </c>
      <c s="6" r="L28" t="n">
        <v>-8874</v>
      </c>
    </row>
    <row r="29" spans="1:12">
      <c s="4" r="A29" t="s">
        <v>745</v>
      </c>
      <c s="7" r="K29" t="n">
        <v>-41200</v>
      </c>
      <c s="7" r="L29" t="n">
        <v>-41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s="1" r="A1" t="s">
        <v>813</v>
      </c>
      <c s="2" r="B1" t="s">
        <v>1</v>
      </c>
    </row>
    <row r="2" spans="1:4">
      <c s="2" r="B2" t="s">
        <v>2</v>
      </c>
      <c s="2" r="C2" t="s">
        <v>30</v>
      </c>
      <c s="2" r="D2" t="s">
        <v>31</v>
      </c>
    </row>
    <row r="3" spans="1:4">
      <c s="4" r="A3" t="s">
        <v>814</v>
      </c>
    </row>
    <row r="4" spans="1:4">
      <c s="3" r="A4" t="s">
        <v>191</v>
      </c>
    </row>
    <row r="5" spans="1:4">
      <c s="4" r="A5" t="s">
        <v>815</v>
      </c>
      <c s="4" r="B5" t="s">
        <v>357</v>
      </c>
      <c s="4" r="C5" t="s">
        <v>357</v>
      </c>
      <c s="4" r="D5" t="s">
        <v>3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6</v>
      </c>
      <c s="2" r="B1" t="s">
        <v>394</v>
      </c>
      <c s="2" r="J1" t="s">
        <v>1</v>
      </c>
    </row>
    <row r="2" spans="1:12">
      <c s="2" r="B2" t="s">
        <v>2</v>
      </c>
      <c s="2" r="C2" t="s">
        <v>526</v>
      </c>
      <c s="2" r="D2" t="s">
        <v>4</v>
      </c>
      <c s="2" r="E2" t="s">
        <v>527</v>
      </c>
      <c s="2" r="F2" t="s">
        <v>30</v>
      </c>
      <c s="2" r="G2" t="s">
        <v>395</v>
      </c>
      <c s="2" r="H2" t="s">
        <v>528</v>
      </c>
      <c s="2" r="I2" t="s">
        <v>529</v>
      </c>
      <c s="2" r="J2" t="s">
        <v>2</v>
      </c>
      <c s="2" r="K2" t="s">
        <v>30</v>
      </c>
      <c s="2" r="L2" t="s">
        <v>31</v>
      </c>
    </row>
    <row r="3" spans="1:12">
      <c s="3" r="A3" t="s">
        <v>193</v>
      </c>
    </row>
    <row r="4" spans="1:12">
      <c s="4" r="A4" t="s">
        <v>817</v>
      </c>
      <c s="7" r="B4" t="n">
        <v>9144</v>
      </c>
      <c s="7" r="C4" t="n">
        <v>18620</v>
      </c>
      <c s="7" r="D4" t="n">
        <v>17336</v>
      </c>
      <c s="7" r="E4" t="n">
        <v>9245</v>
      </c>
      <c s="7" r="F4" t="n">
        <v>-6867</v>
      </c>
      <c s="7" r="G4" t="n">
        <v>39219</v>
      </c>
      <c s="7" r="H4" t="n">
        <v>10590</v>
      </c>
      <c s="7" r="I4" t="n">
        <v>55377</v>
      </c>
      <c s="7" r="J4" t="n">
        <v>54345</v>
      </c>
      <c s="7" r="K4" t="n">
        <v>98319</v>
      </c>
      <c s="7" r="L4" t="n">
        <v>207396</v>
      </c>
    </row>
    <row r="5" spans="1:12">
      <c s="4" r="A5" t="s">
        <v>534</v>
      </c>
      <c s="6" r="B5" t="n">
        <v>-29838</v>
      </c>
      <c s="6" r="C5" t="n">
        <v>-25696</v>
      </c>
      <c s="6" r="D5" t="n">
        <v>-26103</v>
      </c>
      <c s="6" r="E5" t="n">
        <v>-33468</v>
      </c>
      <c s="6" r="F5" t="n">
        <v>-43010</v>
      </c>
      <c s="6" r="G5" t="n">
        <v>-275258</v>
      </c>
      <c s="6" r="H5" t="n">
        <v>-36180</v>
      </c>
      <c s="6" r="I5" t="n">
        <v>-27864</v>
      </c>
      <c s="6" r="J5" t="n">
        <v>-115105</v>
      </c>
      <c s="6" r="K5" t="n">
        <v>-382312</v>
      </c>
      <c s="6" r="L5" t="n">
        <v>-19213</v>
      </c>
    </row>
    <row r="6" spans="1:12">
      <c s="4" r="A6" t="s">
        <v>818</v>
      </c>
      <c s="7" r="B6" t="n">
        <v>-25323</v>
      </c>
      <c s="7" r="C6" t="n">
        <v>-20992</v>
      </c>
      <c s="7" r="D6" t="n">
        <v>-19609</v>
      </c>
      <c s="7" r="E6" t="n">
        <v>-37407</v>
      </c>
      <c s="7" r="F6" t="n">
        <v>-43229</v>
      </c>
      <c s="7" r="G6" t="n">
        <v>-259623</v>
      </c>
      <c s="7" r="H6" t="n">
        <v>-28832</v>
      </c>
      <c s="7" r="I6" t="n">
        <v>-18972</v>
      </c>
      <c s="7" r="J6" t="n">
        <v>-103331</v>
      </c>
      <c s="7" r="K6" t="n">
        <v>-350656</v>
      </c>
      <c s="7" r="L6" t="n">
        <v>-8957</v>
      </c>
    </row>
    <row r="7" spans="1:12">
      <c s="4" r="A7" t="s">
        <v>819</v>
      </c>
      <c s="8" r="B7" t="n">
        <v>-0.65</v>
      </c>
      <c s="8" r="C7" t="n">
        <v>-0.54</v>
      </c>
      <c s="8" r="D7" t="n">
        <v>-0.51</v>
      </c>
      <c s="8" r="E7" t="n">
        <v>-0.97</v>
      </c>
      <c s="8" r="F7" t="n">
        <v>-1.12</v>
      </c>
      <c s="8" r="G7" t="n">
        <v>-6.85</v>
      </c>
      <c s="8" r="H7" t="n">
        <v>-0.78</v>
      </c>
      <c s="8" r="I7" t="n">
        <v>-0.52</v>
      </c>
      <c s="8" r="J7" t="n">
        <v>-2.67</v>
      </c>
      <c s="8" r="K7" t="n">
        <v>-9.34</v>
      </c>
      <c s="8" r="L7" t="n">
        <v>-0.25</v>
      </c>
    </row>
    <row r="8" spans="1:12">
      <c s="4" r="A8" t="s">
        <v>741</v>
      </c>
      <c s="7" r="I8" t="n">
        <v>26000</v>
      </c>
      <c s="7" r="K8" t="n">
        <v>26000</v>
      </c>
    </row>
    <row r="9" spans="1:12">
      <c s="4" r="A9" t="s">
        <v>820</v>
      </c>
      <c s="7" r="B9" t="n">
        <v>6760</v>
      </c>
      <c s="7" r="C9" t="n">
        <v>9095</v>
      </c>
      <c s="7" r="D9" t="n">
        <v>6393</v>
      </c>
      <c s="7" r="E9" t="n">
        <v>2257</v>
      </c>
      <c s="7" r="G9" t="n">
        <v>31150</v>
      </c>
      <c s="7" r="H9" t="n">
        <v>5690</v>
      </c>
      <c s="7" r="I9" t="n">
        <v>27908</v>
      </c>
      <c s="7" r="J9" t="n">
        <v>24505</v>
      </c>
      <c s="6" r="K9" t="n">
        <v>64748</v>
      </c>
    </row>
    <row r="10" spans="1:12">
      <c s="4" r="A10" t="s">
        <v>108</v>
      </c>
      <c s="7" r="B10" t="n">
        <v>3700</v>
      </c>
      <c s="7" r="C10" t="n">
        <v>600</v>
      </c>
      <c s="7" r="F10" t="n">
        <v>21600</v>
      </c>
      <c s="6" r="G10" t="n">
        <v>31700</v>
      </c>
      <c s="7" r="H10" t="n">
        <v>10500</v>
      </c>
      <c s="7" r="J10" t="n">
        <v>4300</v>
      </c>
      <c s="6" r="K10" t="n">
        <v>63800</v>
      </c>
      <c s="7" r="L10" t="n">
        <v>4600</v>
      </c>
    </row>
    <row r="11" spans="1:12">
      <c s="4" r="A11" t="s">
        <v>396</v>
      </c>
      <c s="7" r="G11" t="n">
        <v>245600</v>
      </c>
      <c s="7" r="K11" t="n">
        <v>2456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Earn</vt:lpstr>
      <vt:lpstr>Consolidated Balance Sheets</vt:lpstr>
      <vt:lpstr>Consolidated Statements of Cash</vt:lpstr>
      <vt:lpstr>Consolidated Statements of Chan</vt:lpstr>
      <vt:lpstr>Description of Business</vt:lpstr>
      <vt:lpstr>Significant Accounting Policies</vt:lpstr>
      <vt:lpstr>Recent Accounting Pronouncement</vt:lpstr>
      <vt:lpstr>Prepaid Expenses and Other Curr</vt:lpstr>
      <vt:lpstr>Property, Plant and Equipment</vt:lpstr>
      <vt:lpstr>Goodwill and Other Intangible A</vt:lpstr>
      <vt:lpstr>Deferred Financing Costs</vt:lpstr>
      <vt:lpstr>Debt</vt:lpstr>
      <vt:lpstr>Obligations Under Capital Lease</vt:lpstr>
      <vt:lpstr>Accrued Liabilities</vt:lpstr>
      <vt:lpstr>Asset Retirement Obligations</vt:lpstr>
      <vt:lpstr>Income Taxes</vt:lpstr>
      <vt:lpstr>Risk Management Activities and </vt:lpstr>
      <vt:lpstr>Fair Value Measurements</vt:lpstr>
      <vt:lpstr>Members' Equity</vt:lpstr>
      <vt:lpstr>Revenues</vt:lpstr>
      <vt:lpstr>Depreciation and Amortization</vt:lpstr>
      <vt:lpstr>Interest</vt:lpstr>
      <vt:lpstr>Related Party Transactions</vt:lpstr>
      <vt:lpstr>Commitments and Contingencies</vt:lpstr>
      <vt:lpstr>Changes in Non-Cash Working Cap</vt:lpstr>
      <vt:lpstr>Supplemental Cash Flow Disclosu</vt:lpstr>
      <vt:lpstr>Segment Disclosures</vt:lpstr>
      <vt:lpstr>Economic Dependence</vt:lpstr>
      <vt:lpstr>Quarterly Financial Data</vt:lpstr>
      <vt:lpstr>Subsequent Events</vt:lpstr>
      <vt:lpstr>Significant Accounting Polici32</vt:lpstr>
      <vt:lpstr>Significant Accounting Polici33</vt:lpstr>
      <vt:lpstr>Prepaid Expenses and Other Cu34</vt:lpstr>
      <vt:lpstr>Property, Plant and Equipment (</vt:lpstr>
      <vt:lpstr>Goodwill and Other Intangible36</vt:lpstr>
      <vt:lpstr>Deferred Financing Costs (Table</vt:lpstr>
      <vt:lpstr>Debt (Tables)</vt:lpstr>
      <vt:lpstr>Obligations Under Capital Lea39</vt:lpstr>
      <vt:lpstr>Accrued Liabilities (Tables)</vt:lpstr>
      <vt:lpstr>Asset Retirement Obligations (T</vt:lpstr>
      <vt:lpstr>Income Taxes (Tables)</vt:lpstr>
      <vt:lpstr>Risk Management Activities an43</vt:lpstr>
      <vt:lpstr>Fair Value Measurements (Tables</vt:lpstr>
      <vt:lpstr>Members' Equity (Tables)</vt:lpstr>
      <vt:lpstr>Revenues (Tables)</vt:lpstr>
      <vt:lpstr>Depreciation and Amortization (</vt:lpstr>
      <vt:lpstr>Interest (Tables)</vt:lpstr>
      <vt:lpstr>Commitments and Contingencies (</vt:lpstr>
      <vt:lpstr>Changes in Non-Cash Working C50</vt:lpstr>
      <vt:lpstr>Supplemental Cash Flow Disclo51</vt:lpstr>
      <vt:lpstr>Segment Disclosures (Tables)</vt:lpstr>
      <vt:lpstr>Quarterly Financial Data (Table</vt:lpstr>
      <vt:lpstr>Description of Business (Detail</vt:lpstr>
      <vt:lpstr>Significant Accounting Polici55</vt:lpstr>
      <vt:lpstr>Significant Accounting Polici56</vt:lpstr>
      <vt:lpstr>Prepaid Expenses and Other Cu57</vt:lpstr>
      <vt:lpstr>Property, Plant and Equipment58</vt:lpstr>
      <vt:lpstr>Goodwill and Other Intangible59</vt:lpstr>
      <vt:lpstr>Goodwill and Other Intangible60</vt:lpstr>
      <vt:lpstr>Goodwill and Other Intangible61</vt:lpstr>
      <vt:lpstr>Deferred Financing Costs (Detai</vt:lpstr>
      <vt:lpstr>Debt (Details)</vt:lpstr>
      <vt:lpstr>Obligations Under Capital Lea64</vt:lpstr>
      <vt:lpstr>Accrued Liabilities (Details)</vt:lpstr>
      <vt:lpstr>Asset Retirement Obligations (D</vt:lpstr>
      <vt:lpstr>Income Taxes - Components and I</vt:lpstr>
      <vt:lpstr>Income Taxes - Additional Infor</vt:lpstr>
      <vt:lpstr>Risk Management Activities an69</vt:lpstr>
      <vt:lpstr>Fair Value Measurements - Risk </vt:lpstr>
      <vt:lpstr>Fair Value Measurements - Netti</vt:lpstr>
      <vt:lpstr>Fair Value Measurements - Expec</vt:lpstr>
      <vt:lpstr>Fair Value Measurements - Settl</vt:lpstr>
      <vt:lpstr>Fair Value Measurements - Trans</vt:lpstr>
      <vt:lpstr>Members' Equity - Disclosures (</vt:lpstr>
      <vt:lpstr>Members' Equity - Unit-Based Pe</vt:lpstr>
      <vt:lpstr>Members' Equity - Earnings (Los</vt:lpstr>
      <vt:lpstr>Revenues (Details)</vt:lpstr>
      <vt:lpstr>Depreciation and Amortization -</vt:lpstr>
      <vt:lpstr>Depreciation and Amortization80</vt:lpstr>
      <vt:lpstr>Interest (Details)</vt:lpstr>
      <vt:lpstr>Related Party Transactions (Det</vt:lpstr>
      <vt:lpstr>Commitments and Contingencies -</vt:lpstr>
      <vt:lpstr>Commitments and Contingencies84</vt:lpstr>
      <vt:lpstr>Changes in Non-Cash Working C85</vt:lpstr>
      <vt:lpstr>Supplemental Cash Flow Disclo86</vt:lpstr>
      <vt:lpstr>Segment Disclosures (Details)</vt:lpstr>
      <vt:lpstr>Economic Dependence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6:02:04Z</dcterms:created>
  <dcterms:modified xmlns:dcterms="http://purl.org/dc/terms/" xmlns:xsi="http://www.w3.org/2001/XMLSchema-instance" xsi:type="dcterms:W3CDTF">2016-06-10T16:02:04Z</dcterms:modified>
  <dc:title xmlns:dc="http://purl.org/dc/elements/1.1/">Untitled</dc:title>
  <dc:description xmlns:dc="http://purl.org/dc/elements/1.1/"/>
  <dc:subject xmlns:dc="http://purl.org/dc/elements/1.1/"/>
  <cp:keywords/>
  <cp:category/>
</cp:coreProperties>
</file>